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Reconciliation of Cash, Cash Eq" sheetId="8" state="visible" r:id="rId8"/>
    <sheet xmlns:r="http://schemas.openxmlformats.org/officeDocument/2006/relationships" name="Description of Business and Org"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Disposition of Italy Subsidiari" sheetId="12" state="visible" r:id="rId12"/>
    <sheet xmlns:r="http://schemas.openxmlformats.org/officeDocument/2006/relationships" name="Acquisition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oject Assets" sheetId="16" state="visible" r:id="rId16"/>
    <sheet xmlns:r="http://schemas.openxmlformats.org/officeDocument/2006/relationships" name="Prepaid Expenses and Other Curr" sheetId="17" state="visible" r:id="rId17"/>
    <sheet xmlns:r="http://schemas.openxmlformats.org/officeDocument/2006/relationships" name="Intangible Assets, Net" sheetId="18" state="visible" r:id="rId18"/>
    <sheet xmlns:r="http://schemas.openxmlformats.org/officeDocument/2006/relationships" name="Property and Equipment, Net" sheetId="19" state="visible" r:id="rId19"/>
    <sheet xmlns:r="http://schemas.openxmlformats.org/officeDocument/2006/relationships" name="Fair Value Measurement" sheetId="20" state="visible" r:id="rId20"/>
    <sheet xmlns:r="http://schemas.openxmlformats.org/officeDocument/2006/relationships" name="Accrued Liabilities" sheetId="21" state="visible" r:id="rId21"/>
    <sheet xmlns:r="http://schemas.openxmlformats.org/officeDocument/2006/relationships" name="Short-term Borrowings and Long-" sheetId="22" state="visible" r:id="rId22"/>
    <sheet xmlns:r="http://schemas.openxmlformats.org/officeDocument/2006/relationships" name="Convertible Bonds" sheetId="23" state="visible" r:id="rId23"/>
    <sheet xmlns:r="http://schemas.openxmlformats.org/officeDocument/2006/relationships" name="Amount Due to an Affiliate" sheetId="24" state="visible" r:id="rId24"/>
    <sheet xmlns:r="http://schemas.openxmlformats.org/officeDocument/2006/relationships" name="Ordinary Shares" sheetId="25" state="visible" r:id="rId25"/>
    <sheet xmlns:r="http://schemas.openxmlformats.org/officeDocument/2006/relationships" name="Noncontrolling Interests"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Concentration Risk" sheetId="32" state="visible" r:id="rId32"/>
    <sheet xmlns:r="http://schemas.openxmlformats.org/officeDocument/2006/relationships" name="Related Party Transactions"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Description of Business and O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oject Assets (Tables)" sheetId="42" state="visible" r:id="rId42"/>
    <sheet xmlns:r="http://schemas.openxmlformats.org/officeDocument/2006/relationships" name="Prepaid Expenses and Other Cu_2" sheetId="43" state="visible" r:id="rId43"/>
    <sheet xmlns:r="http://schemas.openxmlformats.org/officeDocument/2006/relationships" name="Intangible Assets, Net (Tables)" sheetId="44" state="visible" r:id="rId44"/>
    <sheet xmlns:r="http://schemas.openxmlformats.org/officeDocument/2006/relationships" name="Property and Equipment, Net (Ta" sheetId="45" state="visible" r:id="rId45"/>
    <sheet xmlns:r="http://schemas.openxmlformats.org/officeDocument/2006/relationships" name="Fair Value Measurement (Tables)" sheetId="46" state="visible" r:id="rId46"/>
    <sheet xmlns:r="http://schemas.openxmlformats.org/officeDocument/2006/relationships" name="Accrued Liabilities (Tables)" sheetId="47" state="visible" r:id="rId47"/>
    <sheet xmlns:r="http://schemas.openxmlformats.org/officeDocument/2006/relationships" name="Short-term Borrowings and Lon_2" sheetId="48" state="visible" r:id="rId48"/>
    <sheet xmlns:r="http://schemas.openxmlformats.org/officeDocument/2006/relationships" name="Convertible Bonds (Tables)" sheetId="49" state="visible" r:id="rId49"/>
    <sheet xmlns:r="http://schemas.openxmlformats.org/officeDocument/2006/relationships" name="Amount Due to an Affiliate (Tab" sheetId="50" state="visible" r:id="rId50"/>
    <sheet xmlns:r="http://schemas.openxmlformats.org/officeDocument/2006/relationships" name="Share-based Compensation (Table" sheetId="51" state="visible" r:id="rId51"/>
    <sheet xmlns:r="http://schemas.openxmlformats.org/officeDocument/2006/relationships" name="Income Taxes (Tables)" sheetId="52" state="visible" r:id="rId52"/>
    <sheet xmlns:r="http://schemas.openxmlformats.org/officeDocument/2006/relationships" name="Net Loss Per Share (Tables)" sheetId="53" state="visible" r:id="rId53"/>
    <sheet xmlns:r="http://schemas.openxmlformats.org/officeDocument/2006/relationships" name="Leases (Tables)" sheetId="54" state="visible" r:id="rId54"/>
    <sheet xmlns:r="http://schemas.openxmlformats.org/officeDocument/2006/relationships" name="Segment information (Tables)" sheetId="55" state="visible" r:id="rId55"/>
    <sheet xmlns:r="http://schemas.openxmlformats.org/officeDocument/2006/relationships" name="Description of Business and O_3" sheetId="56" state="visible" r:id="rId56"/>
    <sheet xmlns:r="http://schemas.openxmlformats.org/officeDocument/2006/relationships" name="Description of Business and O_4" sheetId="57" state="visible" r:id="rId57"/>
    <sheet xmlns:r="http://schemas.openxmlformats.org/officeDocument/2006/relationships" name="Going concern (Details Narrativ"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Disposition of Italy Subsidia_2" sheetId="63" state="visible" r:id="rId63"/>
    <sheet xmlns:r="http://schemas.openxmlformats.org/officeDocument/2006/relationships" name="Acquisitions (Details - Allocat" sheetId="64" state="visible" r:id="rId64"/>
    <sheet xmlns:r="http://schemas.openxmlformats.org/officeDocument/2006/relationships" name="Acquisitions (Details Narrative" sheetId="65" state="visible" r:id="rId65"/>
    <sheet xmlns:r="http://schemas.openxmlformats.org/officeDocument/2006/relationships" name="Accounts Receivable, net (Detai" sheetId="66" state="visible" r:id="rId66"/>
    <sheet xmlns:r="http://schemas.openxmlformats.org/officeDocument/2006/relationships" name="Accounts Receivable, net (Det_2" sheetId="67" state="visible" r:id="rId67"/>
    <sheet xmlns:r="http://schemas.openxmlformats.org/officeDocument/2006/relationships" name="Accounts Receivable, Net (Det_3" sheetId="68" state="visible" r:id="rId68"/>
    <sheet xmlns:r="http://schemas.openxmlformats.org/officeDocument/2006/relationships" name="Inventories, net (Details)" sheetId="69" state="visible" r:id="rId69"/>
    <sheet xmlns:r="http://schemas.openxmlformats.org/officeDocument/2006/relationships" name="Inventories (Details Narrative)" sheetId="70" state="visible" r:id="rId70"/>
    <sheet xmlns:r="http://schemas.openxmlformats.org/officeDocument/2006/relationships" name="Project Assets, net (Details)" sheetId="71" state="visible" r:id="rId71"/>
    <sheet xmlns:r="http://schemas.openxmlformats.org/officeDocument/2006/relationships" name="Project Assets (Details Narrati" sheetId="72" state="visible" r:id="rId72"/>
    <sheet xmlns:r="http://schemas.openxmlformats.org/officeDocument/2006/relationships" name="Prepaid expenses and other cu_3" sheetId="73" state="visible" r:id="rId73"/>
    <sheet xmlns:r="http://schemas.openxmlformats.org/officeDocument/2006/relationships" name="Prepaid Expenses and Other Cu_4"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Intangible Assets, Net (Detai_3" sheetId="77" state="visible" r:id="rId77"/>
    <sheet xmlns:r="http://schemas.openxmlformats.org/officeDocument/2006/relationships" name="Property, Plant and Equipment, " sheetId="78" state="visible" r:id="rId78"/>
    <sheet xmlns:r="http://schemas.openxmlformats.org/officeDocument/2006/relationships" name="Property and Equipment, Net (De" sheetId="79" state="visible" r:id="rId79"/>
    <sheet xmlns:r="http://schemas.openxmlformats.org/officeDocument/2006/relationships" name="Fair value measurement (Details" sheetId="80" state="visible" r:id="rId80"/>
    <sheet xmlns:r="http://schemas.openxmlformats.org/officeDocument/2006/relationships" name="Fair value measurement (Detai_2" sheetId="81" state="visible" r:id="rId81"/>
    <sheet xmlns:r="http://schemas.openxmlformats.org/officeDocument/2006/relationships" name="Fair Value Measurement (Detai_3" sheetId="82" state="visible" r:id="rId82"/>
    <sheet xmlns:r="http://schemas.openxmlformats.org/officeDocument/2006/relationships" name="Accrued Liabilities (Details)" sheetId="83" state="visible" r:id="rId83"/>
    <sheet xmlns:r="http://schemas.openxmlformats.org/officeDocument/2006/relationships" name="Short-term Borrowings and Lon_3" sheetId="84" state="visible" r:id="rId84"/>
    <sheet xmlns:r="http://schemas.openxmlformats.org/officeDocument/2006/relationships" name="Short-term Borrowings and Lon_4" sheetId="85" state="visible" r:id="rId85"/>
    <sheet xmlns:r="http://schemas.openxmlformats.org/officeDocument/2006/relationships" name="Short-term Borrowings and Lon_5" sheetId="86" state="visible" r:id="rId86"/>
    <sheet xmlns:r="http://schemas.openxmlformats.org/officeDocument/2006/relationships" name="Convertible Bonds (Details)" sheetId="87" state="visible" r:id="rId87"/>
    <sheet xmlns:r="http://schemas.openxmlformats.org/officeDocument/2006/relationships" name="Convertible Bonds (Details Narr" sheetId="88" state="visible" r:id="rId88"/>
    <sheet xmlns:r="http://schemas.openxmlformats.org/officeDocument/2006/relationships" name="Amount Due to an Affiliate (Det" sheetId="89" state="visible" r:id="rId89"/>
    <sheet xmlns:r="http://schemas.openxmlformats.org/officeDocument/2006/relationships" name="Ordinary Shares (Details Narrat" sheetId="90" state="visible" r:id="rId90"/>
    <sheet xmlns:r="http://schemas.openxmlformats.org/officeDocument/2006/relationships" name="Noncontrolling Interests (Detai" sheetId="91" state="visible" r:id="rId91"/>
    <sheet xmlns:r="http://schemas.openxmlformats.org/officeDocument/2006/relationships" name="Share-based Compensation (Detai" sheetId="92" state="visible" r:id="rId92"/>
    <sheet xmlns:r="http://schemas.openxmlformats.org/officeDocument/2006/relationships" name="Share-based Compensation (Det_2" sheetId="93" state="visible" r:id="rId93"/>
    <sheet xmlns:r="http://schemas.openxmlformats.org/officeDocument/2006/relationships" name="Share-based Compensation (Det_3" sheetId="94" state="visible" r:id="rId94"/>
    <sheet xmlns:r="http://schemas.openxmlformats.org/officeDocument/2006/relationships" name="Share-based Compensation (Det_4" sheetId="95" state="visible" r:id="rId95"/>
    <sheet xmlns:r="http://schemas.openxmlformats.org/officeDocument/2006/relationships" name="Share-based Compensation (Det_5" sheetId="96" state="visible" r:id="rId96"/>
    <sheet xmlns:r="http://schemas.openxmlformats.org/officeDocument/2006/relationships" name="Share-based Compensation (Det_6" sheetId="97" state="visible" r:id="rId97"/>
    <sheet xmlns:r="http://schemas.openxmlformats.org/officeDocument/2006/relationships" name="Share-based Compensation (Det_7" sheetId="98" state="visible" r:id="rId98"/>
    <sheet xmlns:r="http://schemas.openxmlformats.org/officeDocument/2006/relationships" name="Share-based Compensation (Det_8" sheetId="99" state="visible" r:id="rId99"/>
    <sheet xmlns:r="http://schemas.openxmlformats.org/officeDocument/2006/relationships" name="Share-based Compensation (Det_9" sheetId="100" state="visible" r:id="rId100"/>
    <sheet xmlns:r="http://schemas.openxmlformats.org/officeDocument/2006/relationships" name="Income Taxes (Details - Loss be" sheetId="101" state="visible" r:id="rId101"/>
    <sheet xmlns:r="http://schemas.openxmlformats.org/officeDocument/2006/relationships" name="Income Taxes (Details - Provisi" sheetId="102" state="visible" r:id="rId102"/>
    <sheet xmlns:r="http://schemas.openxmlformats.org/officeDocument/2006/relationships" name="Income Taxes (Details - Tax rec" sheetId="103" state="visible" r:id="rId103"/>
    <sheet xmlns:r="http://schemas.openxmlformats.org/officeDocument/2006/relationships" name="Income Taxes (Details - Deferre" sheetId="104" state="visible" r:id="rId104"/>
    <sheet xmlns:r="http://schemas.openxmlformats.org/officeDocument/2006/relationships" name="Income Taxes (Details Narrative" sheetId="105" state="visible" r:id="rId105"/>
    <sheet xmlns:r="http://schemas.openxmlformats.org/officeDocument/2006/relationships" name="Net Loss Per Share (Details - B" sheetId="106" state="visible" r:id="rId106"/>
    <sheet xmlns:r="http://schemas.openxmlformats.org/officeDocument/2006/relationships" name="Net Loss Per Share (Details - A" sheetId="107" state="visible" r:id="rId107"/>
    <sheet xmlns:r="http://schemas.openxmlformats.org/officeDocument/2006/relationships" name="Leases (Details - Maturity of L" sheetId="108" state="visible" r:id="rId108"/>
    <sheet xmlns:r="http://schemas.openxmlformats.org/officeDocument/2006/relationships" name="Leases (Details - Supplemental " sheetId="109" state="visible" r:id="rId109"/>
    <sheet xmlns:r="http://schemas.openxmlformats.org/officeDocument/2006/relationships" name="Leases (Details Narrative)" sheetId="110" state="visible" r:id="rId110"/>
    <sheet xmlns:r="http://schemas.openxmlformats.org/officeDocument/2006/relationships" name="Commitments and Contingencies (" sheetId="111" state="visible" r:id="rId111"/>
    <sheet xmlns:r="http://schemas.openxmlformats.org/officeDocument/2006/relationships" name="Concentration Risk (Details Nar" sheetId="112" state="visible" r:id="rId112"/>
    <sheet xmlns:r="http://schemas.openxmlformats.org/officeDocument/2006/relationships" name="Related Party Transactions (Det" sheetId="113" state="visible" r:id="rId113"/>
    <sheet xmlns:r="http://schemas.openxmlformats.org/officeDocument/2006/relationships" name="Segment Information (Details - " sheetId="114" state="visible" r:id="rId114"/>
    <sheet xmlns:r="http://schemas.openxmlformats.org/officeDocument/2006/relationships" name="Segment Information (Details _2" sheetId="115" state="visible" r:id="rId115"/>
    <sheet xmlns:r="http://schemas.openxmlformats.org/officeDocument/2006/relationships" name="Segment Information (Details _3"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0351</t>
        </is>
      </c>
    </row>
    <row r="13">
      <c r="A13" s="4" t="inlineStr">
        <is>
          <t>Entity Registrant Name</t>
        </is>
      </c>
      <c r="B13" s="4" t="inlineStr">
        <is>
          <t>SPI
Energy Co., Ltd.</t>
        </is>
      </c>
    </row>
    <row r="14">
      <c r="A14" s="4" t="inlineStr">
        <is>
          <t>Entity Central Index Key</t>
        </is>
      </c>
      <c r="B14" s="4" t="inlineStr">
        <is>
          <t>0001210618</t>
        </is>
      </c>
    </row>
    <row r="15">
      <c r="A15" s="4" t="inlineStr">
        <is>
          <t>Entity Tax Identification Number</t>
        </is>
      </c>
      <c r="B15" s="4" t="inlineStr">
        <is>
          <t>20-4956638</t>
        </is>
      </c>
    </row>
    <row r="16">
      <c r="A16" s="4" t="inlineStr">
        <is>
          <t>Entity Incorporation, State or Country Code</t>
        </is>
      </c>
      <c r="B16" s="4" t="inlineStr">
        <is>
          <t>A1</t>
        </is>
      </c>
    </row>
    <row r="17">
      <c r="A17" s="4" t="inlineStr">
        <is>
          <t>Entity Address, Address Line One</t>
        </is>
      </c>
      <c r="B17" s="4" t="inlineStr">
        <is>
          <t>4677 Old Ironsides Drive, Suite 190</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4</t>
        </is>
      </c>
    </row>
    <row r="21">
      <c r="A21" s="4" t="inlineStr">
        <is>
          <t>City Area Code</t>
        </is>
      </c>
      <c r="B21" s="4" t="inlineStr">
        <is>
          <t>(408)</t>
        </is>
      </c>
    </row>
    <row r="22">
      <c r="A22" s="4" t="inlineStr">
        <is>
          <t>Local Phone Number</t>
        </is>
      </c>
      <c r="B22" s="4" t="inlineStr">
        <is>
          <t>919-8000</t>
        </is>
      </c>
    </row>
    <row r="23">
      <c r="A23" s="4" t="inlineStr">
        <is>
          <t>Title of 12(b) Security</t>
        </is>
      </c>
      <c r="B23" s="4" t="inlineStr">
        <is>
          <t>Ordinary Shares,
    par value $0.0001 per share</t>
        </is>
      </c>
    </row>
    <row r="24">
      <c r="A24" s="4" t="inlineStr">
        <is>
          <t>Trading Symbol</t>
        </is>
      </c>
      <c r="B24" s="4" t="inlineStr">
        <is>
          <t>SP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5932214</v>
      </c>
    </row>
    <row r="35">
      <c r="A35" s="4" t="inlineStr">
        <is>
          <t>Entity Common Stock, Shares Outstanding</t>
        </is>
      </c>
      <c r="C35" s="6" t="n">
        <v>26376783</v>
      </c>
    </row>
    <row r="36">
      <c r="A36" s="4" t="inlineStr">
        <is>
          <t>ICFR Auditor Attestation Flag</t>
        </is>
      </c>
      <c r="B36" s="4" t="inlineStr">
        <is>
          <t>true</t>
        </is>
      </c>
    </row>
    <row r="37">
      <c r="A37" s="4" t="inlineStr">
        <is>
          <t>Auditor Firm ID</t>
        </is>
      </c>
      <c r="B37" s="4" t="inlineStr">
        <is>
          <t>5395</t>
        </is>
      </c>
    </row>
    <row r="38">
      <c r="A38" s="4" t="inlineStr">
        <is>
          <t>Auditor Name</t>
        </is>
      </c>
      <c r="B38" s="4" t="inlineStr">
        <is>
          <t>Marcum Bernstein &amp; Pinchuk LLP</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2. Going concern The Group has recurring losses from
operations. The Group has incurred a net loss of $ 44,834 89,771 27,484 For the next 12 months from the issuance
date of this report, the Group plans to continue implementing various measures to boost revenue and control the cost and expenses within
an acceptable level. Such measures include: 1) negotiate with potential buyers on PV solar projects; 2) negotiate for postponing of convertible
bond payments; 3) improve the profitability of the business in US; 4) obtain equity financing from certain subsidiaries’ initial
public offerings; 5) strictly control and reduce business, marketing and advertising expenses and 6) seek for certain credit facilities. While management believes that the
measures in the plans will be adequate to allow the Group to meet its liquidity and cash flow requirements within one year after the date
that the consolidated financial statements are issued, there is no assurance that the plans will be successfully implemented. If the Group
fails to achieve these goals, the Group may need additional financing to repay debt obligations and execute its business plan,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3" customWidth="1" min="7" max="7"/>
  </cols>
  <sheetData>
    <row r="1">
      <c r="A1" s="1" t="inlineStr">
        <is>
          <t>Share-based Compensation (Details Narrative) - USD ($)</t>
        </is>
      </c>
      <c r="B1" s="2" t="inlineStr">
        <is>
          <t>Feb. 28, 2021</t>
        </is>
      </c>
      <c r="C1" s="2" t="inlineStr">
        <is>
          <t>Jan. 24, 2021</t>
        </is>
      </c>
      <c r="D1" s="2" t="inlineStr">
        <is>
          <t>Dec. 31, 2021</t>
        </is>
      </c>
      <c r="E1" s="2" t="inlineStr">
        <is>
          <t>Dec. 31, 2020</t>
        </is>
      </c>
      <c r="F1" s="2" t="inlineStr">
        <is>
          <t>Dec. 31, 2019</t>
        </is>
      </c>
      <c r="G1" s="2" t="inlineStr">
        <is>
          <t>May 17, 2021</t>
        </is>
      </c>
    </row>
    <row r="2">
      <c r="A2" s="3" t="inlineStr">
        <is>
          <t>Share-based Compensation Arrangement by Share-based Payment Award [Line Items]</t>
        </is>
      </c>
    </row>
    <row r="3">
      <c r="A3" s="4" t="inlineStr">
        <is>
          <t>Share-based Payment Arrangement, Noncash Expense</t>
        </is>
      </c>
      <c r="D3" s="5" t="n">
        <v>5789000</v>
      </c>
      <c r="E3" s="5" t="n">
        <v>315000</v>
      </c>
      <c r="F3" s="5" t="n">
        <v>821000</v>
      </c>
    </row>
    <row r="4">
      <c r="A4" s="4" t="inlineStr">
        <is>
          <t>Unrecognized share-based compensation expenses</t>
        </is>
      </c>
      <c r="D4" s="5" t="n">
        <v>4221</v>
      </c>
    </row>
    <row r="5">
      <c r="A5" s="4" t="inlineStr">
        <is>
          <t>Share-based Payment Arrangement, Nonvested Award, Cost Not yet Recognized, Period for Recognition</t>
        </is>
      </c>
      <c r="D5" s="4" t="inlineStr">
        <is>
          <t>3 years 3 months 18 days</t>
        </is>
      </c>
    </row>
    <row r="6">
      <c r="A6" s="4" t="inlineStr">
        <is>
          <t>SJ Cayman Options [Member] | Xiaofeng Denton Peng [Member] | SJ Cayman [Member]</t>
        </is>
      </c>
    </row>
    <row r="7">
      <c r="A7" s="3" t="inlineStr">
        <is>
          <t>Share-based Compensation Arrangement by Share-based Payment Award [Line Items]</t>
        </is>
      </c>
    </row>
    <row r="8">
      <c r="A8" s="4" t="inlineStr">
        <is>
          <t>Number of shares issued and vested</t>
        </is>
      </c>
      <c r="B8" s="6" t="n">
        <v>6000000</v>
      </c>
    </row>
    <row r="9">
      <c r="A9" s="4" t="inlineStr">
        <is>
          <t>Share-based Compensation Arrangements by Share-based Payment Award, Options, Grants in Period, Weighted Average Exercise Price</t>
        </is>
      </c>
      <c r="B9" s="9" t="n">
        <v>0.43</v>
      </c>
    </row>
    <row r="10">
      <c r="A10" s="4" t="inlineStr">
        <is>
          <t>Share-based Compensation Arrangement by Share-based Payment Award, Options, Outstanding, Weighted Average Exercise Price</t>
        </is>
      </c>
      <c r="B10" s="9" t="n">
        <v>0.48</v>
      </c>
    </row>
    <row r="11">
      <c r="A11" s="4" t="inlineStr">
        <is>
          <t>Phoenix Stock Option [Member]</t>
        </is>
      </c>
    </row>
    <row r="12">
      <c r="A12" s="3" t="inlineStr">
        <is>
          <t>Share-based Compensation Arrangement by Share-based Payment Award [Line Items]</t>
        </is>
      </c>
    </row>
    <row r="13">
      <c r="A13" s="4" t="inlineStr">
        <is>
          <t>Share-based Compensation Arrangement by Share-based Payment Award, Options, Exercisable, Weighted Average Exercise Price</t>
        </is>
      </c>
      <c r="D13" s="9" t="n">
        <v>1.72</v>
      </c>
    </row>
    <row r="14">
      <c r="A14" s="4" t="inlineStr">
        <is>
          <t>Share-based Compensation Arrangements by Share-based Payment Award, Options, Grants in Period, Weighted Average Exercise Price</t>
        </is>
      </c>
      <c r="D14" s="10" t="n">
        <v>1.72</v>
      </c>
    </row>
    <row r="15">
      <c r="A15" s="4" t="inlineStr">
        <is>
          <t>Share-based Compensation Arrangement by Share-based Payment Award, Options, Outstanding, Weighted Average Exercise Price</t>
        </is>
      </c>
      <c r="D15" s="9" t="n">
        <v>1.72</v>
      </c>
      <c r="E15" s="5" t="n">
        <v>0</v>
      </c>
    </row>
    <row r="16">
      <c r="A16" s="4" t="inlineStr">
        <is>
          <t>Phoenix Stock Option [Member] | Xiaofeng Denton Peng [Member] | Phoenix [Member]</t>
        </is>
      </c>
    </row>
    <row r="17">
      <c r="A17" s="3" t="inlineStr">
        <is>
          <t>Share-based Compensation Arrangement by Share-based Payment Award [Line Items]</t>
        </is>
      </c>
    </row>
    <row r="18">
      <c r="A18" s="4" t="inlineStr">
        <is>
          <t>Number of shares issued and vested</t>
        </is>
      </c>
      <c r="C18" s="6" t="n">
        <v>1050000</v>
      </c>
    </row>
    <row r="19">
      <c r="A19" s="4" t="inlineStr">
        <is>
          <t>Share-based Compensation Arrangements by Share-based Payment Award, Options, Grants in Period, Weighted Average Exercise Price</t>
        </is>
      </c>
      <c r="C19" s="9" t="n">
        <v>1.29</v>
      </c>
    </row>
    <row r="20">
      <c r="A20" s="4" t="inlineStr">
        <is>
          <t>2015 Equity Incentive Plan [Member] | Share-based Payment Arrangement, Option [Member]</t>
        </is>
      </c>
    </row>
    <row r="21">
      <c r="A21" s="3" t="inlineStr">
        <is>
          <t>Share-based Compensation Arrangement by Share-based Payment Award [Line Items]</t>
        </is>
      </c>
    </row>
    <row r="22">
      <c r="A22" s="4" t="inlineStr">
        <is>
          <t>Number of shares issued and vested</t>
        </is>
      </c>
      <c r="D22" s="6" t="n">
        <v>969000</v>
      </c>
    </row>
    <row r="23">
      <c r="A23" s="4" t="inlineStr">
        <is>
          <t>Weighted-average grant-date fair value</t>
        </is>
      </c>
      <c r="D23" s="9" t="n">
        <v>6.93</v>
      </c>
    </row>
    <row r="24">
      <c r="A24" s="4" t="inlineStr">
        <is>
          <t>Share-based Compensation Arrangement by Share-based Payment Award, Options, Exercises in Period, Intrinsic Value</t>
        </is>
      </c>
      <c r="D24" s="5" t="n">
        <v>1</v>
      </c>
      <c r="E24" s="5" t="n">
        <v>520</v>
      </c>
    </row>
    <row r="25">
      <c r="A25" s="4" t="inlineStr">
        <is>
          <t>2015 Equity Incentive Plan [Member] | Restricted Stock Units (RSUs) [Member]</t>
        </is>
      </c>
    </row>
    <row r="26">
      <c r="A26" s="3" t="inlineStr">
        <is>
          <t>Share-based Compensation Arrangement by Share-based Payment Award [Line Items]</t>
        </is>
      </c>
    </row>
    <row r="27">
      <c r="A27" s="4" t="inlineStr">
        <is>
          <t>Share-based Compensation Arrangement by Share-based Payment Award, Equity Instruments Other than Options, Grants in Period</t>
        </is>
      </c>
      <c r="D27" s="6" t="n">
        <v>184000</v>
      </c>
      <c r="E27" s="6" t="n">
        <v>0</v>
      </c>
      <c r="F27" s="6" t="n">
        <v>107000</v>
      </c>
    </row>
    <row r="28">
      <c r="A28" s="4" t="inlineStr">
        <is>
          <t>Equity Incentive Plan Phoenix [Member] | Options Held [Member]</t>
        </is>
      </c>
    </row>
    <row r="29">
      <c r="A29" s="3" t="inlineStr">
        <is>
          <t>Share-based Compensation Arrangement by Share-based Payment Award [Line Items]</t>
        </is>
      </c>
    </row>
    <row r="30">
      <c r="A30" s="4" t="inlineStr">
        <is>
          <t>Number of shares issued and vested</t>
        </is>
      </c>
      <c r="D30" s="6" t="n">
        <v>2040500</v>
      </c>
    </row>
    <row r="31">
      <c r="A31" s="4" t="inlineStr">
        <is>
          <t>Weighted-average grant-date fair value</t>
        </is>
      </c>
      <c r="D31" s="9" t="n">
        <v>0.44</v>
      </c>
    </row>
    <row r="32">
      <c r="A32" s="4" t="inlineStr">
        <is>
          <t>Share-based Compensation Arrangement by Share-based Payment Award, Options, Exercisable, Weighted Average Exercise Price</t>
        </is>
      </c>
      <c r="D32" s="9" t="n">
        <v>1.72</v>
      </c>
    </row>
    <row r="33">
      <c r="A33" s="4" t="inlineStr">
        <is>
          <t>2021 SolarJuice Equity Incentive Plan [Member] | SJ Cayman Options [Member]</t>
        </is>
      </c>
    </row>
    <row r="34">
      <c r="A34" s="3" t="inlineStr">
        <is>
          <t>Share-based Compensation Arrangement by Share-based Payment Award [Line Items]</t>
        </is>
      </c>
    </row>
    <row r="35">
      <c r="A35" s="4" t="inlineStr">
        <is>
          <t>Number of shares issued and vested</t>
        </is>
      </c>
      <c r="D35" s="6" t="n">
        <v>6117160</v>
      </c>
    </row>
    <row r="36">
      <c r="A36" s="4" t="inlineStr">
        <is>
          <t>Weighted-average grant-date fair value</t>
        </is>
      </c>
      <c r="D36" s="9" t="n">
        <v>0.43</v>
      </c>
    </row>
    <row r="37">
      <c r="A37" s="4" t="inlineStr">
        <is>
          <t>Share-based Compensation Arrangement by Share-based Payment Award, Options, Exercisable, Weighted Average Exercise Price</t>
        </is>
      </c>
      <c r="G37" s="9" t="n">
        <v>0.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Loss before Provision)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45860</v>
      </c>
      <c r="C4" s="5" t="n">
        <v>-7525</v>
      </c>
      <c r="D4" s="5" t="n">
        <v>-4926</v>
      </c>
    </row>
    <row r="5">
      <c r="A5" s="4" t="inlineStr">
        <is>
          <t>Foreign</t>
        </is>
      </c>
      <c r="B5" s="6" t="n">
        <v>2480</v>
      </c>
      <c r="C5" s="6" t="n">
        <v>1718</v>
      </c>
      <c r="D5" s="6" t="n">
        <v>-10130</v>
      </c>
    </row>
    <row r="6">
      <c r="A6" s="4" t="inlineStr">
        <is>
          <t>Loss from continuing operations before income taxes</t>
        </is>
      </c>
      <c r="B6" s="5" t="n">
        <v>-43380</v>
      </c>
      <c r="C6" s="5" t="n">
        <v>-5807</v>
      </c>
      <c r="D6" s="5" t="n">
        <v>-150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Provision for income taxes) - USD ($) $ in Thousands</t>
        </is>
      </c>
      <c r="B1" s="2" t="inlineStr">
        <is>
          <t>12 Months Ended</t>
        </is>
      </c>
    </row>
    <row r="2">
      <c r="B2" s="2" t="inlineStr">
        <is>
          <t>Dec. 31, 2021</t>
        </is>
      </c>
      <c r="C2" s="2" t="inlineStr">
        <is>
          <t>Dec. 31, 2020</t>
        </is>
      </c>
      <c r="D2" s="2" t="inlineStr">
        <is>
          <t>Dec. 31, 2019</t>
        </is>
      </c>
    </row>
    <row r="3">
      <c r="A3" s="3" t="inlineStr">
        <is>
          <t>Current tax:</t>
        </is>
      </c>
    </row>
    <row r="4">
      <c r="A4" s="4" t="inlineStr">
        <is>
          <t>Federal tax</t>
        </is>
      </c>
      <c r="B4" s="5" t="n">
        <v>0</v>
      </c>
      <c r="C4" s="5" t="n">
        <v>0</v>
      </c>
      <c r="D4" s="5" t="n">
        <v>0</v>
      </c>
    </row>
    <row r="5">
      <c r="A5" s="4" t="inlineStr">
        <is>
          <t>State tax</t>
        </is>
      </c>
      <c r="B5" s="6" t="n">
        <v>4</v>
      </c>
      <c r="C5" s="6" t="n">
        <v>12</v>
      </c>
      <c r="D5" s="6" t="n">
        <v>7</v>
      </c>
    </row>
    <row r="6">
      <c r="A6" s="4" t="inlineStr">
        <is>
          <t>Foreign countries</t>
        </is>
      </c>
      <c r="B6" s="6" t="n">
        <v>1672</v>
      </c>
      <c r="C6" s="6" t="n">
        <v>827</v>
      </c>
      <c r="D6" s="6" t="n">
        <v>275</v>
      </c>
    </row>
    <row r="7">
      <c r="A7" s="4" t="inlineStr">
        <is>
          <t>Total current tax</t>
        </is>
      </c>
      <c r="B7" s="6" t="n">
        <v>1676</v>
      </c>
      <c r="C7" s="6" t="n">
        <v>839</v>
      </c>
      <c r="D7" s="6" t="n">
        <v>282</v>
      </c>
    </row>
    <row r="8">
      <c r="A8" s="3" t="inlineStr">
        <is>
          <t>Deferred tax:</t>
        </is>
      </c>
    </row>
    <row r="9">
      <c r="A9" s="4" t="inlineStr">
        <is>
          <t>Federal tax</t>
        </is>
      </c>
      <c r="B9" s="6" t="n">
        <v>0</v>
      </c>
      <c r="C9" s="6" t="n">
        <v>-22</v>
      </c>
      <c r="D9" s="6" t="n">
        <v>-9</v>
      </c>
    </row>
    <row r="10">
      <c r="A10" s="4" t="inlineStr">
        <is>
          <t>State tax</t>
        </is>
      </c>
      <c r="B10" s="6" t="n">
        <v>0</v>
      </c>
      <c r="C10" s="6" t="n">
        <v>0</v>
      </c>
      <c r="D10" s="6" t="n">
        <v>-4</v>
      </c>
    </row>
    <row r="11">
      <c r="A11" s="4" t="inlineStr">
        <is>
          <t>Foreign countries</t>
        </is>
      </c>
      <c r="B11" s="6" t="n">
        <v>222</v>
      </c>
      <c r="C11" s="6" t="n">
        <v>359</v>
      </c>
      <c r="D11" s="6" t="n">
        <v>177</v>
      </c>
    </row>
    <row r="12">
      <c r="A12" s="4" t="inlineStr">
        <is>
          <t>Total deferred tax</t>
        </is>
      </c>
      <c r="B12" s="6" t="n">
        <v>-222</v>
      </c>
      <c r="C12" s="6" t="n">
        <v>-381</v>
      </c>
      <c r="D12" s="6" t="n">
        <v>-190</v>
      </c>
    </row>
    <row r="13">
      <c r="A13" s="4" t="inlineStr">
        <is>
          <t>Total provision for income taxes</t>
        </is>
      </c>
      <c r="B13" s="5" t="n">
        <v>1454</v>
      </c>
      <c r="C13" s="5" t="n">
        <v>458</v>
      </c>
      <c r="D13" s="5" t="n">
        <v>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Tax reconciliation)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for income taxes at U.S. Federal statutory rate</t>
        </is>
      </c>
      <c r="B4" s="5" t="n">
        <v>-9110</v>
      </c>
      <c r="C4" s="5" t="n">
        <v>-1219</v>
      </c>
      <c r="D4" s="5" t="n">
        <v>-3161</v>
      </c>
    </row>
    <row r="5">
      <c r="A5" s="4" t="inlineStr">
        <is>
          <t>State taxes, net of federal benefit</t>
        </is>
      </c>
      <c r="B5" s="6" t="n">
        <v>-10</v>
      </c>
      <c r="C5" s="6" t="n">
        <v>-411</v>
      </c>
      <c r="D5" s="6" t="n">
        <v>-944</v>
      </c>
    </row>
    <row r="6">
      <c r="A6" s="4" t="inlineStr">
        <is>
          <t>Foreign taxes at different rate</t>
        </is>
      </c>
      <c r="B6" s="6" t="n">
        <v>869</v>
      </c>
      <c r="C6" s="6" t="n">
        <v>458</v>
      </c>
      <c r="D6" s="6" t="n">
        <v>314</v>
      </c>
    </row>
    <row r="7">
      <c r="A7" s="4" t="inlineStr">
        <is>
          <t>Non-deductible expenses</t>
        </is>
      </c>
      <c r="B7" s="6" t="n">
        <v>12</v>
      </c>
      <c r="C7" s="6" t="n">
        <v>211</v>
      </c>
      <c r="D7" s="6" t="n">
        <v>-936</v>
      </c>
    </row>
    <row r="8">
      <c r="A8" s="4" t="inlineStr">
        <is>
          <t>Tax law changes</t>
        </is>
      </c>
      <c r="B8" s="6" t="n">
        <v>0</v>
      </c>
      <c r="C8" s="6" t="n">
        <v>0</v>
      </c>
      <c r="D8" s="6" t="n">
        <v>0</v>
      </c>
    </row>
    <row r="9">
      <c r="A9" s="4" t="inlineStr">
        <is>
          <t>Valuation allowance</t>
        </is>
      </c>
      <c r="B9" s="6" t="n">
        <v>9645</v>
      </c>
      <c r="C9" s="6" t="n">
        <v>2150</v>
      </c>
      <c r="D9" s="6" t="n">
        <v>6463</v>
      </c>
    </row>
    <row r="10">
      <c r="A10" s="4" t="inlineStr">
        <is>
          <t>Other</t>
        </is>
      </c>
      <c r="B10" s="6" t="n">
        <v>-82</v>
      </c>
      <c r="C10" s="6" t="n">
        <v>-743</v>
      </c>
      <c r="D10" s="6" t="n">
        <v>-209</v>
      </c>
    </row>
    <row r="11">
      <c r="A11" s="4" t="inlineStr">
        <is>
          <t>Disposition of subsidiaries</t>
        </is>
      </c>
      <c r="B11" s="6" t="n">
        <v>0</v>
      </c>
      <c r="C11" s="6" t="n">
        <v>0</v>
      </c>
      <c r="D11" s="6" t="n">
        <v>0</v>
      </c>
    </row>
    <row r="12">
      <c r="A12" s="4" t="inlineStr">
        <is>
          <t>Share Based Compensation</t>
        </is>
      </c>
      <c r="B12" s="6" t="n">
        <v>130</v>
      </c>
      <c r="C12" s="6" t="n">
        <v>12</v>
      </c>
      <c r="D12" s="6" t="n">
        <v>12</v>
      </c>
    </row>
    <row r="13">
      <c r="A13" s="4" t="inlineStr">
        <is>
          <t>Gain on debt modification</t>
        </is>
      </c>
      <c r="B13" s="6" t="n">
        <v>0</v>
      </c>
      <c r="C13" s="6" t="n">
        <v>0</v>
      </c>
      <c r="D13" s="6" t="n">
        <v>0</v>
      </c>
    </row>
    <row r="14">
      <c r="A14" s="4" t="inlineStr">
        <is>
          <t>Reversal of tax penalty</t>
        </is>
      </c>
      <c r="B14" s="6" t="n">
        <v>0</v>
      </c>
      <c r="C14" s="6" t="n">
        <v>0</v>
      </c>
      <c r="D14" s="6" t="n">
        <v>-1447</v>
      </c>
    </row>
    <row r="15">
      <c r="A15" s="4" t="inlineStr">
        <is>
          <t>Total provision for income taxes</t>
        </is>
      </c>
      <c r="B15" s="5" t="n">
        <v>1454</v>
      </c>
      <c r="C15" s="5" t="n">
        <v>458</v>
      </c>
      <c r="D15" s="5" t="n">
        <v>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Deferred income taxes) - USD ($) $ in Thousands</t>
        </is>
      </c>
      <c r="B1" s="2" t="inlineStr">
        <is>
          <t>Dec. 31, 2021</t>
        </is>
      </c>
      <c r="C1" s="2" t="inlineStr">
        <is>
          <t>Dec. 31, 2020</t>
        </is>
      </c>
    </row>
    <row r="2">
      <c r="A2" s="3" t="inlineStr">
        <is>
          <t>Deferred tax assets:</t>
        </is>
      </c>
    </row>
    <row r="3">
      <c r="A3" s="4" t="inlineStr">
        <is>
          <t>Net operating loss carry forwards</t>
        </is>
      </c>
      <c r="B3" s="5" t="n">
        <v>86624</v>
      </c>
      <c r="C3" s="5" t="n">
        <v>78319</v>
      </c>
    </row>
    <row r="4">
      <c r="A4" s="4" t="inlineStr">
        <is>
          <t>Temporary differences due to accrued warranty costs</t>
        </is>
      </c>
      <c r="B4" s="6" t="n">
        <v>103</v>
      </c>
      <c r="C4" s="6" t="n">
        <v>138</v>
      </c>
    </row>
    <row r="5">
      <c r="A5" s="4" t="inlineStr">
        <is>
          <t>Investment in subsidiaries</t>
        </is>
      </c>
      <c r="B5" s="6" t="n">
        <v>4459</v>
      </c>
      <c r="C5" s="6" t="n">
        <v>4459</v>
      </c>
    </row>
    <row r="6">
      <c r="A6" s="4" t="inlineStr">
        <is>
          <t>Credits</t>
        </is>
      </c>
      <c r="B6" s="6" t="n">
        <v>16</v>
      </c>
      <c r="C6" s="6" t="n">
        <v>16</v>
      </c>
    </row>
    <row r="7">
      <c r="A7" s="4" t="inlineStr">
        <is>
          <t>Allowance for bad debts</t>
        </is>
      </c>
      <c r="B7" s="6" t="n">
        <v>2076</v>
      </c>
      <c r="C7" s="6" t="n">
        <v>1545</v>
      </c>
    </row>
    <row r="8">
      <c r="A8" s="4" t="inlineStr">
        <is>
          <t>Fair value adjustment arising from subsidiaries acquisition</t>
        </is>
      </c>
      <c r="B8" s="6" t="n">
        <v>30</v>
      </c>
      <c r="C8" s="6" t="n">
        <v>29</v>
      </c>
    </row>
    <row r="9">
      <c r="A9" s="4" t="inlineStr">
        <is>
          <t>Stock compensation</t>
        </is>
      </c>
      <c r="B9" s="6" t="n">
        <v>1861</v>
      </c>
      <c r="C9" s="6" t="n">
        <v>820</v>
      </c>
    </row>
    <row r="10">
      <c r="A10" s="4" t="inlineStr">
        <is>
          <t>Unrealized loss on derivatives</t>
        </is>
      </c>
      <c r="B10" s="6" t="n">
        <v>5095</v>
      </c>
      <c r="C10" s="6" t="n">
        <v>5109</v>
      </c>
    </row>
    <row r="11">
      <c r="A11" s="4" t="inlineStr">
        <is>
          <t>Unrealized investment loss</t>
        </is>
      </c>
      <c r="B11" s="6" t="n">
        <v>3407</v>
      </c>
      <c r="C11" s="6" t="n">
        <v>4390</v>
      </c>
    </row>
    <row r="12">
      <c r="A12" s="4" t="inlineStr">
        <is>
          <t>Impairment of property and equipment, and project assets</t>
        </is>
      </c>
      <c r="B12" s="6" t="n">
        <v>541</v>
      </c>
      <c r="C12" s="6" t="n">
        <v>541</v>
      </c>
    </row>
    <row r="13">
      <c r="A13" s="4" t="inlineStr">
        <is>
          <t>Other temporary differences</t>
        </is>
      </c>
      <c r="B13" s="6" t="n">
        <v>7726</v>
      </c>
      <c r="C13" s="6" t="n">
        <v>6841</v>
      </c>
    </row>
    <row r="14">
      <c r="A14" s="4" t="inlineStr">
        <is>
          <t>Valuation allowance</t>
        </is>
      </c>
      <c r="B14" s="6" t="n">
        <v>-111770</v>
      </c>
      <c r="C14" s="6" t="n">
        <v>-102125</v>
      </c>
    </row>
    <row r="15">
      <c r="A15" s="4" t="inlineStr">
        <is>
          <t>Total deferred tax assets</t>
        </is>
      </c>
      <c r="B15" s="6" t="n">
        <v>168</v>
      </c>
      <c r="C15" s="6" t="n">
        <v>82</v>
      </c>
    </row>
    <row r="16">
      <c r="A16" s="3" t="inlineStr">
        <is>
          <t>Deferred tax liabilities:</t>
        </is>
      </c>
    </row>
    <row r="17">
      <c r="A17" s="4" t="inlineStr">
        <is>
          <t>Fair value adjustment arising from subsidiaries acquisition</t>
        </is>
      </c>
      <c r="B17" s="6" t="n">
        <v>-2970</v>
      </c>
      <c r="C17" s="6" t="n">
        <v>-3966</v>
      </c>
    </row>
    <row r="18">
      <c r="A18" s="4" t="inlineStr">
        <is>
          <t>Other</t>
        </is>
      </c>
      <c r="B18" s="6" t="n">
        <v>0</v>
      </c>
      <c r="C18" s="6" t="n">
        <v>0</v>
      </c>
    </row>
    <row r="19">
      <c r="A19" s="4" t="inlineStr">
        <is>
          <t>Total deferred tax liabilities</t>
        </is>
      </c>
      <c r="B19" s="6" t="n">
        <v>-2970</v>
      </c>
      <c r="C19" s="6" t="n">
        <v>-3966</v>
      </c>
    </row>
    <row r="20">
      <c r="A20" s="4" t="inlineStr">
        <is>
          <t>Net deferred tax liabilities</t>
        </is>
      </c>
      <c r="B20" s="5" t="n">
        <v>-2802</v>
      </c>
      <c r="C20" s="5" t="n">
        <v>-38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21</t>
        </is>
      </c>
    </row>
    <row r="3">
      <c r="A3" s="3" t="inlineStr">
        <is>
          <t>Income Tax Disclosure [Abstract]</t>
        </is>
      </c>
    </row>
    <row r="4">
      <c r="A4" s="4" t="inlineStr">
        <is>
          <t>Federal AMT credit</t>
        </is>
      </c>
      <c r="D4" s="5" t="n">
        <v>16</v>
      </c>
    </row>
    <row r="5">
      <c r="A5" s="4" t="inlineStr">
        <is>
          <t>Increase (decrease) in valuation allowance</t>
        </is>
      </c>
      <c r="B5" s="5" t="n">
        <v>2150</v>
      </c>
      <c r="C5" s="5" t="n">
        <v>6453</v>
      </c>
    </row>
    <row r="6">
      <c r="A6" s="4" t="inlineStr">
        <is>
          <t>Unrecognized tax benefits</t>
        </is>
      </c>
      <c r="B6" s="5" t="n">
        <v>0</v>
      </c>
      <c r="D6"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Basic and Diluted)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shareholders of SPI Energy Co., Ltd.</t>
        </is>
      </c>
      <c r="B4" s="5" t="n">
        <v>-45491</v>
      </c>
      <c r="C4" s="5" t="n">
        <v>-6515</v>
      </c>
      <c r="D4" s="5" t="n">
        <v>-15258</v>
      </c>
    </row>
    <row r="5">
      <c r="A5" s="3" t="inlineStr">
        <is>
          <t>Denominator:</t>
        </is>
      </c>
    </row>
    <row r="6">
      <c r="A6" s="4" t="inlineStr">
        <is>
          <t>Weighted-average number of ordinary shares-basic and diluted</t>
        </is>
      </c>
      <c r="B6" s="6" t="n">
        <v>24192815</v>
      </c>
      <c r="C6" s="6" t="n">
        <v>15907144</v>
      </c>
      <c r="D6" s="6" t="n">
        <v>12733062</v>
      </c>
    </row>
    <row r="7">
      <c r="A7" s="4" t="inlineStr">
        <is>
          <t>Basic and diluted net loss per share</t>
        </is>
      </c>
      <c r="B7" s="8" t="n">
        <v>-1.9</v>
      </c>
      <c r="C7" s="8" t="n">
        <v>-0.4</v>
      </c>
      <c r="D7" s="8" t="n">
        <v>-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Antidilutive share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t>
        </is>
      </c>
      <c r="B4" s="6" t="n">
        <v>755300</v>
      </c>
      <c r="C4" s="6" t="n">
        <v>620223</v>
      </c>
      <c r="D4" s="6" t="n">
        <v>853780</v>
      </c>
    </row>
    <row r="5">
      <c r="A5" s="4" t="inlineStr">
        <is>
          <t>Union Sky [Member]</t>
        </is>
      </c>
    </row>
    <row r="6">
      <c r="A6" s="3" t="inlineStr">
        <is>
          <t>Antidilutive Securities Excluded from Computation of Earnings Per Share [Line Items]</t>
        </is>
      </c>
    </row>
    <row r="7">
      <c r="A7" s="4" t="inlineStr">
        <is>
          <t>Antidilutive shares</t>
        </is>
      </c>
      <c r="B7" s="6" t="n">
        <v>53300</v>
      </c>
      <c r="C7" s="6" t="n">
        <v>14158</v>
      </c>
      <c r="D7" s="6" t="n">
        <v>255200</v>
      </c>
    </row>
    <row r="8">
      <c r="A8" s="4" t="inlineStr">
        <is>
          <t>Convertible Bonds [Member]</t>
        </is>
      </c>
    </row>
    <row r="9">
      <c r="A9" s="3" t="inlineStr">
        <is>
          <t>Antidilutive Securities Excluded from Computation of Earnings Per Share [Line Items]</t>
        </is>
      </c>
    </row>
    <row r="10">
      <c r="A10" s="4" t="inlineStr">
        <is>
          <t>Antidilutive shares</t>
        </is>
      </c>
      <c r="B10" s="6" t="n">
        <v>702000</v>
      </c>
      <c r="C10" s="6" t="n">
        <v>392992</v>
      </c>
      <c r="D10" s="6" t="n">
        <v>598580</v>
      </c>
    </row>
    <row r="11">
      <c r="A11" s="4" t="inlineStr">
        <is>
          <t>Committed Stock [Member]</t>
        </is>
      </c>
    </row>
    <row r="12">
      <c r="A12" s="3" t="inlineStr">
        <is>
          <t>Antidilutive Securities Excluded from Computation of Earnings Per Share [Line Items]</t>
        </is>
      </c>
    </row>
    <row r="13">
      <c r="A13" s="4" t="inlineStr">
        <is>
          <t>Antidilutive shares</t>
        </is>
      </c>
      <c r="B13" s="6" t="n">
        <v>0</v>
      </c>
      <c r="C13" s="6" t="n">
        <v>213073</v>
      </c>
      <c r="D13"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Maturity of Lease Liabilities) - USD ($) $ in Thousands</t>
        </is>
      </c>
      <c r="B1" s="2" t="inlineStr">
        <is>
          <t>Dec. 31, 2021</t>
        </is>
      </c>
      <c r="C1" s="2" t="inlineStr">
        <is>
          <t>Dec. 31, 2020</t>
        </is>
      </c>
    </row>
    <row r="2">
      <c r="A2" s="3" t="inlineStr">
        <is>
          <t>Leases</t>
        </is>
      </c>
    </row>
    <row r="3">
      <c r="A3" s="4" t="inlineStr">
        <is>
          <t>2021</t>
        </is>
      </c>
      <c r="B3" s="5" t="n">
        <v>2305</v>
      </c>
    </row>
    <row r="4">
      <c r="A4" s="4" t="inlineStr">
        <is>
          <t>2022</t>
        </is>
      </c>
      <c r="B4" s="6" t="n">
        <v>2173</v>
      </c>
    </row>
    <row r="5">
      <c r="A5" s="4" t="inlineStr">
        <is>
          <t>2023</t>
        </is>
      </c>
      <c r="B5" s="6" t="n">
        <v>2208</v>
      </c>
    </row>
    <row r="6">
      <c r="A6" s="4" t="inlineStr">
        <is>
          <t>2024</t>
        </is>
      </c>
      <c r="B6" s="6" t="n">
        <v>2162</v>
      </c>
    </row>
    <row r="7">
      <c r="A7" s="4" t="inlineStr">
        <is>
          <t>2025</t>
        </is>
      </c>
      <c r="B7" s="6" t="n">
        <v>2278</v>
      </c>
    </row>
    <row r="8">
      <c r="A8" s="4" t="inlineStr">
        <is>
          <t>Thereafter</t>
        </is>
      </c>
      <c r="B8" s="6" t="n">
        <v>10502</v>
      </c>
    </row>
    <row r="9">
      <c r="A9" s="4" t="inlineStr">
        <is>
          <t>Total lease payments</t>
        </is>
      </c>
      <c r="B9" s="6" t="n">
        <v>21628</v>
      </c>
    </row>
    <row r="10">
      <c r="A10" s="4" t="inlineStr">
        <is>
          <t>Less: interest</t>
        </is>
      </c>
      <c r="B10" s="6" t="n">
        <v>-7755</v>
      </c>
    </row>
    <row r="11">
      <c r="A11" s="4" t="inlineStr">
        <is>
          <t>Present value of lease payments</t>
        </is>
      </c>
      <c r="B11" s="6" t="n">
        <v>13873</v>
      </c>
    </row>
    <row r="12">
      <c r="A12" s="4" t="inlineStr">
        <is>
          <t>Operating lease liabilities, current</t>
        </is>
      </c>
      <c r="B12" s="6" t="n">
        <v>1351</v>
      </c>
      <c r="C12" s="5" t="n">
        <v>605</v>
      </c>
    </row>
    <row r="13">
      <c r="A13" s="4" t="inlineStr">
        <is>
          <t>Operating lease liabilities, noncurrent</t>
        </is>
      </c>
      <c r="B13" s="5" t="n">
        <v>12522</v>
      </c>
      <c r="C13" s="5" t="n">
        <v>59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upplemental information related to operating lease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t>
        </is>
      </c>
      <c r="B4" s="5" t="n">
        <v>1772</v>
      </c>
      <c r="C4" s="5" t="n">
        <v>667</v>
      </c>
    </row>
    <row r="5">
      <c r="A5" s="4" t="inlineStr">
        <is>
          <t>New operating lease assets obtained in exchange for operating lease liabilities</t>
        </is>
      </c>
      <c r="B5" s="5" t="n">
        <v>8502</v>
      </c>
      <c r="C5" s="5" t="n">
        <v>52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a) Basis of Presentation The accompany consolidated financial
statements of the Group are prepared in conformity with accounting principles generally accepted in the United States of America (“U.S.
GAAP”). The accompany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b) Principles of Consolidation The consolidated financial statements
include the financial statements of the Group, and its subsidiaries. All material inter-Group transactions and balances have been eliminated
upon consolidation. For consolidated subsidiaries where the Group’s ownership in the subsidiary is less than 100%, the equity interest
not held by the Group is shown as noncontrolling interests. The Group accounts for investments over which it has significant influence
but not a controlling financial interest using the equity method of accounting. The Group deconsolidates a subsidiary when the Group ceases
to have a controlling financial interest in the subsidiary. When control is lost, the parent-subsidiary relationship no longer exists
and the parent derecognizes the assets and liabilities of the subsidiary.
(c)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credit losses, inventory write-downs, the estimated useful lives of long-lived assets, the impairment of goodwill, long-lived assets and
project assets, fair value of derivative liability and warrants, valuation allowance of deferred tax assets, accrued warranty
expenses, the grant-date fair value of share-based compensation awards and related forfeiture rates, the lease discount rate, the
purchase price allocation in acquisition, and fair value of financial instruments. Changes in facts and circumstances may result in
revised estimates. The current economic environment has increased the degree of uncertainty inherent in those estimates and
assumptions.
(d) Foreign Currency Translation and Foreign Currency Risk The functional currency of the Group
and subsidiaries located in the United States is the United States dollar (“US$” or “$”). The functional currency
of the Group’s subsidiaries located in the PRC, Europe, United Kingdom, Japan, Canada and Australia are Renminbi (“RMB”),
EURO (“EUR”), British Pounds(“GBP”), Japanese Yen (“JPY”), Canadian Dollar (“CAD”)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e) Fair Value of Financial Instruments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Ÿ Level 1 — Quoted market prices in active markets for identical assets or liabilities.
Ÿ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Ÿ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f)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on January
1, 2018 and applied the new definition of a business prospectively for acquisitions made subsequent to December 31, 2017. Upon the adoption
of ASU 2017-01,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g)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eable. The cost of a group of assets acquired in an asset acquisition
is allocated to the individual assets acquired or liabilities assumed based on their relative fair value and does not give risk to goodwill.
(h) Cash and Cash Equivalents Cash and cash equivalents include cash
on hand, cash accounts, interest bearing savings accounts and all highly liquid investments with original maturities of three months or
less, and which are unrestricted as to withdrawal and use. There were no
(i) Restricted Cash Restricted cash represent bank deposits
with designated use, which cannot be withdraw without certain approval or notice. As of December 31, 2021, the Group
had restricted bank deposits of $ 8,080 6,140 1,940 As
of December 31, 2020, the Group had restricted bank deposits of $ 900
(j) Accounts Receivable, net The Group grants open credit terms
to credit-worthy customers. Accounts receivable are primarily related to the Group's sales of pre-development solar projects, sales of
PV components, revenue from roofing and solar energy systems installation, electricity revenue with PPA, and sales and leasing of EVs. The Group maintains allowances for
credit losses for estimated losses resulting from the inability of its customers to make required payments. Accounts receivable is considered
past due based on its contractual terms. In establishing the allowance, management considers historical losses, the financial condition,
the accounts receivables aging, the payment patterns and the forecasted information in pooling basis upon the use of the Current Expected
Credit Loss Model (“CECL Model”) in accordance with ASC topic 326, Financial Instruments - Credit Losses.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The Group does not have any off-balance-sheet
credit exposure related to its customers. Contractually, the Group may charge interest for extended payment terms and require collateral.
(k) Inventories Inventories are stated at the lower
of cost or net realizable value. The cost of raw materials is determined on the basis of weighted average cost method.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for estimated excess, obsolescence,
or impaired balances if any.
(l)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Subsequent reversal of a previously recognized impairment loss is prohibited once the measurement of that loss is recognized.
(m) Property and Equipment, net The Group accounts for its property
and equipment at cost, less accumulated depreciation and any impairment.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Schedule of estimated useful lives of property, plant and equipment
Furniture, fixtures and equipment 5 or 7 years
Automobile 3, 5 or 7 years
Computer equipment, bitcoin server 3 years
Leasehold improvements The shorter of the estimated life or the lease term
PV solar system 20 or 25 years
(n) Intangible Assets other than Goodwill, net Intangible assets consist of customer
relationships, technology, patents and other. Amortization is recorded on the straight-line method based on the estimated useful lives
of the assets.
(o) Impairment of Long-lived Assets The Group’s long-lived assets
include property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statement of operations would be recognized.
(p)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quantitative impairment
test, the Group compares the fair values of each reporting unit to its carrying amount, including goodwill. If the fair value of each
reporting unit exceeds its carrying amount, goodwill is not considered to be impaired. If the carrying amount of a reporting unit exceeds
its fair value, the Group recognize an impairment charge for the amount by which the carrying amount exceeds the reporting unit’s
fair value; the loss recognized should not exceed the total amount of goodwill allocated to that reporting unit. Application of a goodwill
impairment test requires significant management judgment, including the identification of reporting units, assigning assets, liabilities
and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q)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21, 2020 and 2019.
(r) Revenue Recognition The Group adopted Accounting Standards
Codification (“ASC”) No. 606, “Revenue from Contracts with Customers” (“ASC 606” or “Topic 606”).
The Group’s accounting practices under ASC Topic 606 are as followings: The Group generates revenue from sales
of PV components, roofing and solar energy systems installation, electricity revenue with Power Purchase Agreements (“PPAs”),
sales of PV project assets, sales of pre-development solar projects, sales and leasing of EVs and others for the years ended December
31, 2021, 2020 and 2019. Sale of PV components Revenue on sale of PV components is
recognized at a point in time following the transfer of control of such products to the customer, which typically occurs upon shipment
or acceptance of the customer depending on the terms of the underlying contracts. Revenue from roofing and solar energy systems installation
Revenue from roofing and solar energy system installation
is recognized over time . For revenue from solar energy system installation, the Company’s
principal performance obligation is to design and install a customize solar energy system, sometimes, reinstall the customer’s existing
solar energy system that is interconnected to the local power grid and for which permission to operate has been granted by a utility company
to the customer. For roofing the Company’s principal performance obligation is to design and build roof system per customer selection. All costs to obtain and fulfill contracts associated with
system sales and other product sales are expensed to cost of revenue when the corresponding revenue is recognized. The Company recognizes revenue using a cost-based input
method that recognizes revenue and gross profit as work is performed based on the relationship between actual costs incurred compared
to the total estimated cost of the contract. In applying cost-based input method, the Company uses the actual costs incurred to the total
estimated cost, to determine the Company’s progress towards contract completion and to calculate the corresponding amount of revenue
and gross profit to recognize.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mainly consist of revenue
generated from bitcoin mining and related equipment sales and hosting service, sales of component and charging stations, sale of Alfalfa
hay, engineering and maintenance service, shipping and delivery service and other. Revenue on bitcoin mining and
related equipment sales, alfalfa hays and component and charging stations were recognized at a point in time following the transfer of
control of such products to the customer, which typically occurs upon acceptance of the products made by the customer, and upon
delivery of the products to the hosting site or receipt place assigned by the customer, installed and set up the products for sale
of bitcoin mining equipment. Revenue for hosting service, engineering
and maintenance service and shipping and delivery service are recognized on a straight-line basis over the contractual term.is recognized
over time as services are performed and based on the output method related to the time incurred during the service period. There was no revenue generated from
bitcoin mining and related equipment sales and hosting service, or alfalfa hays sales during the years ended December 31, 2020 and 2021. Disaggregation of revenues The following table illustrates the
disaggregation of revenue by revenue stream and by timing of revenue recognition for the years ended December 31, 2021, 2020 and 2019:
Schedule of disaggregation of revenues
By revenue stream For the year ended December 31, 2021
Sales of PV components Revenue from roofing and solar systems installation Electricity revenue with PPAs Sales of pre-development solar projects Sales and leasing of EV Others Total
Australia $ 123,138 $ – $ – $ – $ – $ 1,110 $ 124,248
Japan – – – – – 65 65
Italy – – 690 – – – 690
United States – 29,028 – 894 2,336 835 33,093
United Kingdom – – 1,211 – – – 1,211
Greece – – 2,686 – – – 2,686
Total $ 123,138 $ 29,028 4,587 $ 894 $ 2,336 $ 2,010 $ 161,993
By revenue stream For the year ended December 31, 2020
Sales of PV components Electricity revenue with PPAs Sales of PV project asset Sales of pre-development solar projects Sales and leasing of EV Others Total
Australia $ 112,442 $ – $ – $ – $ – $ 1,062 $ 113,504
Japan – – 3,788 – – – 3,788
Italy – 615 – – – 41 656
United States – – 16,113 101 377 271 16,862
United Kingdom – 1,023 – – – – 1,023
Greece – 2,783 – – – 12 2,795
Total $ 112,442 $ 4,421 $ 19,901 $ 101 $ 377 $ 1,386 $ 138,628
By revenue stream For the year ended December 31, 2019
Sales of PV components Electricity revenue with PPAs Sales of PV project asset Sales of pre-development solar projects Others Total
Australia $ 79,470 $ – $ – $ – $ 1,048 $ 80,518
Japan – – 9,563 – – 9,563
Italy – 1,365 – – – 1,365
United States 1,471 – – (2,835 ) 5,684 4,320
United Kingdom – 979 – – – 979
Greece – 1,024 – – 114 1,138
Total $ 80,941 $ 3,368 $ 9,563 $ (2,835 ) $ 6,846 $ 97,883 Contract balance The following table provides information
about contract assets and contract liabilities from contracts with customers:
Schedule of accounts receivables and contract liabilities
December 31, 2021 December 31, 2020
Accounts receivable $ 22,599 $ 17,061
Contract assets $ 1,621 $ –
Advance from customers $ 4,924 $ 1,377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ing
a contract liability, represents mostly unrecognized revenue amount received from customers. Advance from customers is recognized as (or
when) the Group performs under the contract. During the years ended December 31, 2021, 2020 and 2019, the Group recognized $ 1,377 17,161 8,159 (s) Warranties Workmanship Warranty for roofing
and solar energy systems installation For the revenue from roofing and solar
energy systems installation in the United States, the Group provides a workmanship warranty for 10 years to cover the quality of the Group’s
service. The warranty is designed to cover service defects and damages to customer properties caused by the Group’s installation
of the solar energy systems or roofing service. The 10-year warranty is consistent with the term provided by competitors and is provided
by the Group to remain market competitive. The Group determined that its 10-year workmanship warranty constitutes an assurance-type warranty
and should continue to be accounted for under ASC 460 - Guarantees, instead of a service-type warranty which should be accounted for under
Topic 606. Based on historical experience and projections of warranty claims, and estimated replacement costs, the Group currently provides
a reserve for the workmanship warranty based on 1% of sales of roofing and solar energy system installation, to be periodically adjusted
b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6" customWidth="1" min="2" max="2"/>
    <col width="26" customWidth="1" min="3" max="3"/>
    <col width="14" customWidth="1" min="4" max="4"/>
  </cols>
  <sheetData>
    <row r="1">
      <c r="A1" s="1" t="inlineStr">
        <is>
          <t>Leases (Details Narrative)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expenses</t>
        </is>
      </c>
      <c r="B4" s="5" t="n">
        <v>1772</v>
      </c>
      <c r="C4" s="5" t="n">
        <v>876</v>
      </c>
      <c r="D4" s="5" t="n">
        <v>1080</v>
      </c>
    </row>
    <row r="5">
      <c r="A5" s="4" t="inlineStr">
        <is>
          <t>Weighted average remaining lease term</t>
        </is>
      </c>
      <c r="B5" s="4" t="inlineStr">
        <is>
          <t>12 years 3 months 18 days</t>
        </is>
      </c>
      <c r="C5" s="4" t="inlineStr">
        <is>
          <t>20 years 9 months 18 days</t>
        </is>
      </c>
    </row>
    <row r="6">
      <c r="A6" s="4" t="inlineStr">
        <is>
          <t>Weighted average discount rate</t>
        </is>
      </c>
      <c r="B6" s="4" t="inlineStr">
        <is>
          <t>6.16%</t>
        </is>
      </c>
      <c r="C6" s="4" t="inlineStr">
        <is>
          <t>6.16%</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1</t>
        </is>
      </c>
      <c r="C1" s="2" t="inlineStr">
        <is>
          <t>Dec. 31, 2020</t>
        </is>
      </c>
    </row>
    <row r="2">
      <c r="A2" s="3" t="inlineStr">
        <is>
          <t>Commitments and Contingencies Disclosure [Abstract]</t>
        </is>
      </c>
    </row>
    <row r="3">
      <c r="A3" s="4" t="inlineStr">
        <is>
          <t>Other commitment</t>
        </is>
      </c>
      <c r="B3" s="5" t="n">
        <v>1992</v>
      </c>
      <c r="C3" s="5" t="n">
        <v>106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Details Narrative) - Customer Concentration Risk [Member] - One Customer [Member]</t>
        </is>
      </c>
      <c r="B1" s="2" t="inlineStr">
        <is>
          <t>12 Months Ended</t>
        </is>
      </c>
    </row>
    <row r="2">
      <c r="B2" s="2" t="inlineStr">
        <is>
          <t>Dec. 31, 2021</t>
        </is>
      </c>
      <c r="C2" s="2" t="inlineStr">
        <is>
          <t>Dec. 31, 2020</t>
        </is>
      </c>
    </row>
    <row r="3">
      <c r="A3" s="4" t="inlineStr">
        <is>
          <t>Revenue Benchmark [Member]</t>
        </is>
      </c>
    </row>
    <row r="4">
      <c r="A4" s="3" t="inlineStr">
        <is>
          <t>Concentration Risk [Line Items]</t>
        </is>
      </c>
    </row>
    <row r="5">
      <c r="A5" s="4" t="inlineStr">
        <is>
          <t>Concentration risk percentage</t>
        </is>
      </c>
      <c r="C5" s="4" t="inlineStr">
        <is>
          <t>12.00%</t>
        </is>
      </c>
    </row>
    <row r="6">
      <c r="A6" s="4" t="inlineStr">
        <is>
          <t>Accounts Receivable [Member]</t>
        </is>
      </c>
    </row>
    <row r="7">
      <c r="A7" s="3" t="inlineStr">
        <is>
          <t>Concentration Risk [Line Items]</t>
        </is>
      </c>
    </row>
    <row r="8">
      <c r="A8" s="4" t="inlineStr">
        <is>
          <t>Concentration risk percentage</t>
        </is>
      </c>
      <c r="B8" s="4" t="inlineStr">
        <is>
          <t>21.00%</t>
        </is>
      </c>
      <c r="C8" s="4" t="inlineStr">
        <is>
          <t>32.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Due from related parties</t>
        </is>
      </c>
      <c r="B4" s="5" t="n">
        <v>230</v>
      </c>
      <c r="C4" s="5" t="n">
        <v>194</v>
      </c>
    </row>
    <row r="5">
      <c r="A5" s="4" t="inlineStr">
        <is>
          <t>Operation expenses</t>
        </is>
      </c>
      <c r="B5" s="6" t="n">
        <v>52096</v>
      </c>
      <c r="C5" s="6" t="n">
        <v>16764</v>
      </c>
      <c r="D5" s="5" t="n">
        <v>26361</v>
      </c>
    </row>
    <row r="6">
      <c r="A6" s="4" t="inlineStr">
        <is>
          <t>S P I China [Member]</t>
        </is>
      </c>
    </row>
    <row r="7">
      <c r="A7" s="3" t="inlineStr">
        <is>
          <t>Collaborative Arrangement and Arrangement Other than Collaborative [Line Items]</t>
        </is>
      </c>
    </row>
    <row r="8">
      <c r="A8" s="4" t="inlineStr">
        <is>
          <t>Operation expenses</t>
        </is>
      </c>
      <c r="B8" s="5" t="n">
        <v>378</v>
      </c>
      <c r="C8" s="5" t="n">
        <v>6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Details - Segment information) - USD ($) $ in Thousands</t>
        </is>
      </c>
      <c r="B1" s="2" t="inlineStr">
        <is>
          <t>12 Months Ended</t>
        </is>
      </c>
    </row>
    <row r="2">
      <c r="B2" s="2" t="inlineStr">
        <is>
          <t>Dec. 31, 2021</t>
        </is>
      </c>
      <c r="C2" s="2" t="inlineStr">
        <is>
          <t>Dec. 31, 2020</t>
        </is>
      </c>
      <c r="D2" s="2" t="inlineStr">
        <is>
          <t>Dec. 31, 2019</t>
        </is>
      </c>
    </row>
    <row r="3">
      <c r="A3" s="4" t="inlineStr">
        <is>
          <t>Revenue</t>
        </is>
      </c>
      <c r="B3" s="5" t="n">
        <v>161993</v>
      </c>
      <c r="C3" s="5" t="n">
        <v>138628</v>
      </c>
      <c r="D3" s="5" t="n">
        <v>97883</v>
      </c>
    </row>
    <row r="4">
      <c r="A4" s="4" t="inlineStr">
        <is>
          <t>Cost of sales</t>
        </is>
      </c>
      <c r="B4" s="6" t="n">
        <v>151373</v>
      </c>
      <c r="C4" s="6" t="n">
        <v>121773</v>
      </c>
      <c r="D4" s="6" t="n">
        <v>90693</v>
      </c>
    </row>
    <row r="5">
      <c r="A5" s="4" t="inlineStr">
        <is>
          <t>Gross profit (loss)</t>
        </is>
      </c>
      <c r="B5" s="6" t="n">
        <v>10620</v>
      </c>
      <c r="C5" s="6" t="n">
        <v>16855</v>
      </c>
      <c r="D5" s="6" t="n">
        <v>7190</v>
      </c>
    </row>
    <row r="6">
      <c r="A6" s="4" t="inlineStr">
        <is>
          <t>Renewable Energy Solutions [Member]</t>
        </is>
      </c>
    </row>
    <row r="7">
      <c r="A7" s="4" t="inlineStr">
        <is>
          <t>Revenue</t>
        </is>
      </c>
      <c r="B7" s="6" t="n">
        <v>152166</v>
      </c>
      <c r="C7" s="6" t="n">
        <v>112442</v>
      </c>
      <c r="D7" s="6" t="n">
        <v>80941</v>
      </c>
    </row>
    <row r="8">
      <c r="A8" s="4" t="inlineStr">
        <is>
          <t>Cost of sales</t>
        </is>
      </c>
      <c r="B8" s="6" t="n">
        <v>142441</v>
      </c>
      <c r="C8" s="6" t="n">
        <v>104022</v>
      </c>
      <c r="D8" s="6" t="n">
        <v>75439</v>
      </c>
    </row>
    <row r="9">
      <c r="A9" s="4" t="inlineStr">
        <is>
          <t>Gross profit (loss)</t>
        </is>
      </c>
      <c r="B9" s="6" t="n">
        <v>9725</v>
      </c>
      <c r="C9" s="6" t="n">
        <v>8420</v>
      </c>
      <c r="D9" s="6" t="n">
        <v>5502</v>
      </c>
    </row>
    <row r="10">
      <c r="A10" s="4" t="inlineStr">
        <is>
          <t>Solar Projects Development [Member]</t>
        </is>
      </c>
    </row>
    <row r="11">
      <c r="A11" s="4" t="inlineStr">
        <is>
          <t>Revenue</t>
        </is>
      </c>
      <c r="B11" s="6" t="n">
        <v>5481</v>
      </c>
      <c r="C11" s="6" t="n">
        <v>24423</v>
      </c>
      <c r="D11" s="6" t="n">
        <v>10096</v>
      </c>
    </row>
    <row r="12">
      <c r="A12" s="4" t="inlineStr">
        <is>
          <t>Cost of sales</t>
        </is>
      </c>
      <c r="B12" s="6" t="n">
        <v>2133</v>
      </c>
      <c r="C12" s="6" t="n">
        <v>19314</v>
      </c>
      <c r="D12" s="6" t="n">
        <v>9307</v>
      </c>
    </row>
    <row r="13">
      <c r="A13" s="4" t="inlineStr">
        <is>
          <t>Gross profit (loss)</t>
        </is>
      </c>
      <c r="B13" s="6" t="n">
        <v>3348</v>
      </c>
      <c r="C13" s="6" t="n">
        <v>5109</v>
      </c>
      <c r="D13" s="6" t="n">
        <v>789</v>
      </c>
    </row>
    <row r="14">
      <c r="A14" s="4" t="inlineStr">
        <is>
          <t>Electric Vehicles [Member]</t>
        </is>
      </c>
    </row>
    <row r="15">
      <c r="A15" s="4" t="inlineStr">
        <is>
          <t>Revenue</t>
        </is>
      </c>
      <c r="B15" s="6" t="n">
        <v>2977</v>
      </c>
      <c r="C15" s="6" t="n">
        <v>377</v>
      </c>
      <c r="D15" s="6" t="n">
        <v>0</v>
      </c>
    </row>
    <row r="16">
      <c r="A16" s="4" t="inlineStr">
        <is>
          <t>Cost of sales</t>
        </is>
      </c>
      <c r="B16" s="6" t="n">
        <v>3540</v>
      </c>
      <c r="C16" s="6" t="n">
        <v>479</v>
      </c>
      <c r="D16" s="6" t="n">
        <v>0</v>
      </c>
    </row>
    <row r="17">
      <c r="A17" s="4" t="inlineStr">
        <is>
          <t>Gross profit (loss)</t>
        </is>
      </c>
      <c r="B17" s="6" t="n">
        <v>-563</v>
      </c>
      <c r="C17" s="6" t="n">
        <v>-102</v>
      </c>
      <c r="D17" s="6" t="n">
        <v>0</v>
      </c>
    </row>
    <row r="18">
      <c r="A18" s="4" t="inlineStr">
        <is>
          <t>Others [Member]</t>
        </is>
      </c>
    </row>
    <row r="19">
      <c r="A19" s="4" t="inlineStr">
        <is>
          <t>Revenue</t>
        </is>
      </c>
      <c r="B19" s="6" t="n">
        <v>1369</v>
      </c>
      <c r="C19" s="6" t="n">
        <v>1386</v>
      </c>
      <c r="D19" s="6" t="n">
        <v>6846</v>
      </c>
    </row>
    <row r="20">
      <c r="A20" s="4" t="inlineStr">
        <is>
          <t>Cost of sales</t>
        </is>
      </c>
      <c r="B20" s="6" t="n">
        <v>3259</v>
      </c>
      <c r="C20" s="6" t="n">
        <v>-2042</v>
      </c>
      <c r="D20" s="6" t="n">
        <v>5947</v>
      </c>
    </row>
    <row r="21">
      <c r="A21" s="4" t="inlineStr">
        <is>
          <t>Gross profit (loss)</t>
        </is>
      </c>
      <c r="B21" s="5" t="n">
        <v>-1890</v>
      </c>
      <c r="C21" s="5" t="n">
        <v>3428</v>
      </c>
      <c r="D21" s="5" t="n">
        <v>8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egment assets) - USD ($) $ in Thousands</t>
        </is>
      </c>
      <c r="B1" s="2" t="inlineStr">
        <is>
          <t>Dec. 31, 2021</t>
        </is>
      </c>
      <c r="C1" s="2" t="inlineStr">
        <is>
          <t>Dec. 31, 2020</t>
        </is>
      </c>
    </row>
    <row r="2">
      <c r="A2" s="3" t="inlineStr">
        <is>
          <t>Segment Information</t>
        </is>
      </c>
    </row>
    <row r="3">
      <c r="A3" s="4" t="inlineStr">
        <is>
          <t>Renewable energy solutions</t>
        </is>
      </c>
      <c r="B3" s="5" t="n">
        <v>52946</v>
      </c>
      <c r="C3" s="5" t="n">
        <v>43567</v>
      </c>
    </row>
    <row r="4">
      <c r="A4" s="4" t="inlineStr">
        <is>
          <t>Solar projects development</t>
        </is>
      </c>
      <c r="B4" s="6" t="n">
        <v>144852</v>
      </c>
      <c r="C4" s="6" t="n">
        <v>63092</v>
      </c>
    </row>
    <row r="5">
      <c r="A5" s="4" t="inlineStr">
        <is>
          <t>Electric vehicles</t>
        </is>
      </c>
      <c r="B5" s="6" t="n">
        <v>17738</v>
      </c>
      <c r="C5" s="6" t="n">
        <v>29367</v>
      </c>
    </row>
    <row r="6">
      <c r="A6" s="4" t="inlineStr">
        <is>
          <t>Others</t>
        </is>
      </c>
      <c r="B6" s="6" t="n">
        <v>12544</v>
      </c>
      <c r="C6" s="6" t="n">
        <v>81007</v>
      </c>
    </row>
    <row r="7">
      <c r="A7" s="4" t="inlineStr">
        <is>
          <t>Total segment assets</t>
        </is>
      </c>
      <c r="B7" s="5" t="n">
        <v>228080</v>
      </c>
      <c r="C7" s="5" t="n">
        <v>21703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intangible assets, long-term investment) - USD ($) $ in Thousands</t>
        </is>
      </c>
      <c r="B1" s="2" t="inlineStr">
        <is>
          <t>Dec. 31, 2021</t>
        </is>
      </c>
      <c r="C1" s="2" t="inlineStr">
        <is>
          <t>Dec. 31, 2020</t>
        </is>
      </c>
    </row>
    <row r="2">
      <c r="A2" s="4" t="inlineStr">
        <is>
          <t>Long-lived assets</t>
        </is>
      </c>
      <c r="B2" s="5" t="n">
        <v>65642</v>
      </c>
      <c r="C2" s="5" t="n">
        <v>59127</v>
      </c>
    </row>
    <row r="3">
      <c r="A3" s="4" t="inlineStr">
        <is>
          <t>AUSTRALIA</t>
        </is>
      </c>
    </row>
    <row r="4">
      <c r="A4" s="4" t="inlineStr">
        <is>
          <t>Long-lived assets</t>
        </is>
      </c>
      <c r="B4" s="6" t="n">
        <v>577</v>
      </c>
      <c r="C4" s="6" t="n">
        <v>916</v>
      </c>
    </row>
    <row r="5">
      <c r="A5" s="4" t="inlineStr">
        <is>
          <t>UNITED STATES</t>
        </is>
      </c>
    </row>
    <row r="6">
      <c r="A6" s="4" t="inlineStr">
        <is>
          <t>Long-lived assets</t>
        </is>
      </c>
      <c r="B6" s="6" t="n">
        <v>37021</v>
      </c>
      <c r="C6" s="6" t="n">
        <v>26929</v>
      </c>
    </row>
    <row r="7">
      <c r="A7" s="4" t="inlineStr">
        <is>
          <t>JAPAN</t>
        </is>
      </c>
    </row>
    <row r="8">
      <c r="A8" s="4" t="inlineStr">
        <is>
          <t>Long-lived assets</t>
        </is>
      </c>
      <c r="B8" s="6" t="n">
        <v>1414</v>
      </c>
      <c r="C8" s="6" t="n">
        <v>1556</v>
      </c>
    </row>
    <row r="9">
      <c r="A9" s="4" t="inlineStr">
        <is>
          <t>ITALY</t>
        </is>
      </c>
    </row>
    <row r="10">
      <c r="A10" s="4" t="inlineStr">
        <is>
          <t>Long-lived assets</t>
        </is>
      </c>
      <c r="B10" s="6" t="n">
        <v>1749</v>
      </c>
      <c r="C10" s="6" t="n">
        <v>2042</v>
      </c>
    </row>
    <row r="11">
      <c r="A11" s="4" t="inlineStr">
        <is>
          <t>UNITED KINGDOM</t>
        </is>
      </c>
    </row>
    <row r="12">
      <c r="A12" s="4" t="inlineStr">
        <is>
          <t>Long-lived assets</t>
        </is>
      </c>
      <c r="B12" s="6" t="n">
        <v>9477</v>
      </c>
      <c r="C12" s="6" t="n">
        <v>10251</v>
      </c>
    </row>
    <row r="13">
      <c r="A13" s="4" t="inlineStr">
        <is>
          <t>GREECE</t>
        </is>
      </c>
    </row>
    <row r="14">
      <c r="A14" s="4" t="inlineStr">
        <is>
          <t>Long-lived assets</t>
        </is>
      </c>
      <c r="B14" s="5" t="n">
        <v>15404</v>
      </c>
      <c r="C14" s="5" t="n">
        <v>174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Italy Subsidiaries</t>
        </is>
      </c>
      <c r="B1" s="2" t="inlineStr">
        <is>
          <t>12 Months Ended</t>
        </is>
      </c>
    </row>
    <row r="2">
      <c r="B2" s="2" t="inlineStr">
        <is>
          <t>Dec. 31, 2021</t>
        </is>
      </c>
    </row>
    <row r="3">
      <c r="A3" s="3" t="inlineStr">
        <is>
          <t>Discontinued Operations and Disposal Groups [Abstract]</t>
        </is>
      </c>
    </row>
    <row r="4">
      <c r="A4" s="4" t="inlineStr">
        <is>
          <t>Disposition of Italy Subsidiaries</t>
        </is>
      </c>
      <c r="B4" s="4" t="inlineStr">
        <is>
          <t>4. Disposition of Italy Subsidiaries On September 23, 2019, the Group entered
into a sale and purchase agreement with a third party buyer, Theia Investments (Italy) S.r.l. (“Theia”), to sell all the shares
it held in SUN ROOF II S.r.l (“SR II”) and SUN ROOF V S.r.l. (“SR V”) for a consideration of $ 2,802 2,014 481 96 On March 9, 2020, the Group closed
the sale of all shares it held in SUN ROOF I S.r.l (“SR I”), a 479 kWp rooftop solar project located in Aprilia, Italy, that
has been in operation since 2012. The sale price was $ 1,211 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5. Acquisitions Acquisition of Phoenix On November 12, 2020, the Group completed
the acquisition of 100% equity interest of Phoenix for total consideration of $ 9,033 1,147,793 934,720 98,303 114,770 The Group accounted the acquisition
using the purchase method of accounting under ASC 805, Business Combinations. The Group made estimates and judgments in determining the
fair value of acquired assets and liabilities, based on management’s experiences with similar assets and liabilities. As of November
12, 2020, the allocation of the purchase price is as follows:
Schedule of allocation purchase price
Identifiable assets acquired and liabilities assumed
Cash $ 228
Account and other receivables 1,092
Inventories 1,565
Property and equipment 2,864
Identifiable intangible assets 3,043
Prepaid expenses and other assets, current and non-current 537
Accounts payables (1,449 )
Accrued and other liabilities (2,908 )
Other long-term liabilities (210 )
Identifiable assets acquired and liabilities assumed (a) 4,762
Consideration (b) 9,033
Goodwill (b-a) * $ 4,271 The
excess of the purchase price over the tangible assets and identifiable intangible assets acquired reduced by liabilities assumed was initially
recorded as goodwill and the goodwill is not deductible for tax purposes. During the one-year measurement period
since the acquisition date, the Group adjusted the fair value of the assets acquired and liabilities assumed, with the offset recorded
as a $ 351 Neither the results of operations since
the acquisition date nor the pro forma results of operations of Phoenix were presented because the effect of the business combination
was not significant to the Group’s consolidated results of operations. Purchase agreements with Thermi
Taneo Venture Capital Fund On September
20, 2017, the Group entered into a Framework Share Purchase Agreement with Thermi Taneo Venture Capital Fund (“Thermi”) to
expand the Group’s business in Europe and also to settle the Group’s EPC receivable from Thermi. Pursuant to the Framework
Share Purchase Agreement, the Group agreed to purchase 100% equity interest in Heliohrisi S.A. (“Heliohrisi”) Heliostixio
S.A. (“Heliostixio”) and Thermi Sun S.A. (“Thermi Sun”) from Thermi among
which acquisition of Heliostixio has been completed as of December 13, 2017 and other acquisitions are as below :
(1) Acquisition of Heliohrisi S.A On March 20, 2019, the Group entered
into a Share Purchase Agreement (“Heliohrisi Purchase Agreement”) with Thermi and purchased 100% equity interest of Heliohrisi.
Heliohrisi is a Group located in Greece, with a solar photovoltaic project of 1.99 MW peak capacity. The solar photovoltaic facility began
commercial operation in July 2012. The output of the plant is contracted under a 27-year PPA which began on the commercial operation date. The cash consideration for acquiring
Heliohrisi is $ 4,013 4,190
(2) Acquisition of Thermi Sun S.A. On November 1, 2019, the Group entered
into a Share Purchase Agreement (“Thermi Sun Purchase Agreement”) with Thermi and purchased 100% equity interest of Thermi
Sun. Thermi Sun is a Group located in Greece, with two solar photovoltaic project of totally 4.4 MW peak capacity. The solar photovoltaic
facility began commercial operation in July 2012. The output of the plant is contracted under a 27-year PPA which began on the commercial
operation date. The cash consideration for acquiring
Thermi Sun is $ 8,476 8,432 Purchase agreements with Petersen-Dean,
Inc. (“PDI”) Petersen-Dean, Inc.
(“PDI”) specialized in residential roofing and solar installations and went bankruptcy in late 2020. On January 6,
2021 and February 25, 2021 respectively, SJ US participated in two of court auctions and emerged as the highest bidder for two asset
packages, one for PDI’s consumer contracts and one for all remaining operating assets in the final auction, with total
consideration of $ 7,239 7,725 278 1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6. Accounts Receivable, Net The accounts receivable, net as of
December 31, 2021 and 2020 consisted of the following:
Schedule of accounts receivable
December 31, December 31,
2021 2020
Accounts receivable $ 25,419 $ 17,306
Less: Allowance for credit losses (2,820 ) (245 )
Accounts receivable, net $ 22,599 $ 17,061 The movements of allowance for credit losses
are as follows:
Allowance for doubtful accounts roll forward
2021 2020 2019
Balance as of January 1 $ 245 $ 462 $ 633
Addition 2,760 187 101
Reversal (25 ) (12 ) (225 )
Written off (150 ) (396 ) (45 )
Foreign currency translation difference (10 ) 4 (2 )
Balance as of December 31 $ 2,820 $ 245 $ 462 On March 18, 2019, SJ Australia, entered
into debtor finance agreements with Scottish Pacific (BFS) Pty Ltd. (“Scottish Pacific”), whereby Scottish Pacific provided
SJ Australia invoice discounting facility (see Note 14). On February 26, 2021, SJ US entered into debtor finance agreements with LSQ,
whereby LSQ provided SJ US invoice discounting facility (see Note 14). As of December 31, 2021 and 2020, all the outstanding accounts
receivable of SJ Australia and SJ US was pledged to Scottish Pacific and LSQ for a total gross amount of $ 18,112 9,6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7. Inventories Inventories as of December 31, 2021 and 2020 consisted
of the following:
Schedule of inventories
December 31, December 31,
2021 2020
Finished goods $ 17,108 $ 13,921
Goods in transit 2,846 1,045
Work in process 582 1,327
Raw materials 2,706 967
Total inventories $ 23,242 $ 17,260 During the years ended December 31,
2021, 2020 and 2019, inventories were written down by $ 983 nil 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1</t>
        </is>
      </c>
    </row>
    <row r="3">
      <c r="A3" s="3" t="inlineStr">
        <is>
          <t>Project Assets</t>
        </is>
      </c>
    </row>
    <row r="4">
      <c r="A4" s="4" t="inlineStr">
        <is>
          <t>Project Assets</t>
        </is>
      </c>
      <c r="B4" s="4" t="inlineStr">
        <is>
          <t>8. Project Assets Project assets as of December 31,
2021 and 2020 consist of the following:
Summary of project assets
December 31, December 31,
2021 2020
Project assets completed for sale $ 10,353 $ 1,554
Project assets under development 14,562 18,186
Total project assets $ 24,915 $ 19,740
Current * $ 8,946 $ –
Noncurrent $ 15,969 $ 19,740 * The current portion of the project
assets represents the carrying value of projects that are expected to be sold within 1 year. During the years ended December 31,
2021, 2020 and 2019, impairment losses of nil nil 2,455 During the years ended December
31, 2021, 2020 and 2019, the Group recognized total revenue from sales of PV project assets and sales of pre-development solar
projects of $ 894 19,901 6,728 nil 16,454 7,7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 Net</t>
        </is>
      </c>
      <c r="B4" s="4" t="inlineStr">
        <is>
          <t xml:space="preserve">9. Prepaid Expenses and Other
Current Assets, Net Prepaid expenses and other current
assets, net as of December 31, 2021 and 2020 consist of the following:
Summary of prepaid expenses and other current assets
December 31, 2021 December 31, 2020
Value-added tax recoverable, current $ – $ 268
Deposit and prepayment for acquisitions, net of provision of $ 9,916 11,069 52 56
Other deposit and prepayment, net of provision of $ 648 841 7,674 2,891
Other receivable, net of provision of $ 2,306 2,466 1,858 1,803
Total prepaid expenses and other current assets, net $ 9,584 $ 5,018
(a) Other Deposit and Prepayment Other deposit and prepayment as of
December 31, 2021 primarily include: i) purchase deposit and rent deposit of $ 2,506
1,018 5,166
1,088 nil 785
(b) Other receivable Other receivable as of December 31,
2021 mainly included: operational fund lent to a third party, Tocoo Corporation with no interest bearing of $ 1,389 1,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10. Intangible Assets, Net Intangible assets, net as of December
31, 2021 and 2020 consisted of the following:
Schedule of intangible assets
Useful Life Accumulated Impairment
(in months) Gross Amortization Charge Net
As of December 31, 2021
Patent 57 $ 2,700 $ (2,700 ) $ – $ –
Customer Relationship 120 7,642 (5,193 ) (1,519 ) 930
Tradename 60 1,400 (327 ) – 1,073
Technology 60 1,574 (367 ) – 1,207
Other 60 84 369 (146 ) – 223
$ 13,685 $ (8,733 ) $ (1,519 ) $ 3,433
As of December 31, 2020
Patent 57 $ 2,700 $ (2,700 ) $ – $ –
Customer Relationship 120 4,625 (1,900 ) (1,607 ) 1,118
Tradename 60 1,400 (47 ) – 1,353
Technology 60 1,574 (52 ) – 1,522
Other 84 168 (103 ) – 65
$ 10,467 $ (4,802 ) $ (1,607 ) $ 4,058 The customer relationship was
mainly contributed by the acquisition of SJ Australia in May 2015 and assets purchased from PDI in February 2021(see note 5). The
customer relationship with clients of SJ Australia was the key driver of the revenue, which were expected to bring further economic
benefit to the Group’s business, the balance of SJ Australia is amortized over the useful life of 10 years. The customer
relationship for SJ US mainly represented the customer contracts in process, the Company could continue the execution of the
contracts to generate profit by inputting material and labor cost. As of December 31, 2021, all the contracts in process purchased
have either been executed or forfeited, and the cost has been fully amortized during the year ended December 31, 2021. The tradename and technology were contributed
by the acquisition of Phoenix in the year of 2020. As tradename and technology were the key driver of the revenue for Phoenix, which were
expected bring further economic benefit to the Group’s business. Therefore, the tradename and technology were separately identified
as intangible assets on the acquisition date. The balances are amortized over the useful life of 5 years. No 3,931 369 278 As of December 31, 2021, the estimated
future amortization expense related to intangible assets is as follows:
Schedule of future amortization expense
Year ending December 31, USD
2022 $ 935
2023 935
2024 935
2025 628
2026 and thereafter –
$ 3,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11. Property and Equipment, Net Property and equipment, net as of December 31, 2021 and
2020 consisted of the following:
Schedule of property, plant and equipment, net
December 31, December 31,
2021 2020
Photovoltaic solar systems $ 34,487 $ 33,174
Computer equipment, bitcoin server 4,147 4,155
Furniture, fixtures and equipment 2,587 2,220
Automobile 4,722 6,040
Leasehold improvements 332 599
Plant Equipment 3,138 –
49,413 46,188
Less: accumulated depreciation (11,335 ) (11,058 )
38,078 35,130
Less: impairment (2,328 ) (2,328 )
$ 35,750 $ 32,802 The costs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The computer equipment-bitcoin server has been sold in January 2022.
Depreciation of property and equipment was $ 3,344 3,200 1,981 nil nil 2,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765</v>
      </c>
      <c r="C3" s="5" t="n">
        <v>38882</v>
      </c>
    </row>
    <row r="4">
      <c r="A4" s="4" t="inlineStr">
        <is>
          <t>Restricted cash</t>
        </is>
      </c>
      <c r="B4" s="6" t="n">
        <v>8080</v>
      </c>
      <c r="C4" s="6" t="n">
        <v>900</v>
      </c>
    </row>
    <row r="5">
      <c r="A5" s="4" t="inlineStr">
        <is>
          <t>Accounts receivable, net</t>
        </is>
      </c>
      <c r="B5" s="6" t="n">
        <v>22599</v>
      </c>
      <c r="C5" s="6" t="n">
        <v>17061</v>
      </c>
    </row>
    <row r="6">
      <c r="A6" s="4" t="inlineStr">
        <is>
          <t>Contract asset</t>
        </is>
      </c>
      <c r="B6" s="6" t="n">
        <v>1621</v>
      </c>
      <c r="C6" s="6" t="n">
        <v>0</v>
      </c>
    </row>
    <row r="7">
      <c r="A7" s="4" t="inlineStr">
        <is>
          <t>Inventories</t>
        </is>
      </c>
      <c r="B7" s="6" t="n">
        <v>23242</v>
      </c>
      <c r="C7" s="6" t="n">
        <v>17260</v>
      </c>
    </row>
    <row r="8">
      <c r="A8" s="4" t="inlineStr">
        <is>
          <t>Project assets held for sale</t>
        </is>
      </c>
      <c r="B8" s="6" t="n">
        <v>8946</v>
      </c>
      <c r="C8" s="6" t="n">
        <v>0</v>
      </c>
    </row>
    <row r="9">
      <c r="A9" s="4" t="inlineStr">
        <is>
          <t>Prepaid expenses and other current assets, net</t>
        </is>
      </c>
      <c r="B9" s="6" t="n">
        <v>9584</v>
      </c>
      <c r="C9" s="6" t="n">
        <v>5018</v>
      </c>
    </row>
    <row r="10">
      <c r="A10" s="4" t="inlineStr">
        <is>
          <t>Amount due from related parties</t>
        </is>
      </c>
      <c r="B10" s="6" t="n">
        <v>230</v>
      </c>
      <c r="C10" s="6" t="n">
        <v>194</v>
      </c>
    </row>
    <row r="11">
      <c r="A11" s="4" t="inlineStr">
        <is>
          <t>Total current assets</t>
        </is>
      </c>
      <c r="B11" s="6" t="n">
        <v>84067</v>
      </c>
      <c r="C11" s="6" t="n">
        <v>79315</v>
      </c>
    </row>
    <row r="12">
      <c r="A12" s="4" t="inlineStr">
        <is>
          <t>Intangible assets, net</t>
        </is>
      </c>
      <c r="B12" s="6" t="n">
        <v>3433</v>
      </c>
      <c r="C12" s="6" t="n">
        <v>4058</v>
      </c>
    </row>
    <row r="13">
      <c r="A13" s="4" t="inlineStr">
        <is>
          <t>Goodwill</t>
        </is>
      </c>
      <c r="B13" s="6" t="n">
        <v>4896</v>
      </c>
      <c r="C13" s="6" t="n">
        <v>4546</v>
      </c>
    </row>
    <row r="14">
      <c r="A14" s="4" t="inlineStr">
        <is>
          <t>Other receivable, noncurrent</t>
        </is>
      </c>
      <c r="B14" s="6" t="n">
        <v>268</v>
      </c>
      <c r="C14" s="6" t="n">
        <v>299</v>
      </c>
    </row>
    <row r="15">
      <c r="A15" s="4" t="inlineStr">
        <is>
          <t>Property and equipment, net</t>
        </is>
      </c>
      <c r="B15" s="6" t="n">
        <v>35750</v>
      </c>
      <c r="C15" s="6" t="n">
        <v>32802</v>
      </c>
    </row>
    <row r="16">
      <c r="A16" s="4" t="inlineStr">
        <is>
          <t>Project assets, noncurrent</t>
        </is>
      </c>
      <c r="B16" s="6" t="n">
        <v>15969</v>
      </c>
      <c r="C16" s="6" t="n">
        <v>19740</v>
      </c>
    </row>
    <row r="17">
      <c r="A17" s="4" t="inlineStr">
        <is>
          <t>Investment in affiliates</t>
        </is>
      </c>
      <c r="B17" s="6" t="n">
        <v>69606</v>
      </c>
      <c r="C17" s="6" t="n">
        <v>69606</v>
      </c>
    </row>
    <row r="18">
      <c r="A18" s="4" t="inlineStr">
        <is>
          <t>Operating lease right-of-use assets</t>
        </is>
      </c>
      <c r="B18" s="6" t="n">
        <v>13923</v>
      </c>
      <c r="C18" s="6" t="n">
        <v>6585</v>
      </c>
    </row>
    <row r="19">
      <c r="A19" s="4" t="inlineStr">
        <is>
          <t>Deferred tax assets, net</t>
        </is>
      </c>
      <c r="B19" s="6" t="n">
        <v>168</v>
      </c>
      <c r="C19" s="6" t="n">
        <v>82</v>
      </c>
    </row>
    <row r="20">
      <c r="A20" s="4" t="inlineStr">
        <is>
          <t>Total assets</t>
        </is>
      </c>
      <c r="B20" s="6" t="n">
        <v>228080</v>
      </c>
      <c r="C20" s="6" t="n">
        <v>217033</v>
      </c>
    </row>
    <row r="21">
      <c r="A21" s="3" t="inlineStr">
        <is>
          <t>Current liabilities:</t>
        </is>
      </c>
    </row>
    <row r="22">
      <c r="A22" s="4" t="inlineStr">
        <is>
          <t>Accounts payable</t>
        </is>
      </c>
      <c r="B22" s="6" t="n">
        <v>25612</v>
      </c>
      <c r="C22" s="6" t="n">
        <v>14952</v>
      </c>
    </row>
    <row r="23">
      <c r="A23" s="4" t="inlineStr">
        <is>
          <t>Accrued liabilities</t>
        </is>
      </c>
      <c r="B23" s="6" t="n">
        <v>10094</v>
      </c>
      <c r="C23" s="6" t="n">
        <v>8490</v>
      </c>
    </row>
    <row r="24">
      <c r="A24" s="4" t="inlineStr">
        <is>
          <t>Income taxes payable</t>
        </is>
      </c>
      <c r="B24" s="6" t="n">
        <v>1684</v>
      </c>
      <c r="C24" s="6" t="n">
        <v>31</v>
      </c>
    </row>
    <row r="25">
      <c r="A25" s="4" t="inlineStr">
        <is>
          <t>Advance from customers</t>
        </is>
      </c>
      <c r="B25" s="6" t="n">
        <v>4924</v>
      </c>
      <c r="C25" s="6" t="n">
        <v>1377</v>
      </c>
    </row>
    <row r="26">
      <c r="A26" s="4" t="inlineStr">
        <is>
          <t>Short-term borrowings and current portion of long-term borrowings</t>
        </is>
      </c>
      <c r="B26" s="6" t="n">
        <v>9120</v>
      </c>
      <c r="C26" s="6" t="n">
        <v>3266</v>
      </c>
    </row>
    <row r="27">
      <c r="A27" s="4" t="inlineStr">
        <is>
          <t>Amount due to an affiliate</t>
        </is>
      </c>
      <c r="B27" s="6" t="n">
        <v>10603</v>
      </c>
      <c r="C27" s="6" t="n">
        <v>9756</v>
      </c>
    </row>
    <row r="28">
      <c r="A28" s="4" t="inlineStr">
        <is>
          <t>Convertible bonds</t>
        </is>
      </c>
      <c r="B28" s="6" t="n">
        <v>48603</v>
      </c>
      <c r="C28" s="6" t="n">
        <v>50373</v>
      </c>
    </row>
    <row r="29">
      <c r="A29" s="4" t="inlineStr">
        <is>
          <t>Derivative liability</t>
        </is>
      </c>
      <c r="B29" s="6" t="n">
        <v>0</v>
      </c>
      <c r="C29" s="6" t="n">
        <v>67</v>
      </c>
    </row>
    <row r="30">
      <c r="A30" s="4" t="inlineStr">
        <is>
          <t>Accrued warranty reserve</t>
        </is>
      </c>
      <c r="B30" s="6" t="n">
        <v>628</v>
      </c>
      <c r="C30" s="6" t="n">
        <v>529</v>
      </c>
    </row>
    <row r="31">
      <c r="A31" s="4" t="inlineStr">
        <is>
          <t>Operating lease liabilities, current</t>
        </is>
      </c>
      <c r="B31" s="6" t="n">
        <v>1351</v>
      </c>
      <c r="C31" s="6" t="n">
        <v>605</v>
      </c>
    </row>
    <row r="32">
      <c r="A32" s="4" t="inlineStr">
        <is>
          <t>Consideration payable</t>
        </is>
      </c>
      <c r="B32" s="6" t="n">
        <v>61219</v>
      </c>
      <c r="C32" s="6" t="n">
        <v>62114</v>
      </c>
    </row>
    <row r="33">
      <c r="A33" s="4" t="inlineStr">
        <is>
          <t>Total current liabilities</t>
        </is>
      </c>
      <c r="B33" s="6" t="n">
        <v>173838</v>
      </c>
      <c r="C33" s="6" t="n">
        <v>151560</v>
      </c>
    </row>
    <row r="34">
      <c r="A34" s="4" t="inlineStr">
        <is>
          <t>Long-term borrowings, excluding current portion</t>
        </is>
      </c>
      <c r="B34" s="6" t="n">
        <v>12800</v>
      </c>
      <c r="C34" s="6" t="n">
        <v>6355</v>
      </c>
    </row>
    <row r="35">
      <c r="A35" s="4" t="inlineStr">
        <is>
          <t>Amount due to an affiliate, noncurrent</t>
        </is>
      </c>
      <c r="B35" s="6" t="n">
        <v>0</v>
      </c>
      <c r="C35" s="6" t="n">
        <v>832</v>
      </c>
    </row>
    <row r="36">
      <c r="A36" s="4" t="inlineStr">
        <is>
          <t>Deferred tax liabilities, net</t>
        </is>
      </c>
      <c r="B36" s="6" t="n">
        <v>2970</v>
      </c>
      <c r="C36" s="6" t="n">
        <v>3966</v>
      </c>
    </row>
    <row r="37">
      <c r="A37" s="4" t="inlineStr">
        <is>
          <t>Operating lease liabilities, non-current</t>
        </is>
      </c>
      <c r="B37" s="6" t="n">
        <v>12522</v>
      </c>
      <c r="C37" s="6" t="n">
        <v>5934</v>
      </c>
    </row>
    <row r="38">
      <c r="A38" s="4" t="inlineStr">
        <is>
          <t>Total liabilities</t>
        </is>
      </c>
      <c r="B38" s="6" t="n">
        <v>202130</v>
      </c>
      <c r="C38" s="6" t="n">
        <v>168647</v>
      </c>
    </row>
    <row r="39">
      <c r="A39" s="3" t="inlineStr">
        <is>
          <t>Equity:</t>
        </is>
      </c>
    </row>
    <row r="40">
      <c r="A40" s="4" t="inlineStr">
        <is>
          <t>Ordinary shares, par $0.0001, 500,000,000 shares authorized, 25,352,060 and 22,340,689 shares issued and outstanding as of December 31, 2021 and 2020, respectively</t>
        </is>
      </c>
      <c r="B40" s="6" t="n">
        <v>3</v>
      </c>
      <c r="C40" s="6" t="n">
        <v>2</v>
      </c>
    </row>
    <row r="41">
      <c r="A41" s="4" t="inlineStr">
        <is>
          <t>Additional paid in capital</t>
        </is>
      </c>
      <c r="B41" s="6" t="n">
        <v>695073</v>
      </c>
      <c r="C41" s="6" t="n">
        <v>670101</v>
      </c>
    </row>
    <row r="42">
      <c r="A42" s="4" t="inlineStr">
        <is>
          <t>Accumulated other comprehensive loss</t>
        </is>
      </c>
      <c r="B42" s="6" t="n">
        <v>-35257</v>
      </c>
      <c r="C42" s="6" t="n">
        <v>-32947</v>
      </c>
    </row>
    <row r="43">
      <c r="A43" s="4" t="inlineStr">
        <is>
          <t>Accumulated deficit</t>
        </is>
      </c>
      <c r="B43" s="6" t="n">
        <v>-637390</v>
      </c>
      <c r="C43" s="6" t="n">
        <v>-591899</v>
      </c>
    </row>
    <row r="44">
      <c r="A44" s="4" t="inlineStr">
        <is>
          <t>Total equity attributable to the shareholders of SPI Energy Co., Ltd.</t>
        </is>
      </c>
      <c r="B44" s="6" t="n">
        <v>22429</v>
      </c>
      <c r="C44" s="6" t="n">
        <v>45257</v>
      </c>
    </row>
    <row r="45">
      <c r="A45" s="4" t="inlineStr">
        <is>
          <t>Noncontrolling interests</t>
        </is>
      </c>
      <c r="B45" s="6" t="n">
        <v>3521</v>
      </c>
      <c r="C45" s="6" t="n">
        <v>3129</v>
      </c>
    </row>
    <row r="46">
      <c r="A46" s="4" t="inlineStr">
        <is>
          <t>Total equity</t>
        </is>
      </c>
      <c r="B46" s="6" t="n">
        <v>25950</v>
      </c>
      <c r="C46" s="6" t="n">
        <v>48386</v>
      </c>
    </row>
    <row r="47">
      <c r="A47" s="4" t="inlineStr">
        <is>
          <t>Total liabilities and equity</t>
        </is>
      </c>
      <c r="B47" s="5" t="n">
        <v>228080</v>
      </c>
      <c r="C47" s="5" t="n">
        <v>217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12. Fair Value Measurement As of December 31, 2020, the derivative
liability was measured at fair value on a recurring basis in periods subsequent to their initial recognition using Binomial model, which
were classified in Level 3 of the fair value hierarchy. The Group identified derivative instruments
arising from embedded conversion features in the convertible promissory note issued to Streeterville Capital, LLC (“Streeteryille”)
(see Note 15). The following table presents the quantitative information about the Group’s Level 3 fair value measurements of derivative
liability on a recurring basis in 2020, which utilize significant unobservable internally-developed inputs:
Schedule of fair value measurements of derivative liability on a recurring basis
Valuation techniques Unobservable inputs Range of rates
Derivative liability in 2020 related to Streeterville convertible bond Binomial model Expected term 0.84-1.00
Risk-free interest rate 0.07%-0.12%
Expected volatility 111.94%-119.90%
Expected dividend yield 0 Derivative
liability as of December 31, 2021 and 2020 is nil 67 respectively, with the change in fair value of $ 67
and $ 496
recorded in the consolidated statements of operations for the years ended December
31, 2021 and 2020, respectively. The following method and assumptions
were used to estimate the fair value on a non-recurring basis as of December 31, 2020: On December 7, 2020, the Group issued
the shareholders share purchase warrants in a direct offering of ordinary shares (see Note 17). The
warrants were valued at $ 19,013 using
Binomial option pricing model.
Fair value
measurements of warrants
Valuation techniques Unobservable inputs Range of rates
Warrants issued with ordinary shares in 2020 Binomial model Expected term
5 years 0.58%-0.77% 82.20%-82.36% 0 Cash and cash equivalents, restricted
cash, accounts receivable and payable, short term borrowings, accrued liabilities, advance from customers and other current liabilities
— costs approximate fair value because of the short maturity period. There have been no transfers between
Level 1, Level 2, or Level 3 categories during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13. Accrued Liabilities Accrued liabilities as of December 31, 2021 and 2020 are
as follows:
Schedule of accrued liabilities
December 31, 2021 December 31, 2020
Other payable $ 4,294 $ 3,787
Tax penalty payable (a) 2,780 2,780
Accrued expense 786 120
Other tax payables 1,086 972
Other accrual and payables 1,148 831
Total accrued liabilities $ 10,094 $ 8,490
(a) Tax Penalty Payable The tax penalty payable as of December
31, 2021 and 2020, represented the accrued tax penalty and interest since the Group was late for filing the United States Federal and
State income tax returns for the years ended December 31, 2017 and 2016. The Group recorded a tax penalty of $9,670 as of December 31,
2018 based on best estimation as the Group did not receive any result from the United States Internal Revenue Service (“IRS”)
by then. On May 27, 2019 and February 20, 2020,
IRS issued a notice to the Group which assessed penalties for Federal income tax for the tax years ended December 31, 2017 and 2016 in
the amount of $1,190 and $1,290 plus interest, respectively. Therefore, the Group reversed tax penalty payable of $6,890 for the year
ended December 31, 2019 based on IRS notices for Federal income tax and the management reassessment for State income tax. On September 6, 2021 the Group received
another notice from IRS which assessed penalties for Federal income tax for the tax years ended December 31, 2017 in the amount of $1,193
plus interest. The Group assessed it as a substation for the original letter received in 2019 as they were for the same period with same
principle penalty amount with different addressee, which changed from SPI Solar Inc., a subsidiary of the Group to SPI Energy Co. Ltd
and Subsidiaries, thus no additional provision of penalty was made. As of the issuance date of the consolidated financial statements,
the Group has not received the result of the tax penalty from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12 Months Ended</t>
        </is>
      </c>
    </row>
    <row r="2">
      <c r="B2" s="2" t="inlineStr">
        <is>
          <t>Dec. 31, 2021</t>
        </is>
      </c>
    </row>
    <row r="3">
      <c r="A3" s="3" t="inlineStr">
        <is>
          <t>Debt Disclosure [Abstract]</t>
        </is>
      </c>
    </row>
    <row r="4">
      <c r="A4" s="4" t="inlineStr">
        <is>
          <t>Short-term Borrowings and Long-term Borrowings</t>
        </is>
      </c>
      <c r="B4" s="4" t="inlineStr">
        <is>
          <t>14. Short-term Borrowings and Long-term
Borrowings
Schedule of short and long-term
borrowings
December 31, 2021 December 31, 2020
Debtor finance $ 3,677 $ 2,789
Other short-term borrowings 5,111 204
Current portion of long-term borrowings 332 273
Total short-term borrowings and current portion of long-term borrowings 9,120 3,266
Long term bank borrowings 12,366 6,573
Other long-term borrowings 766 55
Total long-term borrowings 13,132 6,628
Less: current portion of long-term borrowings (332 ) (273 )
Total long-term borrowings, excluding current portion 12,800 6,355
Total borrowings $ 21,920 $ 9,621 As of December 31, 2021, the maturities
of the long-term borrowings are as follows:
Schedule of maturities of the long-term borrowings
USD
2022 $ 332
2023 411
2024 470
2025 517
2026 5,656
Thereafter 5,746
$ 13,132 Debtor Finance The Group’s subsidiary, SJ Australia, entered
into debtor finance agreements with Scottish Pacific on March 18, 2018, whereby Scottish Pacific provided SJ Australia invoice discounting
facility with a limit of $5,624, at service fee charge of 0.13% based on the invoices processed, and discount fee charge of margin percentage
minus 0.59% (margin percentage is around 6.76% during 2021 and 2020) based on the average daily debtor finance balance. The accounts receivable
collection of SJ Australia was automatically transferred to Scottish Pacific for the debtor finance repayment at the ending of each work
day. The Group’s subsidiary, SJ US, entered into
debtor finance agreement with LSQ on February 24, 2021, whereby LSQ provided SJ US invoice discounting facility with a limit of $11,000,
at funds usage daily fee of 0.0222% to 0.0333% per day based on the average amount of balance. LSQ shall maintain a reserve account from
which to make advances to SJ US. Debtors of SJ US will pay directly to the account established by LSQ for repayment. PPP Loan On May 5, 2020, Phoenix was granted a loan from
Zions Bancorporation, N.A. dba California Bank &amp; Trust in the aggregate amount of $ 551 551 586 On April 8, 2020, SPI Solar Inc., a subsidiary
of the Group, was granted a PPP loan in the amount of $ 163 42 205 On May 18, 2021, SJ US was granted a PPP loan
from East West Bank in the amount of $ 4,508 May 17, 2026 All PPP loans are available to be used to pay
for payroll costs, including salaries, commissions, and similar compensation, group health care benefits, and paid leaves, rent, utilities,
and interest on certain other outstanding debt. All PPP loans bear interest at a rate of 1.00 EIDL Loan On May 26, 2020, Phoenix was granted a loan from
the U.S. Small Business Association in the aggregate amount of $ 150 The EIDL Loan, which was in the form of a promissory
note (the “EIDL Note”) dated May 26, 2020 issued by the Phoenix, matures on May 26, 2050 3.75 EWB Loan On February 24, 2021, SJ US was granted a loan
from the East West Bank in the amount of $ 5,000 February 23, 2022 3.25 5,000 Long term bank borrowing As of December 31, 2021, long term bank borrowings
primarily represent: 1) a 10-year long term loan borrowed from Santander Bank in the amount of $ 5,918
6,217 February
16, 2027 4,426
3.96 1,492
2.84 . 1,940
May
19, 2027 The interest expense of bank loans were
$ 1,214 491 544 9.02 5.30 7.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12 Months Ended</t>
        </is>
      </c>
    </row>
    <row r="2">
      <c r="B2" s="2" t="inlineStr">
        <is>
          <t>Dec. 31, 2021</t>
        </is>
      </c>
    </row>
    <row r="3">
      <c r="A3" s="3" t="inlineStr">
        <is>
          <t>Convertible Bonds</t>
        </is>
      </c>
    </row>
    <row r="4">
      <c r="A4" s="4" t="inlineStr">
        <is>
          <t>Convertible Bonds</t>
        </is>
      </c>
      <c r="B4" s="4" t="inlineStr">
        <is>
          <t xml:space="preserve">15. Convertible Bonds
Schedule of Convertible Bonds
December 31, 2021 December 31, 2020
Brilliant King Group Limited (1) $ 12,000 $ 12,000
Poseidon Sports Limited (1) 3,000 3,000
Magical Glaze Limited (2) – 13,400
Vision Edge Limited (1) 20,000 20,000
Streeterville Capital, LLC (3) 13,603 1,973
Total convertible bonds, current $ 48,603 $ 50,373
(1) 2014 and 2015 Convertible Promissory Note and Amendments In December 2014 and June 2015, the
Group entered into three convertible promissory note purchase agreements with Brilliant King Group Limited (“Brilliant King”),
Poseidon Sports Limited (“Poseidon”) and Vision Edge Limited (“Vision Edge”), respectively whereby the Group agreed
to sell and issue to these three investors convertible promissory notes in an aggregate principal amount of $35,000. The convertible notes
bore no interest, and might be partially or wholly converted into shares of the Group’s ordinary shares at any time prior to maturity
at the option of the investor. The convertible promissory notes with
Brilliant King and Poseidon were due and payable on June 11, 2016; the convertible promissory notes with Vision Edge was due and payable
on June 29, 2016, the conversion option of these convertible bonds had expired after the due dates. The Group defaulted the payment for
all above outstanding convertible bonds of $35,000 in June 2016. The convertible notes bore no interest, and there were no default terms
including default interest or penalty stated in the above convertible promissory notes. None of these bond holders has attempted any recourse
for payment or conversion. While the Group has been in negotiations with these bond holders, no updated settlement arrangements have been
reached.
(2) Convertible Promissory Note and Amendment with Union Sky/ MGL In December 2014, the Group entered
into a convertible promissory note purchase agreement with Union Sky Holding Group Limited (“Union Sky”) whereby the Group
agreed to sell and issue to the investor convertible promissory notes in an aggregate principal amount of $20,000. On June 29, 2018, the
Group entered into an amendment agreement with Union Sky and Magical Glaze Limited (“MGL”), who are under common control.
The amendment transferred all the rights and obligations of the convertible bond to MGL and the maturity date of the note was extended
with the repayment of $6,600, $6,700 and $6,700 of the principal amount of the convertible bond and interest thereon due by December 2019,
June 2020 and December 2020, respectively. On October 7, 2020, the Group entered
into another amendment agreement with MGL and the maturity date of the note was further extended with the repayment of $6,600 and $13,400
of the principal amount due by October 8, 2020 and March 31, 2021, respectively. The Group made $ 6,600 13,400
(3) 2020 and 2021 Convertible Promissory Note with Streeterville Capital, LLC On November 3, 2020, the Group entered
into a convertible promissory note purchase agreement with Streeterville Capital, LLC (the “2020 Note”), with an initial principal
amount of $ 2,110 16,840 10 Streeterville Capital, LLC could redeem
any portion of the note, at any time after six months from the issue date, subject to a maximum monthly redemption amount of $350 for
2020 Note and $700 for 2021 Note, the Group have the option to pay such redemptions in cash or the Group’s ordinary shares at the
redemption conversion price, or by a combination thereof. The redemption conversion price for the 2020 Note should be the lesser of $26
or 80% of the lowest closing trade price during the ten trading days immediately preceding the applicable measurement date ,
The Group determines that the redemption
feature embedded within the 2020 Note meets the definition of a derivative and the Group estimates a fair value of the derivative liability
using the Binomial Model at the date of issuance. The Group recorded a total of $ 164 54 10 100 136 28 The Group recorded a total of $ 840 40 800 403 As of December 31, 2021 and 2020, the
carrying amounts of the Group’s convertible bonds are $ 48,603 50,373 438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mount Due to an Affiliate</t>
        </is>
      </c>
      <c r="B1" s="2" t="inlineStr">
        <is>
          <t>12 Months Ended</t>
        </is>
      </c>
    </row>
    <row r="2">
      <c r="B2" s="2" t="inlineStr">
        <is>
          <t>Dec. 31, 2021</t>
        </is>
      </c>
    </row>
    <row r="3">
      <c r="A3" s="3" t="inlineStr">
        <is>
          <t>Amount Due To Affiliate</t>
        </is>
      </c>
    </row>
    <row r="4">
      <c r="A4" s="4" t="inlineStr">
        <is>
          <t>Amount Due to an Affiliate</t>
        </is>
      </c>
      <c r="B4" s="4" t="inlineStr">
        <is>
          <t>16. Amount Due to an Affiliate
Schedule of amounts due to an affiliate
December 31, December 31,
2021 2020
Amount due to an affiliate, current
Payment made by Sinsin on behalf of the Group $ 10,603 $ 9,563
Borrowing from Sinsin, current (1) – 193
Amount due to an affiliate, noncurrent
Borrowing from Sinsin, noncurrent (1) – 832
Total amount due to an affiliate $ 10,603 $ 10,588 ____________________________
(1) On February 20, 2019 and October 14, 2019, the Group borrowed $729 (EUR 650) and $1,308 (EUR 1,165) from Sinsin, with interest rates
of 5% and 4.5% per annum, which will mature on December 31, 2024 and 2027, respectively. As of December 31, 2021, both of the loans have
been re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17. Ordinary Shares During the years ended December 31,
2021 and 2020, the Group issued 184,000
nil 25,000
109,500 The Group entered into a Secured Convertible
Promissory Note with Iliad Research and Trading, L.P.(“ILIAD”) on May 28, 2019 with an initial principal amount of $1,335,
ILIAD could redeem any portion of the note, at any time after six months from the issue date, subject to a maximum monthly redemption
amount of $200, with the Group having the option to pay such redemptions in cash, the Group’s ordinary shares at the Redemption
Conversion Price, or by a combination thereof. The Redemption Conversion Price should be the lesser of $10 or 80% of the lowest closing
trade price during the ten trading days immediately preceding the applicable measurement date. During the year ended December 31, 2020,
ILIAD converted $ 300 216,344 On October 2, 2020, the Group entered
into a securities purchase agreement with certain investors to sell 2,964,000 5.4 14,552 On December 7, 2020, the Group entered
into a securities purchase agreement with certain investors to sell 3,495,000 32,258 10.02 On November 12, 2020, the Group completed
the acquisition of Phoenix and issued 934,720 On February 8, 2021, the Group issued
1,365,375 13,591 10.79 During the year ended December 31,
2021, Streeterville Capital LLC converted $ 1,925 444,917 2,450 630,252 On August 30, 2018 when the Group disposed
business in China, the Group granted Lighting Charm Limited options to purchase up to 1,000,000 3.82 285,500 On November 12, 2020, the Group
completed the acquisition of 100% equity interest of Phoenix (Note 5) , 114,770 71,327 On March 6, 2021, the Company issued
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8. Noncontrolling Interests In May 2020, the Group’s subsidiary,
SJ Australia, issued its shares in accordance with its shareholders’ existing share proportion on pro rata basis, which the Group
and the non-controlling shareholders of SJ Australia subscribed the shares and made capital investment of $996 and $249, respectively.
The Group and the non-controlling shareholders own 80% and 20% equity interest of SJ Australia immediately before and after the subscription,
with no change in the ownership percentage. As a result of the subscription, the Group recognized noncontrolling interest of $ 249 On July 25, 2019, the Group purchased
the 20 30 75 2,2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9. Share-based Compensation During the years ended December 31,
2021, 2020 and 2019, the share-based compensation expense were $ 5,789 315 821
Summary of consolidated stock-based compensation expense, by type of awards
For the Years Ended
December 31, December 31, December 31,
2021 2020 2019
Employee stock options $ 4,593 $ 315 $ 305
Restricted share grants 1,196 – 516
Total share-based compensation expense $ 5,789 $ 315 $ 821 The following table summarizes the
consolidated share-based compensation by line items:
Summary of consolidated stock-based compensation by line items
For the Years Ended
December 31, 2021 December 31, 2020 December 31, 2019
General and administrative $ 5,771 $ 296 $ 768
Sales, marketing and customer service 18 19 53
Total share-based compensation expense, net of nil income taxes $ 5,789 $ 315 $ 821 As share-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Expected Term — Expected Volatility Expected Dividend Risk-Free Interest Rate — Assumptions used in the determination
of the fair value of share-based payment awards using the Black-Scholes model for stock option grants were as follows: (a) 2015
Equity Incentive Plan
Summary of assumptions used in the determination of the fair value of share-based payment awards using the Black-Scholes model for stock
option grants
For the Years Ended
December 31, 2021
December 31, 2020
December 31, 2019
Expected term 6.25 6.25 6.25
Risk-free interest rate 0.11 0.16 0.07 0.09 1.55 2.51
Expected volatility 713 719 537 762 575 605
Expected dividend yield 0 0 0 (b) 2021
Omnibus Equity Incentive Plan
For the Years Ended
December 31, 2021
December 31, 2020
December 31, 2019
Expected term 1-3 years – –
Risk-free interest rate 1.52 – –
Expected volatility 64.4 69.0 – –
Expected dividend yield 0 – – (c) 2021
SolarJuice Equity Incentive Plan
For the Years Ended
December 31, 2021
December 31, 2020
December 31, 2019
Expected term 3 years – –
Risk-free interest rate 1.52 – –
Expected volatility 45.3 – –
Expected dividend yield 0 – – Equity Incentive Plan (a) 2015
Equity Incentive Plan On May 8, 2015, the Group adopted
the 2015 Equity Incentive Plan (the “2015 Plan”) which permits the Group to grant stock options to directors, officers
or employees of the Group or others to purchase shares of Ordinary Stock of the Group through awards of incentive and nonqualified
stock options (“Option”), Restricted Stock or Unrestricted Stock and stock appreciation rights (“SARs”)
which was approved by the shareholders. The total number of shares which may be issued under the 2015 Plan is 9% of the number of
outstanding and issued ordinary shares of the Group. The Option Price per Share shall be determined by the compensation committee of
the Board (“Compensation Committee”), unless expressly approved by the Compensation Committee, shall not be less than
100% of the fair market value of the shares on the date an Option is granted. In the year ended December 31, 2021, the Group
granted 969,000 6.93 During the years ended December 31,
2021, 2020 and 2019, the Board of Directors approved the grants of Restricted Stock Units (“RSUs”) to core management members
and other management, pursuant to the terms of the 2015 Plan. The total number of RSUs granted were 184,000 nil 107,000 Total
intrinsic value of options exercised for the years ended December 31, 2021 and 2020 under the 2015 Plan were $ 1 520 The following table summarizes the
Group’s stock option activities:
Summary of stock option activities
Shares Weighted-Average Exercise Price Per Share Weighted-Average Aggregate Intrinsic Value ($000)
Outstanding as of January 1, 2019 260,200 212 8.59 $ –
Granted 65,000 3
Exercised – –
Forfeited/expired (70,000 ) 4
Outstanding as of December 31, 2019 255,200 19 6.70 $ –
Granted 300,000 9
Exercised (109,500 ) 4
Forfeited/expired (56,800 ) 27
Outstanding as of December 31, 2020 388,900 11 7.52 $ 486
Granted 969,000 7
Exercised (25,000 ) 4
Forfeited/expired (117,000 ) 10
Outstanding as of December 31, 2021 1,215,900 8 9.04 $ 82
Exercisable as of December 31, 2021 113,900 16 7.45 $ 27
Non-vested as of December 31, 2021 1,102,000 7 9.21 $ 55 The following table presents the exercise
price and remaining life information for options exercisable at December 31, 2021:
Summary of exercise price and remaining life information about options exercisable
Range of exercise price Shares Exercisable Weighted Average Remaining Contractual Life Weighted Average Aggregate Intrinsic ($000)
$ 118 172 1,000 3.17 $ 172.00 –
$ 40 117 12,600 4.41 $ 62.04 –
$ 3 39 87,800 7.88 $ 9.23 1
$ 1 2 12,500 7.85 $ 1.61 26
113,900 27 The following table presents a summary of the restricted
stock awards:
Summary of restricted stock awards
Number of Shares Weighted Average Grant-Date Fair Value
Outstanding at January 1, 2019 1,250 $ 185
Granted 107,000 $ 3
Vested (108,250 ) $ 5
Restricted stock units at December 31, 2019 – –
Granted – –
Vested – –
Restricted stock units at December 31, 2020 – –
Granted 184,000 $ 6.34
Vested (184,000 ) $ 6.34
Restricted stock units at December 31, 2021 – – (b) 2021
Equity Incentive Plan of Phoenix On January 24, 2021, Phoenix has
adopted the 2021 Equity Incentive Plan (the “2021 Plan”) which permits the Phoenix to grant stock options to directors,
officers or employees of Phoenix or others to purchase shares of common stock of Phoenix through awards of incentive and
nonqualified stock options (“Option”). The total number of shares may be issued under the 2021 Plan is 9% of the number
of issued and outstanding common stocks of Phoenix. During the year ended December 31, 2021, 2,040,500 1.72 s $ 0.44 The following table summarizes the
Phoenix’s stock option activities:
Schedule of
Phoenix’s stock option activities
Shares Weighted-Average Exercise Price Per Share Weighted-Average Aggregate Intrinsic Value ($000)
Outstanding as of December 31, 2020 – – – $ –
Granted 2,040,500 $ 1.72
Exercised –
Forfeited/expired (354,000) $ 1.72
Outstanding as of December 31, 2021 1,686,500 $ 1.72 9.45 $ 3,204
Exercisable as of December 31, 2021 –
Non-vested as of December 31, 2021 1,686,500 $ 1.72 9.45 $ 3,204 (c) 2021
SolarJuice Equity Incentive Plan On May 17, 2021, options to purchase
6,117,160 0.48 $ 0.43 The following table summarizes the
SJ Group’s stock option activities:
Schedule of SJ group stock option activities
Shares Weighted-Average Exercise Price Per Share Weighted-Average Aggregate Intrinsic Value ($000)
Outstanding as of December 31, 2020 – – – $ –
Granted 6,117,160 $ 0.48
Exercised –
Forfeited/expired (1,652,860) $ 0.48
Outstanding as of December 31, 2021 4,464,300 $ 0.48 9.44 $ 1,607
Vested and exercisable as of December 31, 2021 –
Non-vested as of December 31, 2021 4,464,300 $ 0.48 9.44 $ 1,607 Other Stock-based Compensation On January 24, 2021, an option to purchase
1,050,000 1.29 at $0.04 On February
28, 2021, options to purchase 6,000,000 0.48 Xiaofeng Denton Peng, the chairman of the board of directors of the Group. The option fair
value as of the grant day is $ 0.43 There were no changes to the contractual
life of any fully vested options during the years ended December 31, 2021, 2020 and 2019. As of December 31, 2021, there were $ 4,221 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0. Income Taxes Loss before provision for income taxes is attributable
to the following geographic locations for the years ended December 31:
Schedule of loss before provision for income taxes by geographic locations
2021 2020 2019
United States $ (45,860 ) $ (7,525 ) $ (4,926 )
Foreign Countries 2,480 1,718 (10,130 )
$ (43,380 ) $ (5,807 ) $ (15,056 ) The provision for income taxes consists of the following
for the years ended December 31:
Schedule of provision for income taxes
2021 2020 2019
Current tax:
Federal tax $ – $ – $ –
State tax 4 12 7
Foreign countries 1,672 827 275
Total current tax 1,676 839 282
Deferred tax:
Federal tax $ – (22 ) (9 )
State tax – – (4 )
Foreign countries (222 ) (359 ) (177 )
Total deferred tax (222 ) (381 ) (190 )
Total provision for income taxes $ 1,454 $ 458 $ 92 The reconciliation between the actual
income tax expense and income tax computed by applying the statutory U.S. Federal income tax rate for the years ended December 31
is as follows:
Schedule pre-tax (loss) income before provision for income taxes
2021 2020 2019
Provision for income taxes at U.S. Federal statutory rate $ (9,110 ) $ (1,219 ) $ (3,161 )
State taxes, net of federal benefit (10 ) (411 ) (944 )
Foreign taxes at different rate 869 458 314
Non-deductible expenses 12 211 (936 )
Tax law changes – – –
Valuation allowance 9,645 2,150 6,463
Other (82 ) (743 ) (209 )
Disposition of subsidiaries – – –
Share Based Compensation 130 12 12
Gain on debt modification – – –
Reversal of tax penalty – – (1,447 )
Total provision for income taxes $ 1,454 $ 458 $ 92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Schedule of deferred tax assets and liabilities
2021 2020
Deferred tax assets:
Net operating loss carry forwards $ 86,624 $ 78,319
Temporary differences due to accrued warranty costs 103 138
Investment in subsidiaries 4,459 4,459
Credits 16 16
Allowance for bad debts 2,076 1,545
Fair value adjustment arising from subsidiaries acquisition 30 29
Stock compensation 1,861 820
Unrealized loss on derivatives 5,095 5,109
Unrealized investment loss 3,407 4,390
Impairment of property and equipment, and project assets 541 541
Other temporary differences 7,726 6,841
Valuation allowance (111,770 ) (102,125 )
Total deferred tax assets 168 82
Deferred tax liabilities:
Fair value adjustment arising from subsidiaries acquisition (2,970 ) (3,966 )
Other – –
Total deferred tax liabilities (2,970 ) (3,966 )
Net deferred tax liabilities $ (2,802 ) $ (3,884 ) As of December 31, 2021, the Group
had a net operating loss carry forward for federal income tax purposes of approximately $361,269 which will start to expire in the year 2029.
The Group had a total state net operating loss carry forward of approximately $128,485, which will start to expire in the year 2022. The Group
has foreign net operating loss carry forward of $14,713, some of which begin to expire in 2022. The Group had a federal AMT credit of $ 16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9,645, $ 2,150 6,453 The Group had no The Group has analyzed the impact of
adopting ASC 606 on the Group's financial statements and disclosures. There is no material impact on the financial statements of adopting
ASC 606. Therefore, there is no material tax impact either.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1 due to the recent enac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21. Net Loss Per Share As a result of the net loss for the
years ended December 31, 2021, 2020 and 2019, there is no dilutive impact to the net loss per share calculation for the period. The following table presents the calculation
of basic and diluted net loss per share:
Schedule of calculation of basic and diluted net loss per share
December 31, December 31, December 31,
2021 2020 2019
Numerator:
Net loss attributable to shareholders of SPI Energy Co., Ltd. $ (45,491 ) $ (6,515 ) $ (15,258 )
Denominator:
Weighted-average number of ordinary shares-basic and diluted 24,192,815 15,907,144 12,733,062
Basic and diluted net loss per share $ (1.9 ) $ (0.4 ) $ (1.2 ) For the years ended December 31, 2021,
2020 and 2019, the following securities were excluded from the computation of diluted net loss per share as inclusion would have been
anti-dilutive.
Schedule securities excluded from the computation of diluted net loss per share
For years ended December 31,
2021 2020 2019
Share options and non-vested restricted stock 53,300 14,158 255,200
Convertible bonds (Note 15) 702,000 392,992 598,580
Committed shares (Note 5) – 213,073 –
Total 755,300 620,223 853,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6" t="n">
        <v>500000000</v>
      </c>
      <c r="C4" s="6" t="n">
        <v>500000000</v>
      </c>
    </row>
    <row r="5">
      <c r="A5" s="4" t="inlineStr">
        <is>
          <t>Common stock, shares issued</t>
        </is>
      </c>
      <c r="B5" s="6" t="n">
        <v>25352060</v>
      </c>
      <c r="C5" s="6" t="n">
        <v>22340689</v>
      </c>
    </row>
    <row r="6">
      <c r="A6" s="4" t="inlineStr">
        <is>
          <t>Common stock, shares outstanding</t>
        </is>
      </c>
      <c r="B6" s="6" t="n">
        <v>25352060</v>
      </c>
      <c r="C6" s="6" t="n">
        <v>22340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2. Leases The Group has operating leases for
its PV stations and office facilities. The Group's leases have remaining terms of less than one year to approximately twenty years. Leases
with an initial term of 12 months or less are not recorded on the balance sheet; the Group recognizes lease expense for these leases on
a straight-line basis over the lease term. The operating lease expenses were $ 1,772 876 1,080 Maturities of operating lease liabilities
as of December 31, 2021 were as follow:
Maturities of operating lease liabilities
Maturity of Lease Liabilities Operating Leases
2022 $ 2,305
2023 2,173
2024 2,208
2025 2,162
2026 2,278
Thereafter 10,502
Total lease payments 21,628
Less: interest (7,755 )
Present value of lease payments $ 13,873
Operating lease liabilities, current $ 1,351
Operating lease liabilities, noncurrent $ 12,522 Supplemental information related to
operating leases was as follows:
Supplemental information related to operating leases
For the years ended December 31,
2021 2020
Cash paid for amounts included in the measurement of lease liabilities $ 1,772 $ 667
New operating lease assets obtained in exchange for operating lease liabilities $ 8,502 $ 5,280 As of December 31, 2021 and 2020, the
operating leases had a weighted average remaining lease term of 12.3 20.8 6.16 6.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3. Commitments and Contingencies
(a) Capital Commitments As of December 31, 2021 and 2020, the
Group had capital commitments of approximately $ 1,992 1,063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b)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On October 29, 2020, an arbitration decision was made that the Group will need to pay the outstanding purchase
price of $43,595 (EUR 38,054), together with interest at 6% accruing from November 20, 2015 on half of the outstanding purchase and from
June 30, 2016 on the remaining half of the outstanding purchase price to the date of eventual payment. The Group filed an application
for appeals in the court of Malta but was turned down by the court in November 2021. The Group furtherly filed an application of retrial
and suspension of the enforcement of the awards. The application of retrial was rejected by the court on March 30, 2022. No further appeal
or right of retrial exists in Malta, and the management is preparing for any other available options to suspend the enforcement of the
arbitration decision.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1</t>
        </is>
      </c>
    </row>
    <row r="3">
      <c r="A3" s="3" t="inlineStr">
        <is>
          <t>Risks and Uncertainties [Abstract]</t>
        </is>
      </c>
    </row>
    <row r="4">
      <c r="A4" s="4" t="inlineStr">
        <is>
          <t>Concentration Risk</t>
        </is>
      </c>
      <c r="B4" s="4" t="inlineStr">
        <is>
          <t>24. Concentration Risk A substantial percentage of the Group’s
net revenue comes from sales made to a small number of customers to whom sales are typically made on an open account basis. There was no customer of which the
revenue accounted for 10% or more of total net revenue for the year ended December 31, 2021 and 2019. There was one customer of which
the revenue accounted for 12 As of December 31, 2021, there was
one customer of which the accounts receivable accounted for 21 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5. Related Party Transactions The amount due from related parties
were $ 230 194 During years ended December 31, 2020
and 2019, SPI China paid operation expenses of $ 378 6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26. Segment information For the year ended December 31, 2021,
there are three operating segments: (1) EV business, (2) renewable energy solutions business and (3) solar projects development business.
The Group’s CODM assess the performance of each segments based on revenue, cost of sales and total assets. Other than the information
provided below, the CODM does not use any other measures by segments. The Group have reflected this change
in all historical periods presented. Summarized information by segments for the years ended December 31, 2021, 2020 and 2019 is as follows:
Schedule of Segment information
For the year ended December 31, 2021
Renewable energy solutions Solar projects development Electric vehicles Others Total
USD USD USD USD USD
Revenues from external customers $ 152,166 $ 5,481 $ 2,977 $ 1,369 $ 161,993
Cost of sales 142,441 2,133 3,540 3,259 151,373
Gross profit (loss) $ 9,725 $ 3,348 $ (563 ) $ (1,890 ) $ 10,620
For the year ended December 31, 2020
Renewable energy solutions Solar projects development Electric vehicles Others Total
USD USD USD USD USD
Revenues from external customers $ 112,442 $ 24,423 $ 377 $ 1,386 $ 138,628
Cost of sales 104,022 19,314 479 (2,042 ) 121,773
Gross profit (loss) $ 8,420 $ 5,109 $ (102 ) $ 3,428 $ 16,855
For the year ended December 31, 2019
Renewable energy solutions Solar projects development Electric vehicles Others Total
USD USD USD USD USD
Revenues from external customers $ 80,941 $ 10,096 $ – $ 6,846 $ 97,883
Cost of sales 75,439 9,307 – 5,947 90,693
Gross profit (loss) $ 5,502 $ 789 $ – $ 899 $ 7,190
Schedule of Segment assets
As of December 31,
2021 2020
USD USD
Segment assets
Renewable energy solutions $ 52,946 $ 43,567
Solar projects development 144,852 63,092
Electric vehicles 17,738 29,367
Others 12,544 81,007
Total segment assets $ 228,080 $ 217,033 Total long-lived assets excluding financial
instruments, intangible assets, long-term investment and goodwill by country were as follows:
Schedule of intangible assets, long-term investment and goodwill
As of December 31,
2021 2020
USD USD
Australia $ 577 $ 916
United States 37,021 26,929
Japan 1,414 1,556
Italy 1,749 2,042
United Kingdom 9,477 10,251
Greece 15,404 17,433
Total long-lived assets $ 65,642 $ 59,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7. Subsequent Events Purchase commitment made for new business of assembly factory On February 16, 2022, the Group entered into an agreement with Yingkou
Jinchen Machinery Co., Ltd. (“the Seller”), where by, the Group purchased two sets of solar automation line from the Seller
with total consideration of $6,940. Extension of bank loan On February 7, 2022, the Group entered into a supplementary agreement
with East West Bank (“the Lender”), where by, the loan of $5,000 borrowed on February 23, 2021(Note 14) was extended from
February 23, 2022 to February 23, 2023. The Group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 consolidated financial
statements of the Group are prepared in conformity with accounting principles generally accepted in the United States of America (“U.S.
GAAP”). The accompany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t>
        </is>
      </c>
    </row>
    <row r="5">
      <c r="A5" s="4" t="inlineStr">
        <is>
          <t>Principles of Consolidation</t>
        </is>
      </c>
      <c r="B5" s="4" t="inlineStr">
        <is>
          <t xml:space="preserve">(b) Principles of Consolidation The consolidated financial statements
include the financial statements of the Group, and its subsidiaries. All material inter-Group transactions and balances have been eliminated
upon consolidation. For consolidated subsidiaries where the Group’s ownership in the subsidiary is less than 100%, the equity interest
not held by the Group is shown as noncontrolling interests. The Group accounts for investments over which it has significant influence
but not a controlling financial interest using the equity method of accounting. The Group deconsolidates a subsidiary when the Group ceases
to have a controlling financial interest in the subsidiary. When control is lost, the parent-subsidiary relationship no longer exists
and the parent derecognizes the assets and liabilities of the subsidiary. </t>
        </is>
      </c>
    </row>
    <row r="6">
      <c r="A6" s="4" t="inlineStr">
        <is>
          <t>Use of Estimates</t>
        </is>
      </c>
      <c r="B6" s="4" t="inlineStr">
        <is>
          <t>(c)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credit losses, inventory write-downs, the estimated useful lives of long-lived assets, the impairment of goodwill, long-lived assets and
project assets, fair value of derivative liability and warrants, valuation allowance of deferred tax assets, accrued warranty
expenses, the grant-date fair value of share-based compensation awards and related forfeiture rates, the lease discount rate, the
purchase price allocation in acquisition, and fair value of financial instruments. Changes in facts and circumstances may result in
revised estimates. The current economic environment has increased the degree of uncertainty inherent in those estimates and
assumptions.</t>
        </is>
      </c>
    </row>
    <row r="7">
      <c r="A7" s="4" t="inlineStr">
        <is>
          <t>Foreign Currency Translation and Foreign Currency Risk</t>
        </is>
      </c>
      <c r="B7" s="4" t="inlineStr">
        <is>
          <t>(d) Foreign Currency Translation and Foreign Currency Risk The functional currency of the Group
and subsidiaries located in the United States is the United States dollar (“US$” or “$”). The functional currency
of the Group’s subsidiaries located in the PRC, Europe, United Kingdom, Japan, Canada and Australia are Renminbi (“RMB”),
EURO (“EUR”), British Pounds(“GBP”), Japanese Yen (“JPY”), Canadian Dollar (“CAD”)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t>
        </is>
      </c>
    </row>
    <row r="8">
      <c r="A8" s="4" t="inlineStr">
        <is>
          <t>Fair Value of Financial Instruments</t>
        </is>
      </c>
      <c r="B8" s="4" t="inlineStr">
        <is>
          <t>(e) Fair Value of Financial Instruments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Ÿ Level 1 — Quoted market prices in active markets for identical assets or liabilities.
Ÿ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Ÿ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is>
      </c>
    </row>
    <row r="9">
      <c r="A9" s="4" t="inlineStr">
        <is>
          <t>Business Combination</t>
        </is>
      </c>
      <c r="B9" s="4" t="inlineStr">
        <is>
          <t>(f)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on January
1, 2018 and applied the new definition of a business prospectively for acquisitions made subsequent to December 31, 2017. Upon the adoption
of ASU 2017-01,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t>
        </is>
      </c>
    </row>
    <row r="10">
      <c r="A10" s="4" t="inlineStr">
        <is>
          <t>Asset Acquisition</t>
        </is>
      </c>
      <c r="B10" s="4" t="inlineStr">
        <is>
          <t>(g)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eable. The cost of a group of assets acquired in an asset acquisition
is allocated to the individual assets acquired or liabilities assumed based on their relative fair value and does not give risk to goodwill.</t>
        </is>
      </c>
    </row>
    <row r="11">
      <c r="A11" s="4" t="inlineStr">
        <is>
          <t>Cash and Cash Equivalents</t>
        </is>
      </c>
      <c r="B11" s="4" t="inlineStr">
        <is>
          <t>(h) Cash and Cash Equivalents Cash and cash equivalents include cash
on hand, cash accounts, interest bearing savings accounts and all highly liquid investments with original maturities of three months or
less, and which are unrestricted as to withdrawal and use. There were no</t>
        </is>
      </c>
    </row>
    <row r="12">
      <c r="A12" s="4" t="inlineStr">
        <is>
          <t>Restricted Cash</t>
        </is>
      </c>
      <c r="B12" s="4" t="inlineStr">
        <is>
          <t>(i) Restricted Cash Restricted cash represent bank deposits
with designated use, which cannot be withdraw without certain approval or notice. As of December 31, 2021, the Group
had restricted bank deposits of $ 8,080 6,140 1,940 As
of December 31, 2020, the Group had restricted bank deposits of $ 900</t>
        </is>
      </c>
    </row>
    <row r="13">
      <c r="A13" s="4" t="inlineStr">
        <is>
          <t>Accounts Receivable, net</t>
        </is>
      </c>
      <c r="B13" s="4" t="inlineStr">
        <is>
          <t>(j) Accounts Receivable, net The Group grants open credit terms
to credit-worthy customers. Accounts receivable are primarily related to the Group's sales of pre-development solar projects, sales of
PV components, revenue from roofing and solar energy systems installation, electricity revenue with PPA, and sales and leasing of EVs. The Group maintains allowances for
credit losses for estimated losses resulting from the inability of its customers to make required payments. Accounts receivable is considered
past due based on its contractual terms. In establishing the allowance, management considers historical losses, the financial condition,
the accounts receivables aging, the payment patterns and the forecasted information in pooling basis upon the use of the Current Expected
Credit Loss Model (“CECL Model”) in accordance with ASC topic 326, Financial Instruments - Credit Losses.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The Group does not have any off-balance-sheet
credit exposure related to its customers. Contractually, the Group may charge interest for extended payment terms and require collateral.</t>
        </is>
      </c>
    </row>
    <row r="14">
      <c r="A14" s="4" t="inlineStr">
        <is>
          <t>Inventories</t>
        </is>
      </c>
      <c r="B14" s="4" t="inlineStr">
        <is>
          <t>(k) Inventories Inventories are stated at the lower
of cost or net realizable value. The cost of raw materials is determined on the basis of weighted average cost method.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for estimated excess, obsolescence,
or impaired balances if any.</t>
        </is>
      </c>
    </row>
    <row r="15">
      <c r="A15" s="4" t="inlineStr">
        <is>
          <t>Project Assets</t>
        </is>
      </c>
      <c r="B15" s="4" t="inlineStr">
        <is>
          <t>(l)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operating income in the consolidated statement of operations. The solar systems held for use
within “property and equipment” are used by the Group in its operations to generate income or a return from the use of the
assets. Income generated from the solar systems held for use are included in net sales in the consolidated statement of operations. The
costs to construct solar systems intended to be held for own use are capitalized and reported within property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operating
income or expense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Subsequent reversal of a previously recognized impairment loss is prohibited once the measurement of that loss is recognized.</t>
        </is>
      </c>
    </row>
    <row r="16">
      <c r="A16" s="4" t="inlineStr">
        <is>
          <t>Property and Equipment, net</t>
        </is>
      </c>
      <c r="B16" s="4" t="inlineStr">
        <is>
          <t>(m) Property and Equipment, net The Group accounts for its property
and equipment at cost, less accumulated depreciation and any impairment.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Schedule of estimated useful lives of property, plant and equipment
Furniture, fixtures and equipment 5 or 7 years
Automobile 3, 5 or 7 years
Computer equipment, bitcoin server 3 years
Leasehold improvements The shorter of the estimated life or the lease term
PV solar system 20 or 25 years</t>
        </is>
      </c>
    </row>
    <row r="17">
      <c r="A17" s="4" t="inlineStr">
        <is>
          <t>Intangible Assets other than Goodwill, net</t>
        </is>
      </c>
      <c r="B17" s="4" t="inlineStr">
        <is>
          <t>(n) Intangible Assets other than Goodwill, net Intangible assets consist of customer
relationships, technology, patents and other. Amortization is recorded on the straight-line method based on the estimated useful lives
of the assets.</t>
        </is>
      </c>
    </row>
    <row r="18">
      <c r="A18" s="4" t="inlineStr">
        <is>
          <t>Impairment of Long-lived Assets</t>
        </is>
      </c>
      <c r="B18" s="4" t="inlineStr">
        <is>
          <t xml:space="preserve">(o) Impairment of Long-lived Assets The Group’s long-lived assets
include property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statement of operations would be recognized. </t>
        </is>
      </c>
    </row>
    <row r="19">
      <c r="A19" s="4" t="inlineStr">
        <is>
          <t>[custom:BitcoinsPoliciesTextBlock]</t>
        </is>
      </c>
    </row>
    <row r="20">
      <c r="A20" s="4" t="inlineStr">
        <is>
          <t>Goodwill</t>
        </is>
      </c>
      <c r="B20" s="4" t="inlineStr">
        <is>
          <t>(p)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quantitative impairment
test, the Group compares the fair values of each reporting unit to its carrying amount, including goodwill. If the fair value of each
reporting unit exceeds its carrying amount, goodwill is not considered to be impaired. If the carrying amount of a reporting unit exceeds
its fair value, the Group recognize an impairment charge for the amount by which the carrying amount exceeds the reporting unit’s
fair value; the loss recognized should not exceed the total amount of goodwill allocated to that reporting unit. Application of a goodwill
impairment test requires significant management judgment, including the identification of reporting units, assigning assets, liabilities
and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21">
      <c r="A21" s="4" t="inlineStr">
        <is>
          <t>Income Taxes</t>
        </is>
      </c>
      <c r="B21" s="4" t="inlineStr">
        <is>
          <t>(q)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21, 2020 and 2019.</t>
        </is>
      </c>
    </row>
    <row r="22">
      <c r="A22" s="4" t="inlineStr">
        <is>
          <t>Revenue Recognition</t>
        </is>
      </c>
      <c r="B22" s="4" t="inlineStr">
        <is>
          <t xml:space="preserve">(r) Revenue Recognition The Group adopted Accounting Standards
Codification (“ASC”) No. 606, “Revenue from Contracts with Customers” (“ASC 606” or “Topic 606”).
The Group’s accounting practices under ASC Topic 606 are as followings: The Group generates revenue from sales
of PV components, roofing and solar energy systems installation, electricity revenue with Power Purchase Agreements (“PPAs”),
sales of PV project assets, sales of pre-development solar projects, sales and leasing of EVs and others for the years ended December
31, 2021, 2020 and 2019. Sale of PV components Revenue on sale of PV components is
recognized at a point in time following the transfer of control of such products to the customer, which typically occurs upon shipment
or acceptance of the customer depending on the terms of the underlying contracts. Revenue from roofing and solar energy systems installation
Revenue from roofing and solar energy system installation
is recognized over time . For revenue from solar energy system installation, the Company’s
principal performance obligation is to design and install a customize solar energy system, sometimes, reinstall the customer’s existing
solar energy system that is interconnected to the local power grid and for which permission to operate has been granted by a utility company
to the customer. For roofing the Company’s principal performance obligation is to design and build roof system per customer selection. All costs to obtain and fulfill contracts associated with
system sales and other product sales are expensed to cost of revenue when the corresponding revenue is recognized. The Company recognizes revenue using a cost-based input
method that recognizes revenue and gross profit as work is performed based on the relationship between actual costs incurred compared
to the total estimated cost of the contract. In applying cost-based input method, the Company uses the actual costs incurred to the total
estimated cost, to determine the Company’s progress towards contract completion and to calculate the corresponding amount of revenue
and gross profit to recognize.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Sales of pre-development solar projects For sales of pre-development solar
projects in which the Group transfers 100% of the membership interest in solar projects to a customer, the Group recognizes all of the
revenue for the consideration received at a point in time when the membership interest was transferred to the customer, which typically
occurs when the Group delivered the membership interest assignment agreement to the customer. The contract arrangements may contain
provisions that can either increase or decrease the transaction price. These variable amounts generally are resolved upon achievement
of certain performance or upon occurrence of certain price reduction condition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pre-development solar projects occur for a variety of reasons, including but not limited to (i) EPC construction plan accelerations or
delays, (ii) product cost forecast changes, (iii) change orders, or (iv) occurrence of purchase price reduction conditions. The cumulative
effect of revisions to transaction prices are recorded in the period in which the revisions to estimates are identified and the amounts
can be reasonably estimated.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mainly consist of revenue
generated from bitcoin mining and related equipment sales and hosting service, sales of component and charging stations, sale of Alfalfa
hay, engineering and maintenance service, shipping and delivery service and other. Revenue on bitcoin mining and
related equipment sales, alfalfa hays and component and charging stations were recognized at a point in time following the transfer of
control of such products to the customer, which typically occurs upon acceptance of the products made by the customer, and upon
delivery of the products to the hosting site or receipt place assigned by the customer, installed and set up the products for sale
of bitcoin mining equipment. Revenue for hosting service, engineering
and maintenance service and shipping and delivery service are recognized on a straight-line basis over the contractual term.is recognized
over time as services are performed and based on the output method related to the time incurred during the service period. There was no revenue generated from
bitcoin mining and related equipment sales and hosting service, or alfalfa hays sales during the years ended December 31, 2020 and 2021. Disaggregation of revenues The following table illustrates the
disaggregation of revenue by revenue stream and by timing of revenue recognition for the years ended December 31, 2021, 2020 and 2019:
Schedule of disaggregation of revenues
By revenue stream For the year ended December 31, 2021
Sales of PV components Revenue from roofing and solar systems installation Electricity revenue with PPAs Sales of pre-development solar projects Sales and leasing of EV Others Total
Australia $ 123,138 $ – $ – $ – $ – $ 1,110 $ 124,248
Japan – – – – – 65 65
Italy – – 690 – – – 690
United States – 29,028 – 894 2,336 835 33,093
United Kingdom – – 1,211 – – – 1,211
Greece – – 2,686 – – – 2,686
Total $ 123,138 $ 29,028 4,587 $ 894 $ 2,336 $ 2,010 $ 161,993
By revenue stream For the year ended December 31, 2020
Sales of PV components Electricity revenue with PPAs Sales of PV project asset Sales of pre-development solar projects Sales and leasing of EV Others Total
Australia $ 112,442 $ – $ – $ – $ – $ 1,062 $ 113,504
Japan – – 3,788 – – – 3,788
Italy – 615 – – – 41 656
United States – – 16,113 101 377 271 16,862
United Kingdom – 1,023 – – – – 1,023
Greece – 2,783 – – – 12 2,795
Total $ 112,442 $ 4,421 $ 19,901 $ 101 $ 377 $ 1,386 $ 138,628
By revenue stream For the year ended December 31, 2019
Sales of PV components Electricity revenue with PPAs Sales of PV project asset Sales of pre-development solar projects Others Total
Australia $ 79,470 $ – $ – $ – $ 1,048 $ 80,518
Japan – – 9,563 – – 9,563
Italy – 1,365 – – – 1,365
United States 1,471 – – (2,835 ) 5,684 4,320
United Kingdom – 979 – – – 979
Greece – 1,024 – – 114 1,138
Total $ 80,941 $ 3,368 $ 9,563 $ (2,835 ) $ 6,846 $ 97,883 Contract balance The following table provides information
about contract assets and contract liabilities from contracts with customers:
Schedule of accounts receivables and contract liabilities
December 31, 2021 December 31, 2020
Accounts receivable $ 22,599 $ 17,061
Contract assets $ 1,621 $ –
Advance from customers $ 4,924 $ 1,377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ing
a contract liability, represents mostly unrecognized revenue amount received from customers. Advance from customers is recognized as (or
when) the Group performs under the contract. During the years ended December 31, 2021, 2020 and 2019, the Group recognized $ 1,377 17,161 8,159 </t>
        </is>
      </c>
    </row>
    <row r="23">
      <c r="A23" s="4" t="inlineStr">
        <is>
          <t>Warranties</t>
        </is>
      </c>
      <c r="B23" s="4" t="inlineStr">
        <is>
          <t>(s) Warranties Workmanship Warranty for roofing
and solar energy systems installation For the revenue from roofing and solar
energy systems installation in the United States, the Group provides a workmanship warranty for 10 years to cover the quality of the Group’s
service. The warranty is designed to cover service defects and damages to customer properties caused by the Group’s installation
of the solar energy systems or roofing service. The 10-year warranty is consistent with the term provided by competitors and is provided
by the Group to remain market competitive. The Group determined that its 10-year workmanship warranty constitutes an assurance-type warranty
and should continue to be accounted for under ASC 460 - Guarantees, instead of a service-type warranty which should be accounted for under
Topic 606. Based on historical experience and projections of warranty claims, and estimated replacement costs, the Group currently provides
a reserve for the workmanship warranty based on 1% of sales of roofing and solar energy system installation, to be periodically adjusted
based on historical actual workmanship warranty expenses. The Group’s product warranty liability was $ 268 Product Warranty for products
used in roofing and solar energy systems installation The Group purchases products like panels
and batteries from third-party manufacturers, sometimes with its “Solar4America” label and delivers the products together
with its installation service. The Group receives product warranty from the manufactures and transfers the product warranty to the clients
in the builder or home improvement contracts. The product manufacturers will service their warranties by repairing or replacing the products.
The workmanship warranty does not include the product warranties (panels and inverters) which are covered directly by the manufacturers. Product Warranty for vehicles
or components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 Guarantees. Warranty expense
is recorded as a component of cost of sales in the consolidated statements of operations. The balance of warranty reserves was $ 360 529</t>
        </is>
      </c>
    </row>
    <row r="24">
      <c r="A24" s="4" t="inlineStr">
        <is>
          <t>Cost of Revenues</t>
        </is>
      </c>
      <c r="B24" s="4" t="inlineStr">
        <is>
          <t>(t) Cost of Revenues Cost of sale of PV components is mainly
from direct purchase price of PV components. Cost of revenue from roofing and solar energy systems installation include all direct material,
labor and indirect costs related to contract performance, such as indirect labor, utility and truck rental. Costs of electricity revenue
with PPAs include depreciation of solar power project assets and costs associated with operation and maintenance of the project assets.
Cost of sale of PV project assets and pre-development solar projects include all direct material, labor, subcontractor cost, land use
right fee, and those indirect costs related to contract performance, such as indirect labor, supplies and tools. Costs of bitcoin mining
include depreciation of bitcoin miners and hosting service fee. Cost of other revenue contains: 1) Cost of sales of EV includes direct
parts, material and labor costs, manufacturing overheads, and shipping and logistics costs; 2) Cost of leasing of EV includes the depreciation
of operating lease vehicles over the lease term and other leasing related charges including vehicle insurance and upfront leasing costs;
3) Cost of bitcoin mining equipment sales and hosting service include direct purchase of mining equipment, electricity fee and other indirect
expense; 4) Cost of sale of Alfalfa hay is mainly the purchase price of raw materials.</t>
        </is>
      </c>
    </row>
    <row r="25">
      <c r="A25" s="4" t="inlineStr">
        <is>
          <t>Share-based Compensation</t>
        </is>
      </c>
      <c r="B25" s="4" t="inlineStr">
        <is>
          <t>(u) Share-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is>
      </c>
    </row>
    <row r="26">
      <c r="A26" s="4" t="inlineStr">
        <is>
          <t>Derivative Instruments</t>
        </is>
      </c>
      <c r="B26" s="4" t="inlineStr">
        <is>
          <t>(v) Derivative Instruments The Group evaluates its convertible
debt to determine if the contract or embedded component of the contract qualifies as derivatives to be separately accounted for in accordance
with ASC 480, “Distinguish by Liabilities from Equity”, and ASC 815, “Derivatives and Hedging”. The result of
this accounting treatment is that the fair value of the embedded derivative, if required to be bifurcated, is marked-to-market at each
balance sheet date and recorded as a liability. The change in fair value is recorded in the consolidated statement of operations. Upon
conversion or exercise of a derivative instrument, the instrument is marked to fair value at the conversion date and then that fair value
is reclassified to equity.</t>
        </is>
      </c>
    </row>
    <row r="27">
      <c r="A27" s="4" t="inlineStr">
        <is>
          <t>Capitalized Interest</t>
        </is>
      </c>
      <c r="B27" s="4" t="inlineStr">
        <is>
          <t>(w) Capitalized Interest The Group’s policy is to capitalize
interest cost incurred on debt during the construction of major projects exceeding three months. There was no</t>
        </is>
      </c>
    </row>
    <row r="28">
      <c r="A28" s="4" t="inlineStr">
        <is>
          <t>Segment Reporting</t>
        </is>
      </c>
      <c r="B28" s="4" t="inlineStr">
        <is>
          <t>(x) Segment Reporting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the Chairman
of Board of Directors and Chief Executive Officer, Mr. Xiaofeng Peng. Based on the financial information presented to and reviewed by
the CODM, the Group has determined that it had a single operating and reporting segment for the years ended December 31, 2020 and 2019. With the expansion and development
of the Group’s businesses, it divided its operations into three operating segments including EV business, renewable energy solutions
business and solar projects development business and its remaining businesses are combined and disclosed as “Others”, starting
from the year ended December 31, 2021, to better align with the Group’s strategic development plan. The Group’s EV business generates
revenue from sales and leasing of EV, renewable energy solutions business generated revenue from sale of PV components and providing roofing
and solar energy systems installation service, and solar projects development business generated revenue from developing and selling or
owning and operating solar projects which sell electricity to the grid in multiple countries. The Group’s CODM evaluates segment
performance based on the measures of revenues, costs of sales and gross profit (loss). The Group has reflected this change
in all historical periods presented. See Note 26 for financial information by segment.</t>
        </is>
      </c>
    </row>
    <row r="29">
      <c r="A29" s="4" t="inlineStr">
        <is>
          <t>Net Loss Per Share</t>
        </is>
      </c>
      <c r="B29" s="4" t="inlineStr">
        <is>
          <t>(y) Net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30">
      <c r="A30" s="4" t="inlineStr">
        <is>
          <t>Accumulated Other Comprehensive Income (Loss)</t>
        </is>
      </c>
      <c r="B30" s="4" t="inlineStr">
        <is>
          <t>(z) Accumulated Other Comprehensive Income (Loss) The components of other comprehensive
income or loss consist solely of foreign currency translation adjustments.</t>
        </is>
      </c>
    </row>
    <row r="31">
      <c r="A31" s="4" t="inlineStr">
        <is>
          <t>Commitments and Contingencies</t>
        </is>
      </c>
      <c r="B31" s="4" t="inlineStr">
        <is>
          <t>(aa)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2">
      <c r="A32" s="4" t="inlineStr">
        <is>
          <t>Leases</t>
        </is>
      </c>
      <c r="B32" s="4" t="inlineStr">
        <is>
          <t>(ab) Leases The Group adopted Leases (ASC Topic
842), using the modified retrospective transition method effective January 1, 2019.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Lease liabilities are recognized at the present value of the future lease payments at the
lease commencement date and ROU assets are recognized at amount of lease liabilities and any prepaid lease payments.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ROU assets and liabilities. Lease expense for lease payments is
recognized on a straight-line basis over the lease term.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t>
        </is>
      </c>
    </row>
    <row r="33">
      <c r="A33" s="4" t="inlineStr">
        <is>
          <t>Sale of Ordinary Shares and Warrant</t>
        </is>
      </c>
      <c r="B33" s="4" t="inlineStr">
        <is>
          <t>(ac) Sale of Ordinary Shares and Warrant In connection of the issuance of ordinary
shares, the Group may issue options or warrants to purchase ordinary shares. Warrants classified as equity are initially recorded at fair
value and subsequent changes in fair value are not recognized as long as the warrants continue to be classified as equity.</t>
        </is>
      </c>
    </row>
    <row r="34">
      <c r="A34" s="4" t="inlineStr">
        <is>
          <t>Recent Accounting Pronouncements</t>
        </is>
      </c>
      <c r="B34" s="4" t="inlineStr">
        <is>
          <t xml:space="preserve">(ad) Recent Accounting Pronouncements Recently Adopted Accounting
Standards In December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standard is effective for interim and annual periods beginning after December 15, 2020. The adoption of
ASU No. 2019-12 did not have a material impact on the Group’s consolidated financial statements. In January 2017, the FASB issued ASU
2017-04, Intangibles (Topic 350): Goodwill and Other. This ASU simplifies the accounting for goodwill impairment and removes Step 2 of
the goodwill impairment test. Goodwill impairment will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ASU is effective for interim and annual periods
beginning after December 15, 2021, with early adoption permitted. The Group adopted this ASU from January 1, 2021, and the adoption did
not have a material impact on its consolidated financial statements and related disclosure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the Group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 effect adjustment to retained earnings as of the effective date. The adoption did not have a material impact
on its consolidated financial statements. Accounting Pronouncements
Issued But Not Yet Adopted In November 2021, The FASB issued ASU
No. 2021-10, Government Assistance (Topic 832), Disclosures by Business Entities about Government Assistance. This guidance requires business
entities to make annual disclosures about transactions with a government (including government assistance) they account for by analogizing
to a grant or contribution accounting model (e.g., IAS 20, Accounting for Government Grants and Disclosure of Government Assistance).
The required disclosures include the nature of the transaction, the entity’s related accounting policy, the financial statement
line items affected and the amounts reflected in the current period financial statements, as well as any significant terms and conditions.
An entity that omits any of this information because it is legally prohibited from being disclosed needs to include a statement to that
effect. The guidance is effective for financial statements issued for annual periods beginning after December, 15 2021, and early adoption
is permitted. The Group concludes that there is no material impact on its consolidated financial statements. The Group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major subsidiaries</t>
        </is>
      </c>
      <c r="B4" s="4" t="inlineStr">
        <is>
          <t>Schedule of major subsidiaries
Major Subsidiaries Abbreviation Location
SolarJuice Co., Ltd SJ Cayman Cayman
Solar Juice Pty Ltd. SJ Australia Australia
Solarjuice American Inc. SJ US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enix Motor Inc. Phoenix United States
Phoenix Motorcars Leasing LLC PML United St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Schedule of estimated useful lives of property, plant and equipment
Furniture, fixtures and equipment 5 or 7 years
Automobile 3, 5 or 7 years
Computer equipment, bitcoin server 3 years
Leasehold improvements The shorter of the estimated life or the lease term
PV solar system 20 or 25 years</t>
        </is>
      </c>
    </row>
    <row r="5">
      <c r="A5" s="4" t="inlineStr">
        <is>
          <t>Schedule of disaggregation of revenues</t>
        </is>
      </c>
      <c r="B5" s="4" t="inlineStr">
        <is>
          <t xml:space="preserve">Schedule of disaggregation of revenues
By revenue stream For the year ended December 31, 2021
Sales of PV components Revenue from roofing and solar systems installation Electricity revenue with PPAs Sales of pre-development solar projects Sales and leasing of EV Others Total
Australia $ 123,138 $ – $ – $ – $ – $ 1,110 $ 124,248
Japan – – – – – 65 65
Italy – – 690 – – – 690
United States – 29,028 – 894 2,336 835 33,093
United Kingdom – – 1,211 – – – 1,211
Greece – – 2,686 – – – 2,686
Total $ 123,138 $ 29,028 4,587 $ 894 $ 2,336 $ 2,010 $ 161,993
By revenue stream For the year ended December 31, 2020
Sales of PV components Electricity revenue with PPAs Sales of PV project asset Sales of pre-development solar projects Sales and leasing of EV Others Total
Australia $ 112,442 $ – $ – $ – $ – $ 1,062 $ 113,504
Japan – – 3,788 – – – 3,788
Italy – 615 – – – 41 656
United States – – 16,113 101 377 271 16,862
United Kingdom – 1,023 – – – – 1,023
Greece – 2,783 – – – 12 2,795
Total $ 112,442 $ 4,421 $ 19,901 $ 101 $ 377 $ 1,386 $ 138,628
By revenue stream For the year ended December 31, 2019
Sales of PV components Electricity revenue with PPAs Sales of PV project asset Sales of pre-development solar projects Others Total
Australia $ 79,470 $ – $ – $ – $ 1,048 $ 80,518
Japan – – 9,563 – – 9,563
Italy – 1,365 – – – 1,365
United States 1,471 – – (2,835 ) 5,684 4,320
United Kingdom – 979 – – – 979
Greece – 1,024 – – 114 1,138
Total $ 80,941 $ 3,368 $ 9,563 $ (2,835 ) $ 6,846 $ 97,883 </t>
        </is>
      </c>
    </row>
    <row r="6">
      <c r="A6" s="4" t="inlineStr">
        <is>
          <t>Schedule of accounts receivables and contract liabilities</t>
        </is>
      </c>
      <c r="B6" s="4" t="inlineStr">
        <is>
          <t xml:space="preserve">Schedule of accounts receivables and contract liabilities
December 31, 2021 December 31, 2020
Accounts receivable $ 22,599 $ 17,061
Contract assets $ 1,621 $ –
Advance from customers $ 4,924 $ 1,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llocation purchase price</t>
        </is>
      </c>
      <c r="B4" s="4" t="inlineStr">
        <is>
          <t xml:space="preserve">Schedule of allocation purchase price
Identifiable assets acquired and liabilities assumed
Cash $ 228
Account and other receivables 1,092
Inventories 1,565
Property and equipment 2,864
Identifiable intangible assets 3,043
Prepaid expenses and other assets, current and non-current 537
Accounts payables (1,449 )
Accrued and other liabilities (2,908 )
Other long-term liabilities (210 )
Identifiable assets acquired and liabilities assumed (a) 4,762
Consideration (b) 9,033
Goodwill (b-a) * $ 4,2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61993</v>
      </c>
      <c r="C4" s="5" t="n">
        <v>138628</v>
      </c>
      <c r="D4" s="5" t="n">
        <v>97883</v>
      </c>
    </row>
    <row r="5">
      <c r="A5" s="4" t="inlineStr">
        <is>
          <t>Cost of revenue</t>
        </is>
      </c>
      <c r="B5" s="6" t="n">
        <v>151373</v>
      </c>
      <c r="C5" s="6" t="n">
        <v>121773</v>
      </c>
      <c r="D5" s="6" t="n">
        <v>90693</v>
      </c>
    </row>
    <row r="6">
      <c r="A6" s="4" t="inlineStr">
        <is>
          <t>Gross profit</t>
        </is>
      </c>
      <c r="B6" s="6" t="n">
        <v>10620</v>
      </c>
      <c r="C6" s="6" t="n">
        <v>16855</v>
      </c>
      <c r="D6" s="6" t="n">
        <v>7190</v>
      </c>
    </row>
    <row r="7">
      <c r="A7" s="3" t="inlineStr">
        <is>
          <t>Operating expenses:</t>
        </is>
      </c>
    </row>
    <row r="8">
      <c r="A8" s="4" t="inlineStr">
        <is>
          <t>General and administrative</t>
        </is>
      </c>
      <c r="B8" s="6" t="n">
        <v>41780</v>
      </c>
      <c r="C8" s="6" t="n">
        <v>13485</v>
      </c>
      <c r="D8" s="6" t="n">
        <v>15158</v>
      </c>
    </row>
    <row r="9">
      <c r="A9" s="4" t="inlineStr">
        <is>
          <t>Sales, marketing and customer service</t>
        </is>
      </c>
      <c r="B9" s="6" t="n">
        <v>7581</v>
      </c>
      <c r="C9" s="6" t="n">
        <v>2185</v>
      </c>
      <c r="D9" s="6" t="n">
        <v>2398</v>
      </c>
    </row>
    <row r="10">
      <c r="A10" s="4" t="inlineStr">
        <is>
          <t>Provision for credit losses</t>
        </is>
      </c>
      <c r="B10" s="6" t="n">
        <v>2735</v>
      </c>
      <c r="C10" s="6" t="n">
        <v>1094</v>
      </c>
      <c r="D10" s="6" t="n">
        <v>4115</v>
      </c>
    </row>
    <row r="11">
      <c r="A11" s="4" t="inlineStr">
        <is>
          <t>Impairment charges on property and equipment</t>
        </is>
      </c>
      <c r="B11" s="6" t="n">
        <v>0</v>
      </c>
      <c r="C11" s="6" t="n">
        <v>0</v>
      </c>
      <c r="D11" s="6" t="n">
        <v>2235</v>
      </c>
    </row>
    <row r="12">
      <c r="A12" s="4" t="inlineStr">
        <is>
          <t>Impairment charges on project assets</t>
        </is>
      </c>
      <c r="B12" s="6" t="n">
        <v>0</v>
      </c>
      <c r="C12" s="6" t="n">
        <v>0</v>
      </c>
      <c r="D12" s="6" t="n">
        <v>2455</v>
      </c>
    </row>
    <row r="13">
      <c r="A13" s="4" t="inlineStr">
        <is>
          <t>Total operating expenses</t>
        </is>
      </c>
      <c r="B13" s="6" t="n">
        <v>52096</v>
      </c>
      <c r="C13" s="6" t="n">
        <v>16764</v>
      </c>
      <c r="D13" s="6" t="n">
        <v>26361</v>
      </c>
    </row>
    <row r="14">
      <c r="A14" s="4" t="inlineStr">
        <is>
          <t>Operating (loss) income</t>
        </is>
      </c>
      <c r="B14" s="6" t="n">
        <v>-41476</v>
      </c>
      <c r="C14" s="6" t="n">
        <v>91</v>
      </c>
      <c r="D14" s="6" t="n">
        <v>-19171</v>
      </c>
    </row>
    <row r="15">
      <c r="A15" s="3" t="inlineStr">
        <is>
          <t>Other income (expense):</t>
        </is>
      </c>
    </row>
    <row r="16">
      <c r="A16" s="4" t="inlineStr">
        <is>
          <t>Interest expense, net</t>
        </is>
      </c>
      <c r="B16" s="6" t="n">
        <v>-5137</v>
      </c>
      <c r="C16" s="6" t="n">
        <v>-3790</v>
      </c>
      <c r="D16" s="6" t="n">
        <v>-3768</v>
      </c>
    </row>
    <row r="17">
      <c r="A17" s="4" t="inlineStr">
        <is>
          <t>Change in fair value of derivative liability</t>
        </is>
      </c>
      <c r="B17" s="6" t="n">
        <v>67</v>
      </c>
      <c r="C17" s="6" t="n">
        <v>496</v>
      </c>
      <c r="D17" s="6" t="n">
        <v>285</v>
      </c>
    </row>
    <row r="18">
      <c r="A18" s="4" t="inlineStr">
        <is>
          <t>Reversal of tax penalty</t>
        </is>
      </c>
      <c r="B18" s="6" t="n">
        <v>0</v>
      </c>
      <c r="C18" s="6" t="n">
        <v>0</v>
      </c>
      <c r="D18" s="6" t="n">
        <v>6890</v>
      </c>
    </row>
    <row r="19">
      <c r="A19" s="4" t="inlineStr">
        <is>
          <t>Net foreign exchange gain (loss)</t>
        </is>
      </c>
      <c r="B19" s="6" t="n">
        <v>2694</v>
      </c>
      <c r="C19" s="6" t="n">
        <v>-5411</v>
      </c>
      <c r="D19" s="6" t="n">
        <v>1261</v>
      </c>
    </row>
    <row r="20">
      <c r="A20" s="4" t="inlineStr">
        <is>
          <t>Others</t>
        </is>
      </c>
      <c r="B20" s="6" t="n">
        <v>472</v>
      </c>
      <c r="C20" s="6" t="n">
        <v>2807</v>
      </c>
      <c r="D20" s="6" t="n">
        <v>-553</v>
      </c>
    </row>
    <row r="21">
      <c r="A21" s="4" t="inlineStr">
        <is>
          <t>Total other (expense) income, net</t>
        </is>
      </c>
      <c r="B21" s="6" t="n">
        <v>-1904</v>
      </c>
      <c r="C21" s="6" t="n">
        <v>-5898</v>
      </c>
      <c r="D21" s="6" t="n">
        <v>4115</v>
      </c>
    </row>
    <row r="22">
      <c r="A22" s="4" t="inlineStr">
        <is>
          <t>Net loss before income taxes</t>
        </is>
      </c>
      <c r="B22" s="6" t="n">
        <v>-43380</v>
      </c>
      <c r="C22" s="6" t="n">
        <v>-5807</v>
      </c>
      <c r="D22" s="6" t="n">
        <v>-15056</v>
      </c>
    </row>
    <row r="23">
      <c r="A23" s="4" t="inlineStr">
        <is>
          <t>Income tax expense</t>
        </is>
      </c>
      <c r="B23" s="6" t="n">
        <v>1454</v>
      </c>
      <c r="C23" s="6" t="n">
        <v>458</v>
      </c>
      <c r="D23" s="6" t="n">
        <v>92</v>
      </c>
    </row>
    <row r="24">
      <c r="A24" s="4" t="inlineStr">
        <is>
          <t>Net loss</t>
        </is>
      </c>
      <c r="B24" s="6" t="n">
        <v>-44834</v>
      </c>
      <c r="C24" s="6" t="n">
        <v>-6265</v>
      </c>
      <c r="D24" s="6" t="n">
        <v>-15148</v>
      </c>
    </row>
    <row r="25">
      <c r="A25" s="4" t="inlineStr">
        <is>
          <t>Less: Net income attributable to noncontrolling interests</t>
        </is>
      </c>
      <c r="B25" s="6" t="n">
        <v>-657</v>
      </c>
      <c r="C25" s="6" t="n">
        <v>-250</v>
      </c>
      <c r="D25" s="6" t="n">
        <v>-110</v>
      </c>
    </row>
    <row r="26">
      <c r="A26" s="4" t="inlineStr">
        <is>
          <t>Net loss attributable to shareholders of SPI Energy Co., Ltd.</t>
        </is>
      </c>
      <c r="B26" s="5" t="n">
        <v>-45491</v>
      </c>
      <c r="C26" s="5" t="n">
        <v>-6515</v>
      </c>
      <c r="D26" s="5" t="n">
        <v>-15258</v>
      </c>
    </row>
    <row r="27">
      <c r="A27" s="3" t="inlineStr">
        <is>
          <t>Net loss per ordinary share:</t>
        </is>
      </c>
    </row>
    <row r="28">
      <c r="A28" s="4" t="inlineStr">
        <is>
          <t>Basic and Diluted</t>
        </is>
      </c>
      <c r="B28" s="8" t="n">
        <v>-1.9</v>
      </c>
      <c r="C28" s="8" t="n">
        <v>-0.4</v>
      </c>
      <c r="D28" s="8" t="n">
        <v>-1.2</v>
      </c>
    </row>
    <row r="29">
      <c r="A29" s="3" t="inlineStr">
        <is>
          <t>Weighted average shares outstanding</t>
        </is>
      </c>
    </row>
    <row r="30">
      <c r="A30" s="4" t="inlineStr">
        <is>
          <t>Basic and Diluted</t>
        </is>
      </c>
      <c r="B30" s="6" t="n">
        <v>24192815</v>
      </c>
      <c r="C30" s="6" t="n">
        <v>15907144</v>
      </c>
      <c r="D30" s="6" t="n">
        <v>127330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Schedule of accounts receivable
December 31, December 31,
2021 2020
Accounts receivable $ 25,419 $ 17,306
Less: Allowance for credit losses (2,820 ) (245 )
Accounts receivable, net $ 22,599 $ 17,061 </t>
        </is>
      </c>
    </row>
    <row r="5">
      <c r="A5" s="4" t="inlineStr">
        <is>
          <t>Allowance for doubtful accounts roll forward</t>
        </is>
      </c>
      <c r="B5" s="4" t="inlineStr">
        <is>
          <t xml:space="preserve">Allowance for doubtful accounts roll forward
2021 2020 2019
Balance as of January 1 $ 245 $ 462 $ 633
Addition 2,760 187 101
Reversal (25 ) (12 ) (225 )
Written off (150 ) (396 ) (45 )
Foreign currency translation difference (10 ) 4 (2 )
Balance as of December 31 $ 2,820 $ 245 $ 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Schedule of inventories
December 31, December 31,
2021 2020
Finished goods $ 17,108 $ 13,921
Goods in transit 2,846 1,045
Work in process 582 1,327
Raw materials 2,706 967
Total inventories $ 23,242 $ 17,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12 Months Ended</t>
        </is>
      </c>
    </row>
    <row r="2">
      <c r="B2" s="2" t="inlineStr">
        <is>
          <t>Dec. 31, 2021</t>
        </is>
      </c>
    </row>
    <row r="3">
      <c r="A3" s="3" t="inlineStr">
        <is>
          <t>Project Assets</t>
        </is>
      </c>
    </row>
    <row r="4">
      <c r="A4" s="4" t="inlineStr">
        <is>
          <t>Summary of project assets</t>
        </is>
      </c>
      <c r="B4" s="4" t="inlineStr">
        <is>
          <t xml:space="preserve">Summary of project assets
December 31, December 31,
2021 2020
Project assets completed for sale $ 10,353 $ 1,554
Project assets under development 14,562 18,186
Total project assets $ 24,915 $ 19,740
Current * $ 8,946 $ –
Noncurrent $ 15,969 $ 19,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Summary of prepaid expenses and other current assets
December 31, 2021 December 31, 2020
Value-added tax recoverable, current $ – $ 268
Deposit and prepayment for acquisitions, net of provision of $ 9,916 11,069 52 56
Other deposit and prepayment, net of provision of $ 648 841 7,674 2,891
Other receivable, net of provision of $ 2,306 2,466 1,858 1,803
Total prepaid expenses and other current assets, net $ 9,584 $ 5,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Useful Life Accumulated Impairment
(in months) Gross Amortization Charge Net
As of December 31, 2021
Patent 57 $ 2,700 $ (2,700 ) $ – $ –
Customer Relationship 120 7,642 (5,193 ) (1,519 ) 930
Tradename 60 1,400 (327 ) – 1,073
Technology 60 1,574 (367 ) – 1,207
Other 60 84 369 (146 ) – 223
$ 13,685 $ (8,733 ) $ (1,519 ) $ 3,433
As of December 31, 2020
Patent 57 $ 2,700 $ (2,700 ) $ – $ –
Customer Relationship 120 4,625 (1,900 ) (1,607 ) 1,118
Tradename 60 1,400 (47 ) – 1,353
Technology 60 1,574 (52 ) – 1,522
Other 84 168 (103 ) – 65
$ 10,467 $ (4,802 ) $ (1,607 ) $ 4,058 </t>
        </is>
      </c>
    </row>
    <row r="5">
      <c r="A5" s="4" t="inlineStr">
        <is>
          <t>Schedule of future amortization expense</t>
        </is>
      </c>
      <c r="B5" s="4" t="inlineStr">
        <is>
          <t xml:space="preserve">Schedule of future amortization expense
Year ending December 31, USD
2022 $ 935
2023 935
2024 935
2025 628
2026 and thereafter –
$ 3,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Schedule of property, plant and equipment, net
December 31, December 31,
2021 2020
Photovoltaic solar systems $ 34,487 $ 33,174
Computer equipment, bitcoin server 4,147 4,155
Furniture, fixtures and equipment 2,587 2,220
Automobile 4,722 6,040
Leasehold improvements 332 599
Plant Equipment 3,138 –
49,413 46,188
Less: accumulated depreciation (11,335 ) (11,058 )
38,078 35,130
Less: impairment (2,328 ) (2,328 )
$ 35,750 $ 32,8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measurements of derivative liability on a recurring basis</t>
        </is>
      </c>
      <c r="B4" s="4" t="inlineStr">
        <is>
          <t>Schedule of fair value measurements of derivative liability on a recurring basis
Valuation techniques Unobservable inputs Range of rates
Derivative liability in 2020 related to Streeterville convertible bond Binomial model Expected term 0.84-1.00
Risk-free interest rate 0.07%-0.12%
Expected volatility 111.94%-119.90%
Expected dividend yield 0</t>
        </is>
      </c>
    </row>
    <row r="5">
      <c r="A5" s="4" t="inlineStr">
        <is>
          <t>Fair value measurements of warrants</t>
        </is>
      </c>
      <c r="B5" s="4" t="inlineStr">
        <is>
          <t>Fair value
measurements of warrants
Valuation techniques Unobservable inputs Range of rates
Warrants issued with ordinary shares in 2020 Binomial model Expected term
5 years 0.58%-0.77% 82.20%-82.36%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December 31, 2021 December 31, 2020
Other payable $ 4,294 $ 3,787
Tax penalty payable (a) 2,780 2,780
Accrued expense 786 120
Other tax payables 1,086 972
Other accrual and payables 1,148 831
Total accrued liabilities $ 10,094 $ 8,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12 Months Ended</t>
        </is>
      </c>
    </row>
    <row r="2">
      <c r="B2" s="2" t="inlineStr">
        <is>
          <t>Dec. 31, 2021</t>
        </is>
      </c>
    </row>
    <row r="3">
      <c r="A3" s="3" t="inlineStr">
        <is>
          <t>Debt Disclosure [Abstract]</t>
        </is>
      </c>
    </row>
    <row r="4">
      <c r="A4" s="4" t="inlineStr">
        <is>
          <t>Schedule of short and long-term borrowings</t>
        </is>
      </c>
      <c r="B4" s="4" t="inlineStr">
        <is>
          <t xml:space="preserve">Schedule of short and long-term
borrowings
December 31, 2021 December 31, 2020
Debtor finance $ 3,677 $ 2,789
Other short-term borrowings 5,111 204
Current portion of long-term borrowings 332 273
Total short-term borrowings and current portion of long-term borrowings 9,120 3,266
Long term bank borrowings 12,366 6,573
Other long-term borrowings 766 55
Total long-term borrowings 13,132 6,628
Less: current portion of long-term borrowings (332 ) (273 )
Total long-term borrowings, excluding current portion 12,800 6,355
Total borrowings $ 21,920 $ 9,621 </t>
        </is>
      </c>
    </row>
    <row r="5">
      <c r="A5" s="4" t="inlineStr">
        <is>
          <t>Schedule of maturities of the long-term borrowings</t>
        </is>
      </c>
      <c r="B5" s="4" t="inlineStr">
        <is>
          <t xml:space="preserve">Schedule of maturities of the long-term borrowings
USD
2022 $ 332
2023 411
2024 470
2025 517
2026 5,656
Thereafter 5,746
$ 13,1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onds (Tables)</t>
        </is>
      </c>
      <c r="B1" s="2" t="inlineStr">
        <is>
          <t>12 Months Ended</t>
        </is>
      </c>
    </row>
    <row r="2">
      <c r="B2" s="2" t="inlineStr">
        <is>
          <t>Dec. 31, 2021</t>
        </is>
      </c>
    </row>
    <row r="3">
      <c r="A3" s="3" t="inlineStr">
        <is>
          <t>Convertible Bonds</t>
        </is>
      </c>
    </row>
    <row r="4">
      <c r="A4" s="4" t="inlineStr">
        <is>
          <t>Schedule of Convertible Bonds</t>
        </is>
      </c>
      <c r="B4" s="4" t="inlineStr">
        <is>
          <t xml:space="preserve">Schedule of Convertible Bonds
December 31, 2021 December 31, 2020
Brilliant King Group Limited (1) $ 12,000 $ 12,000
Poseidon Sports Limited (1) 3,000 3,000
Magical Glaze Limited (2) – 13,400
Vision Edge Limited (1) 20,000 20,000
Streeterville Capital, LLC (3) 13,603 1,973
Total convertible bonds, current $ 48,603 $ 50,3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t>
        </is>
      </c>
      <c r="B4" s="5" t="n">
        <v>-44834</v>
      </c>
      <c r="C4" s="5" t="n">
        <v>-6265</v>
      </c>
      <c r="D4" s="5" t="n">
        <v>-15148</v>
      </c>
    </row>
    <row r="5">
      <c r="A5" s="3" t="inlineStr">
        <is>
          <t>Other comprehensive income (loss), net of tax of nil:</t>
        </is>
      </c>
    </row>
    <row r="6">
      <c r="A6" s="4" t="inlineStr">
        <is>
          <t>Foreign currency translation (loss) gain</t>
        </is>
      </c>
      <c r="B6" s="6" t="n">
        <v>-2575</v>
      </c>
      <c r="C6" s="6" t="n">
        <v>2501</v>
      </c>
      <c r="D6" s="6" t="n">
        <v>-591</v>
      </c>
    </row>
    <row r="7">
      <c r="A7" s="4" t="inlineStr">
        <is>
          <t>Total comprehensive loss</t>
        </is>
      </c>
      <c r="B7" s="6" t="n">
        <v>-47409</v>
      </c>
      <c r="C7" s="6" t="n">
        <v>-3764</v>
      </c>
      <c r="D7" s="6" t="n">
        <v>-15739</v>
      </c>
    </row>
    <row r="8">
      <c r="A8" s="4" t="inlineStr">
        <is>
          <t>Comprehensive income (loss) attributable to noncontrolling interests</t>
        </is>
      </c>
      <c r="B8" s="6" t="n">
        <v>392</v>
      </c>
      <c r="C8" s="6" t="n">
        <v>171</v>
      </c>
      <c r="D8" s="6" t="n">
        <v>-69</v>
      </c>
    </row>
    <row r="9">
      <c r="A9" s="4" t="inlineStr">
        <is>
          <t>Comprehensive loss attributable to shareholders of SPI Energy Co., Ltd.</t>
        </is>
      </c>
      <c r="B9" s="5" t="n">
        <v>-47801</v>
      </c>
      <c r="C9" s="5" t="n">
        <v>-3935</v>
      </c>
      <c r="D9" s="5" t="n">
        <v>-15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 Due to an Affiliate (Tables)</t>
        </is>
      </c>
      <c r="B1" s="2" t="inlineStr">
        <is>
          <t>12 Months Ended</t>
        </is>
      </c>
    </row>
    <row r="2">
      <c r="B2" s="2" t="inlineStr">
        <is>
          <t>Dec. 31, 2021</t>
        </is>
      </c>
    </row>
    <row r="3">
      <c r="A3" s="3" t="inlineStr">
        <is>
          <t>Amount Due To Affiliate</t>
        </is>
      </c>
    </row>
    <row r="4">
      <c r="A4" s="4" t="inlineStr">
        <is>
          <t>Schedule of amounts due to an affiliate</t>
        </is>
      </c>
      <c r="B4" s="4" t="inlineStr">
        <is>
          <t xml:space="preserve">Schedule of amounts due to an affiliate
December 31, December 31,
2021 2020
Amount due to an affiliate, current
Payment made by Sinsin on behalf of the Group $ 10,603 $ 9,563
Borrowing from Sinsin, current (1) – 193
Amount due to an affiliate, noncurrent
Borrowing from Sinsin, noncurrent (1) – 832
Total amount due to an affiliate $ 10,603 $ 10,5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consolidated stock-based compensation expense, by type of awards</t>
        </is>
      </c>
      <c r="B4" s="4" t="inlineStr">
        <is>
          <t xml:space="preserve">Summary of consolidated stock-based compensation expense, by type of awards
For the Years Ended
December 31, December 31, December 31,
2021 2020 2019
Employee stock options $ 4,593 $ 315 $ 305
Restricted share grants 1,196 – 516
Total share-based compensation expense $ 5,789 $ 315 $ 821 </t>
        </is>
      </c>
    </row>
    <row r="5">
      <c r="A5" s="4" t="inlineStr">
        <is>
          <t>Summary of consolidated stock-based compensation by line items</t>
        </is>
      </c>
      <c r="B5" s="4" t="inlineStr">
        <is>
          <t xml:space="preserve">Summary of consolidated stock-based compensation by line items
For the Years Ended
December 31, 2021 December 31, 2020 December 31, 2019
General and administrative $ 5,771 $ 296 $ 768
Sales, marketing and customer service 18 19 53
Total share-based compensation expense, net of nil income taxes $ 5,789 $ 315 $ 821 </t>
        </is>
      </c>
    </row>
    <row r="6">
      <c r="A6" s="4" t="inlineStr">
        <is>
          <t>Summary of assumptions used in the determination of the fair value of share-based payment awards using the Black-Scholes model for stock option grants</t>
        </is>
      </c>
      <c r="B6" s="4" t="inlineStr">
        <is>
          <t xml:space="preserve">Summary of assumptions used in the determination of the fair value of share-based payment awards using the Black-Scholes model for stock
option grants
For the Years Ended
December 31, 2021
December 31, 2020
December 31, 2019
Expected term 6.25 6.25 6.25
Risk-free interest rate 0.11 0.16 0.07 0.09 1.55 2.51
Expected volatility 713 719 537 762 575 605
Expected dividend yield 0 0 0 (b) 2021
Omnibus Equity Incentive Plan
For the Years Ended
December 31, 2021
December 31, 2020
December 31, 2019
Expected term 1-3 years – –
Risk-free interest rate 1.52 – –
Expected volatility 64.4 69.0 – –
Expected dividend yield 0 – – (c) 2021
SolarJuice Equity Incentive Plan
For the Years Ended
December 31, 2021
December 31, 2020
December 31, 2019
Expected term 3 years – –
Risk-free interest rate 1.52 – –
Expected volatility 45.3 – –
Expected dividend yield 0 – – </t>
        </is>
      </c>
    </row>
    <row r="7">
      <c r="A7" s="4" t="inlineStr">
        <is>
          <t>Summary of stock option activities</t>
        </is>
      </c>
      <c r="B7" s="4" t="inlineStr">
        <is>
          <t xml:space="preserve">Summary of stock option activities
Shares Weighted-Average Exercise Price Per Share Weighted-Average Aggregate Intrinsic Value ($000)
Outstanding as of January 1, 2019 260,200 212 8.59 $ –
Granted 65,000 3
Exercised – –
Forfeited/expired (70,000 ) 4
Outstanding as of December 31, 2019 255,200 19 6.70 $ –
Granted 300,000 9
Exercised (109,500 ) 4
Forfeited/expired (56,800 ) 27
Outstanding as of December 31, 2020 388,900 11 7.52 $ 486
Granted 969,000 7
Exercised (25,000 ) 4
Forfeited/expired (117,000 ) 10
Outstanding as of December 31, 2021 1,215,900 8 9.04 $ 82
Exercisable as of December 31, 2021 113,900 16 7.45 $ 27
Non-vested as of December 31, 2021 1,102,000 7 9.21 $ 55 </t>
        </is>
      </c>
    </row>
    <row r="8">
      <c r="A8" s="4" t="inlineStr">
        <is>
          <t>Summary of exercise price and remaining life information about options exercisable</t>
        </is>
      </c>
      <c r="B8" s="4" t="inlineStr">
        <is>
          <t xml:space="preserve">Summary of exercise price and remaining life information about options exercisable
Range of exercise price Shares Exercisable Weighted Average Remaining Contractual Life Weighted Average Aggregate Intrinsic ($000)
$ 118 172 1,000 3.17 $ 172.00 –
$ 40 117 12,600 4.41 $ 62.04 –
$ 3 39 87,800 7.88 $ 9.23 1
$ 1 2 12,500 7.85 $ 1.61 26
113,900 27 </t>
        </is>
      </c>
    </row>
    <row r="9">
      <c r="A9" s="4" t="inlineStr">
        <is>
          <t>Summary of restricted stock awards</t>
        </is>
      </c>
      <c r="B9" s="4" t="inlineStr">
        <is>
          <t xml:space="preserve">Summary of restricted stock awards
Number of Shares Weighted Average Grant-Date Fair Value
Outstanding at January 1, 2019 1,250 $ 185
Granted 107,000 $ 3
Vested (108,250 ) $ 5
Restricted stock units at December 31, 2019 – –
Granted – –
Vested – –
Restricted stock units at December 31, 2020 – –
Granted 184,000 $ 6.34
Vested (184,000 ) $ 6.34
Restricted stock units at December 31, 2021 – – </t>
        </is>
      </c>
    </row>
    <row r="10">
      <c r="A10" s="4" t="inlineStr">
        <is>
          <t>Schedule of Phoenix’s stock option activities</t>
        </is>
      </c>
      <c r="B10" s="4" t="inlineStr">
        <is>
          <t xml:space="preserve">Schedule of
Phoenix’s stock option activities
Shares Weighted-Average Exercise Price Per Share Weighted-Average Aggregate Intrinsic Value ($000)
Outstanding as of December 31, 2020 – – – $ –
Granted 2,040,500 $ 1.72
Exercised –
Forfeited/expired (354,000) $ 1.72
Outstanding as of December 31, 2021 1,686,500 $ 1.72 9.45 $ 3,204
Exercisable as of December 31, 2021 –
Non-vested as of December 31, 2021 1,686,500 $ 1.72 9.45 $ 3,204 </t>
        </is>
      </c>
    </row>
    <row r="11">
      <c r="A11" s="4" t="inlineStr">
        <is>
          <t>Schedule of SJ group stock option activities</t>
        </is>
      </c>
      <c r="B11" s="4" t="inlineStr">
        <is>
          <t xml:space="preserve">Schedule of SJ group stock option activities
Shares Weighted-Average Exercise Price Per Share Weighted-Average Aggregate Intrinsic Value ($000)
Outstanding as of December 31, 2020 – – – $ –
Granted 6,117,160 $ 0.48
Exercised –
Forfeited/expired (1,652,860) $ 0.48
Outstanding as of December 31, 2021 4,464,300 $ 0.48 9.44 $ 1,607
Vested and exercisable as of December 31, 2021 –
Non-vested as of December 31, 2021 4,464,300 $ 0.48 9.44 $ 1,6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 by geographic locations</t>
        </is>
      </c>
      <c r="B4" s="4" t="inlineStr">
        <is>
          <t>Schedule of loss before provision for income taxes by geographic locations
2021 2020 2019
United States $ (45,860 ) $ (7,525 ) $ (4,926 )
Foreign Countries 2,480 1,718 (10,130 )
$ (43,380 ) $ (5,807 ) $ (15,056 )</t>
        </is>
      </c>
    </row>
    <row r="5">
      <c r="A5" s="4" t="inlineStr">
        <is>
          <t>Schedule of provision for income taxes</t>
        </is>
      </c>
      <c r="B5" s="4" t="inlineStr">
        <is>
          <t xml:space="preserve">Schedule of provision for income taxes
2021 2020 2019
Current tax:
Federal tax $ – $ – $ –
State tax 4 12 7
Foreign countries 1,672 827 275
Total current tax 1,676 839 282
Deferred tax:
Federal tax $ – (22 ) (9 )
State tax – – (4 )
Foreign countries (222 ) (359 ) (177 )
Total deferred tax (222 ) (381 ) (190 )
Total provision for income taxes $ 1,454 $ 458 $ 92 </t>
        </is>
      </c>
    </row>
    <row r="6">
      <c r="A6" s="4" t="inlineStr">
        <is>
          <t>Schedule pre-tax (loss) income before provision for income taxes</t>
        </is>
      </c>
      <c r="B6" s="4" t="inlineStr">
        <is>
          <t xml:space="preserve">Schedule pre-tax (loss) income before provision for income taxes
2021 2020 2019
Provision for income taxes at U.S. Federal statutory rate $ (9,110 ) $ (1,219 ) $ (3,161 )
State taxes, net of federal benefit (10 ) (411 ) (944 )
Foreign taxes at different rate 869 458 314
Non-deductible expenses 12 211 (936 )
Tax law changes – – –
Valuation allowance 9,645 2,150 6,463
Other (82 ) (743 ) (209 )
Disposition of subsidiaries – – –
Share Based Compensation 130 12 12
Gain on debt modification – – –
Reversal of tax penalty – – (1,447 )
Total provision for income taxes $ 1,454 $ 458 $ 92 </t>
        </is>
      </c>
    </row>
    <row r="7">
      <c r="A7" s="4" t="inlineStr">
        <is>
          <t>Schedule of deferred tax assets and liabilities</t>
        </is>
      </c>
      <c r="B7" s="4" t="inlineStr">
        <is>
          <t>Schedule of deferred tax assets and liabilities
2021 2020
Deferred tax assets:
Net operating loss carry forwards $ 86,624 $ 78,319
Temporary differences due to accrued warranty costs 103 138
Investment in subsidiaries 4,459 4,459
Credits 16 16
Allowance for bad debts 2,076 1,545
Fair value adjustment arising from subsidiaries acquisition 30 29
Stock compensation 1,861 820
Unrealized loss on derivatives 5,095 5,109
Unrealized investment loss 3,407 4,390
Impairment of property and equipment, and project assets 541 541
Other temporary differences 7,726 6,841
Valuation allowance (111,770 ) (102,125 )
Total deferred tax assets 168 82
Deferred tax liabilities:
Fair value adjustment arising from subsidiaries acquisition (2,970 ) (3,966 )
Other – –
Total deferred tax liabilities (2,970 ) (3,966 )
Net deferred tax liabilities $ (2,802 ) $ (3,8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Schedule of calculation of basic and diluted net loss per share
December 31, December 31, December 31,
2021 2020 2019
Numerator:
Net loss attributable to shareholders of SPI Energy Co., Ltd. $ (45,491 ) $ (6,515 ) $ (15,258 )
Denominator:
Weighted-average number of ordinary shares-basic and diluted 24,192,815 15,907,144 12,733,062
Basic and diluted net loss per share $ (1.9 ) $ (0.4 ) $ (1.2 )</t>
        </is>
      </c>
    </row>
    <row r="5">
      <c r="A5" s="4" t="inlineStr">
        <is>
          <t>Schedule securities excluded from the computation of diluted net loss per share</t>
        </is>
      </c>
      <c r="B5" s="4" t="inlineStr">
        <is>
          <t xml:space="preserve">Schedule securities excluded from the computation of diluted net loss per share
For years ended December 31,
2021 2020 2019
Share options and non-vested restricted stock 53,300 14,158 255,200
Convertible bonds (Note 15) 702,000 392,992 598,580
Committed shares (Note 5) – 213,073 –
Total 755,300 620,223 853,7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Maturities of operating lease liabilities</t>
        </is>
      </c>
      <c r="B4" s="4" t="inlineStr">
        <is>
          <t xml:space="preserve">Maturities of operating lease liabilities
Maturity of Lease Liabilities Operating Leases
2022 $ 2,305
2023 2,173
2024 2,208
2025 2,162
2026 2,278
Thereafter 10,502
Total lease payments 21,628
Less: interest (7,755 )
Present value of lease payments $ 13,873
Operating lease liabilities, current $ 1,351
Operating lease liabilities, noncurrent $ 12,522 </t>
        </is>
      </c>
    </row>
    <row r="5">
      <c r="A5" s="4" t="inlineStr">
        <is>
          <t>Supplemental information related to operating leases</t>
        </is>
      </c>
      <c r="B5" s="4" t="inlineStr">
        <is>
          <t xml:space="preserve">Supplemental information related to operating leases
For the years ended December 31,
2021 2020
Cash paid for amounts included in the measurement of lease liabilities $ 1,772 $ 667
New operating lease assets obtained in exchange for operating lease liabilities $ 8,502 $ 5,2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 xml:space="preserve">Schedule of Segment information
For the year ended December 31, 2021
Renewable energy solutions Solar projects development Electric vehicles Others Total
USD USD USD USD USD
Revenues from external customers $ 152,166 $ 5,481 $ 2,977 $ 1,369 $ 161,993
Cost of sales 142,441 2,133 3,540 3,259 151,373
Gross profit (loss) $ 9,725 $ 3,348 $ (563 ) $ (1,890 ) $ 10,620
For the year ended December 31, 2020
Renewable energy solutions Solar projects development Electric vehicles Others Total
USD USD USD USD USD
Revenues from external customers $ 112,442 $ 24,423 $ 377 $ 1,386 $ 138,628
Cost of sales 104,022 19,314 479 (2,042 ) 121,773
Gross profit (loss) $ 8,420 $ 5,109 $ (102 ) $ 3,428 $ 16,855
For the year ended December 31, 2019
Renewable energy solutions Solar projects development Electric vehicles Others Total
USD USD USD USD USD
Revenues from external customers $ 80,941 $ 10,096 $ – $ 6,846 $ 97,883
Cost of sales 75,439 9,307 – 5,947 90,693
Gross profit (loss) $ 5,502 $ 789 $ – $ 899 $ 7,190 </t>
        </is>
      </c>
    </row>
    <row r="5">
      <c r="A5" s="4" t="inlineStr">
        <is>
          <t>Schedule of Segment assets</t>
        </is>
      </c>
      <c r="B5" s="4" t="inlineStr">
        <is>
          <t xml:space="preserve">Schedule of Segment assets
As of December 31,
2021 2020
USD USD
Segment assets
Renewable energy solutions $ 52,946 $ 43,567
Solar projects development 144,852 63,092
Electric vehicles 17,738 29,367
Others 12,544 81,007
Total segment assets $ 228,080 $ 217,033 </t>
        </is>
      </c>
    </row>
    <row r="6">
      <c r="A6" s="4" t="inlineStr">
        <is>
          <t>Schedule of intangible assets, long-term investment and goodwill</t>
        </is>
      </c>
      <c r="B6" s="4" t="inlineStr">
        <is>
          <t xml:space="preserve">Schedule of intangible assets, long-term investment and goodwill
As of December 31,
2021 2020
USD USD
Australia $ 577 $ 916
United States 37,021 26,929
Japan 1,414 1,556
Italy 1,749 2,042
United Kingdom 9,477 10,251
Greece 15,404 17,433
Total long-lived assets $ 65,642 $ 59,1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1" customWidth="1" min="1" max="1"/>
    <col width="16" customWidth="1" min="2" max="2"/>
  </cols>
  <sheetData>
    <row r="1">
      <c r="A1" s="1" t="inlineStr">
        <is>
          <t>Description of Business and Organization (Details)</t>
        </is>
      </c>
      <c r="B1" s="2" t="inlineStr">
        <is>
          <t>12 Months Ended</t>
        </is>
      </c>
    </row>
    <row r="2">
      <c r="B2" s="2" t="inlineStr">
        <is>
          <t>Dec. 31, 2021</t>
        </is>
      </c>
    </row>
    <row r="3">
      <c r="A3" s="4" t="inlineStr">
        <is>
          <t>Solar Juice Co Ltd [Member]</t>
        </is>
      </c>
    </row>
    <row r="4">
      <c r="A4" s="4" t="inlineStr">
        <is>
          <t>Abbreviation</t>
        </is>
      </c>
      <c r="B4" s="4" t="inlineStr">
        <is>
          <t>SJ Cayman</t>
        </is>
      </c>
    </row>
    <row r="5">
      <c r="A5" s="4" t="inlineStr">
        <is>
          <t>Location</t>
        </is>
      </c>
      <c r="B5" s="4" t="inlineStr">
        <is>
          <t>Cayman</t>
        </is>
      </c>
    </row>
    <row r="6">
      <c r="A6" s="4" t="inlineStr">
        <is>
          <t>Solar Juice Pty Ltd [Member]</t>
        </is>
      </c>
    </row>
    <row r="7">
      <c r="A7" s="4" t="inlineStr">
        <is>
          <t>Abbreviation</t>
        </is>
      </c>
      <c r="B7" s="4" t="inlineStr">
        <is>
          <t>SJ Australia</t>
        </is>
      </c>
    </row>
    <row r="8">
      <c r="A8" s="4" t="inlineStr">
        <is>
          <t>Location</t>
        </is>
      </c>
      <c r="B8" s="4" t="inlineStr">
        <is>
          <t>Australia</t>
        </is>
      </c>
    </row>
    <row r="9">
      <c r="A9" s="4" t="inlineStr">
        <is>
          <t>Solarjuice American Inc [Member]</t>
        </is>
      </c>
    </row>
    <row r="10">
      <c r="A10" s="4" t="inlineStr">
        <is>
          <t>Abbreviation</t>
        </is>
      </c>
      <c r="B10" s="4" t="inlineStr">
        <is>
          <t>SJ US</t>
        </is>
      </c>
    </row>
    <row r="11">
      <c r="A11" s="4" t="inlineStr">
        <is>
          <t>Location</t>
        </is>
      </c>
      <c r="B11" s="4" t="inlineStr">
        <is>
          <t>United States</t>
        </is>
      </c>
    </row>
    <row r="12">
      <c r="A12" s="4" t="inlineStr">
        <is>
          <t>Italsolar Srl [Member]</t>
        </is>
      </c>
    </row>
    <row r="13">
      <c r="A13" s="4" t="inlineStr">
        <is>
          <t>Abbreviation</t>
        </is>
      </c>
      <c r="B13" s="4" t="inlineStr">
        <is>
          <t>SPI Italy</t>
        </is>
      </c>
    </row>
    <row r="14">
      <c r="A14" s="4" t="inlineStr">
        <is>
          <t>Location</t>
        </is>
      </c>
      <c r="B14" s="4" t="inlineStr">
        <is>
          <t>Italy</t>
        </is>
      </c>
    </row>
    <row r="15">
      <c r="A15" s="4" t="inlineStr">
        <is>
          <t>S P I Solar Japan G K [Member]</t>
        </is>
      </c>
    </row>
    <row r="16">
      <c r="A16" s="4" t="inlineStr">
        <is>
          <t>Abbreviation</t>
        </is>
      </c>
      <c r="B16" s="4" t="inlineStr">
        <is>
          <t>SPI Japan</t>
        </is>
      </c>
    </row>
    <row r="17">
      <c r="A17" s="4" t="inlineStr">
        <is>
          <t>Location</t>
        </is>
      </c>
      <c r="B17" s="4" t="inlineStr">
        <is>
          <t>Japan</t>
        </is>
      </c>
    </row>
    <row r="18">
      <c r="A18" s="4" t="inlineStr">
        <is>
          <t>Solar Power Inc U K Service Limited [Member]</t>
        </is>
      </c>
    </row>
    <row r="19">
      <c r="A19" s="4" t="inlineStr">
        <is>
          <t>Abbreviation</t>
        </is>
      </c>
      <c r="B19" s="4" t="inlineStr">
        <is>
          <t>SPI UK</t>
        </is>
      </c>
    </row>
    <row r="20">
      <c r="A20" s="4" t="inlineStr">
        <is>
          <t>Location</t>
        </is>
      </c>
      <c r="B20" s="4" t="inlineStr">
        <is>
          <t>United Kingdom</t>
        </is>
      </c>
    </row>
    <row r="21">
      <c r="A21" s="4" t="inlineStr">
        <is>
          <t>S P I Solar Inc [Member]</t>
        </is>
      </c>
    </row>
    <row r="22">
      <c r="A22" s="4" t="inlineStr">
        <is>
          <t>Abbreviation</t>
        </is>
      </c>
      <c r="B22" s="4" t="inlineStr">
        <is>
          <t>SPI US</t>
        </is>
      </c>
    </row>
    <row r="23">
      <c r="A23" s="4" t="inlineStr">
        <is>
          <t>Location</t>
        </is>
      </c>
      <c r="B23" s="4" t="inlineStr">
        <is>
          <t>United States</t>
        </is>
      </c>
    </row>
    <row r="24">
      <c r="A24" s="4" t="inlineStr">
        <is>
          <t>Heliostixio S A [Member]</t>
        </is>
      </c>
    </row>
    <row r="25">
      <c r="A25" s="4" t="inlineStr">
        <is>
          <t>Abbreviation</t>
        </is>
      </c>
      <c r="B25" s="4" t="inlineStr">
        <is>
          <t>Heliostixio</t>
        </is>
      </c>
    </row>
    <row r="26">
      <c r="A26" s="4" t="inlineStr">
        <is>
          <t>Location</t>
        </is>
      </c>
      <c r="B26" s="4" t="inlineStr">
        <is>
          <t>Greece</t>
        </is>
      </c>
    </row>
    <row r="27">
      <c r="A27" s="4" t="inlineStr">
        <is>
          <t>Heliohrisi S.A [Member]</t>
        </is>
      </c>
    </row>
    <row r="28">
      <c r="A28" s="4" t="inlineStr">
        <is>
          <t>Abbreviation</t>
        </is>
      </c>
      <c r="B28" s="4" t="inlineStr">
        <is>
          <t>Heliohrisi</t>
        </is>
      </c>
    </row>
    <row r="29">
      <c r="A29" s="4" t="inlineStr">
        <is>
          <t>Location</t>
        </is>
      </c>
      <c r="B29" s="4" t="inlineStr">
        <is>
          <t>Greece</t>
        </is>
      </c>
    </row>
    <row r="30">
      <c r="A30" s="4" t="inlineStr">
        <is>
          <t>Thermi Sun S.A. [Member]</t>
        </is>
      </c>
    </row>
    <row r="31">
      <c r="A31" s="4" t="inlineStr">
        <is>
          <t>Abbreviation</t>
        </is>
      </c>
      <c r="B31" s="4" t="inlineStr">
        <is>
          <t>Thermi Sun</t>
        </is>
      </c>
    </row>
    <row r="32">
      <c r="A32" s="4" t="inlineStr">
        <is>
          <t>Location</t>
        </is>
      </c>
      <c r="B32" s="4" t="inlineStr">
        <is>
          <t>Greece</t>
        </is>
      </c>
    </row>
    <row r="33">
      <c r="A33" s="4" t="inlineStr">
        <is>
          <t>Knight Holding Corporation [Member]</t>
        </is>
      </c>
    </row>
    <row r="34">
      <c r="A34" s="4" t="inlineStr">
        <is>
          <t>Abbreviation</t>
        </is>
      </c>
      <c r="B34" s="4" t="inlineStr">
        <is>
          <t>Knight</t>
        </is>
      </c>
    </row>
    <row r="35">
      <c r="A35" s="4" t="inlineStr">
        <is>
          <t>Location</t>
        </is>
      </c>
      <c r="B35" s="4" t="inlineStr">
        <is>
          <t>United States</t>
        </is>
      </c>
    </row>
    <row r="36">
      <c r="A36" s="4" t="inlineStr">
        <is>
          <t>Edisonfuture Inc [Member]</t>
        </is>
      </c>
    </row>
    <row r="37">
      <c r="A37" s="4" t="inlineStr">
        <is>
          <t>Abbreviation</t>
        </is>
      </c>
      <c r="B37" s="4" t="inlineStr">
        <is>
          <t>Edisonfuture</t>
        </is>
      </c>
    </row>
    <row r="38">
      <c r="A38" s="4" t="inlineStr">
        <is>
          <t>Location</t>
        </is>
      </c>
      <c r="B38" s="4" t="inlineStr">
        <is>
          <t>United States</t>
        </is>
      </c>
    </row>
    <row r="39">
      <c r="A39" s="4" t="inlineStr">
        <is>
          <t>Phoenix Motor Inc [Member]</t>
        </is>
      </c>
    </row>
    <row r="40">
      <c r="A40" s="4" t="inlineStr">
        <is>
          <t>Abbreviation</t>
        </is>
      </c>
      <c r="B40" s="4" t="inlineStr">
        <is>
          <t>Phoenix</t>
        </is>
      </c>
    </row>
    <row r="41">
      <c r="A41" s="4" t="inlineStr">
        <is>
          <t>Location</t>
        </is>
      </c>
      <c r="B41" s="4" t="inlineStr">
        <is>
          <t>United States</t>
        </is>
      </c>
    </row>
    <row r="42">
      <c r="A42" s="4" t="inlineStr">
        <is>
          <t>Phoenix Motorcars Leasing L L C [Member]</t>
        </is>
      </c>
    </row>
    <row r="43">
      <c r="A43" s="4" t="inlineStr">
        <is>
          <t>Abbreviation</t>
        </is>
      </c>
      <c r="B43" s="4" t="inlineStr">
        <is>
          <t>PML</t>
        </is>
      </c>
    </row>
    <row r="44">
      <c r="A44" s="4" t="inlineStr">
        <is>
          <t>Location</t>
        </is>
      </c>
      <c r="B44" s="4" t="inlineStr">
        <is>
          <t>United Stat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Organization (Details Narrative) - USD ($) $ in Thousands</t>
        </is>
      </c>
      <c r="B1" s="2" t="inlineStr">
        <is>
          <t>Dec. 31, 2021</t>
        </is>
      </c>
      <c r="C1" s="2" t="inlineStr">
        <is>
          <t>Dec. 31, 2020</t>
        </is>
      </c>
      <c r="D1" s="2" t="inlineStr">
        <is>
          <t>Nov. 12, 2020</t>
        </is>
      </c>
      <c r="E1" s="2" t="inlineStr">
        <is>
          <t>Dec. 31, 2019</t>
        </is>
      </c>
    </row>
    <row r="2">
      <c r="A2" s="3" t="inlineStr">
        <is>
          <t>Collaborative Arrangement and Arrangement Other than Collaborative [Line Items]</t>
        </is>
      </c>
    </row>
    <row r="3">
      <c r="A3" s="4" t="inlineStr">
        <is>
          <t>Investment</t>
        </is>
      </c>
      <c r="B3" s="5" t="n">
        <v>69606</v>
      </c>
      <c r="C3" s="5" t="n">
        <v>69606</v>
      </c>
    </row>
    <row r="4">
      <c r="A4" s="4" t="inlineStr">
        <is>
          <t>Phoenix [Member]</t>
        </is>
      </c>
    </row>
    <row r="5">
      <c r="A5" s="3" t="inlineStr">
        <is>
          <t>Collaborative Arrangement and Arrangement Other than Collaborative [Line Items]</t>
        </is>
      </c>
    </row>
    <row r="6">
      <c r="A6" s="4" t="inlineStr">
        <is>
          <t>Membership interest</t>
        </is>
      </c>
      <c r="D6" s="4" t="inlineStr">
        <is>
          <t>100.00%</t>
        </is>
      </c>
    </row>
    <row r="7">
      <c r="A7" s="4" t="inlineStr">
        <is>
          <t>Sinsin [Member]</t>
        </is>
      </c>
    </row>
    <row r="8">
      <c r="A8" s="3" t="inlineStr">
        <is>
          <t>Collaborative Arrangement and Arrangement Other than Collaborative [Line Items]</t>
        </is>
      </c>
    </row>
    <row r="9">
      <c r="A9" s="4" t="inlineStr">
        <is>
          <t>Investment</t>
        </is>
      </c>
      <c r="B9" s="6" t="n">
        <v>69606</v>
      </c>
    </row>
    <row r="10">
      <c r="A10" s="4" t="inlineStr">
        <is>
          <t>Investment payable</t>
        </is>
      </c>
      <c r="B10" s="6" t="n">
        <v>61219</v>
      </c>
      <c r="C10" s="6" t="n">
        <v>62114</v>
      </c>
    </row>
    <row r="11">
      <c r="A11" s="4" t="inlineStr">
        <is>
          <t>Interest Payable</t>
        </is>
      </c>
      <c r="B11" s="5" t="n">
        <v>2702</v>
      </c>
      <c r="C11" s="6" t="n">
        <v>2605</v>
      </c>
      <c r="E11" s="5" t="n">
        <v>2563</v>
      </c>
    </row>
    <row r="12">
      <c r="A12" s="4" t="inlineStr">
        <is>
          <t>Sinsin Renewable Investment Limited [Member]</t>
        </is>
      </c>
    </row>
    <row r="13">
      <c r="A13" s="3" t="inlineStr">
        <is>
          <t>Collaborative Arrangement and Arrangement Other than Collaborative [Line Items]</t>
        </is>
      </c>
    </row>
    <row r="14">
      <c r="A14" s="4" t="inlineStr">
        <is>
          <t>Investment</t>
        </is>
      </c>
      <c r="C14" s="5" t="n">
        <v>69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 from continuing operations</t>
        </is>
      </c>
      <c r="B4" s="5" t="n">
        <v>44834</v>
      </c>
    </row>
    <row r="5">
      <c r="A5" s="4" t="inlineStr">
        <is>
          <t>Working capital</t>
        </is>
      </c>
      <c r="B5" s="6" t="n">
        <v>89771</v>
      </c>
    </row>
    <row r="6">
      <c r="A6" s="4" t="inlineStr">
        <is>
          <t>Net cash used in operating activities</t>
        </is>
      </c>
      <c r="B6" s="5" t="n">
        <v>27484</v>
      </c>
      <c r="C6" s="5" t="n">
        <v>5650</v>
      </c>
      <c r="D6" s="5" t="n">
        <v>28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52" customWidth="1" min="2" max="2"/>
  </cols>
  <sheetData>
    <row r="1">
      <c r="A1" s="1" t="inlineStr">
        <is>
          <t>Summary of Significant Accounting Policies (Details - PPE useful live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Property, plant and equipment useful life</t>
        </is>
      </c>
      <c r="B5" s="4" t="inlineStr">
        <is>
          <t>5 or 7 years</t>
        </is>
      </c>
    </row>
    <row r="6">
      <c r="A6" s="4" t="inlineStr">
        <is>
          <t>Automobiles [Member]</t>
        </is>
      </c>
    </row>
    <row r="7">
      <c r="A7" s="3" t="inlineStr">
        <is>
          <t>Property, Plant and Equipment [Line Items]</t>
        </is>
      </c>
    </row>
    <row r="8">
      <c r="A8" s="4" t="inlineStr">
        <is>
          <t>Property, plant and equipment useful life</t>
        </is>
      </c>
      <c r="B8" s="4" t="inlineStr">
        <is>
          <t>3, 5 or 7 years</t>
        </is>
      </c>
    </row>
    <row r="9">
      <c r="A9" s="4" t="inlineStr">
        <is>
          <t>Bitcoin Mining Equipment [Member]</t>
        </is>
      </c>
    </row>
    <row r="10">
      <c r="A10" s="3" t="inlineStr">
        <is>
          <t>Property, Plant and Equipment [Line Items]</t>
        </is>
      </c>
    </row>
    <row r="11">
      <c r="A11" s="4" t="inlineStr">
        <is>
          <t>Property, plant and equipment useful life</t>
        </is>
      </c>
      <c r="B11" s="4" t="inlineStr">
        <is>
          <t>3 years</t>
        </is>
      </c>
    </row>
    <row r="12">
      <c r="A12" s="4" t="inlineStr">
        <is>
          <t>Leasehold Improvements [Member]</t>
        </is>
      </c>
    </row>
    <row r="13">
      <c r="A13" s="3" t="inlineStr">
        <is>
          <t>Property, Plant and Equipment [Line Items]</t>
        </is>
      </c>
    </row>
    <row r="14">
      <c r="A14" s="4" t="inlineStr">
        <is>
          <t>Property, plant and equipment useful life</t>
        </is>
      </c>
      <c r="B14" s="4" t="inlineStr">
        <is>
          <t>The shorter of the estimated life or the lease term</t>
        </is>
      </c>
    </row>
    <row r="15">
      <c r="A15" s="4" t="inlineStr">
        <is>
          <t>Pv Solar System [Member]</t>
        </is>
      </c>
    </row>
    <row r="16">
      <c r="A16" s="3" t="inlineStr">
        <is>
          <t>Property, Plant and Equipment [Line Items]</t>
        </is>
      </c>
    </row>
    <row r="17">
      <c r="A17" s="4" t="inlineStr">
        <is>
          <t>Property, plant and equipment useful life</t>
        </is>
      </c>
      <c r="B17" s="4" t="inlineStr">
        <is>
          <t>20 or 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72" customWidth="1" min="6" max="6"/>
    <col width="33" customWidth="1" min="7" max="7"/>
    <col width="13" customWidth="1" min="8" max="8"/>
  </cols>
  <sheetData>
    <row r="1">
      <c r="A1" s="1" t="inlineStr">
        <is>
          <t>STATEMENTS OF CHANGES IN STOCKHOLDER'S EQUITY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Equity (Deficit) Attributable to Shareholders of SPI Energy Co [Member]</t>
        </is>
      </c>
      <c r="G1" s="2" t="inlineStr">
        <is>
          <t>Noncontrolling Interest [Member]</t>
        </is>
      </c>
      <c r="H1" s="2" t="inlineStr">
        <is>
          <t>Total</t>
        </is>
      </c>
    </row>
    <row r="2">
      <c r="A2" s="4" t="inlineStr">
        <is>
          <t>Beginning balance, value at Dec. 31, 2018</t>
        </is>
      </c>
      <c r="B2" s="5" t="n">
        <v>1</v>
      </c>
      <c r="C2" s="5" t="n">
        <v>601319</v>
      </c>
      <c r="D2" s="5" t="n">
        <v>-570126</v>
      </c>
      <c r="E2" s="5" t="n">
        <v>-35115</v>
      </c>
      <c r="F2" s="5" t="n">
        <v>-3921</v>
      </c>
      <c r="G2" s="5" t="n">
        <v>3991</v>
      </c>
      <c r="H2" s="5" t="n">
        <v>70</v>
      </c>
    </row>
    <row r="3">
      <c r="A3" s="4" t="inlineStr">
        <is>
          <t>Beginning balance, shares at Dec. 31, 2018</t>
        </is>
      </c>
      <c r="B3" s="6" t="n">
        <v>7914125</v>
      </c>
    </row>
    <row r="4">
      <c r="A4" s="4" t="inlineStr">
        <is>
          <t>Net loss</t>
        </is>
      </c>
      <c r="B4" s="4" t="inlineStr">
        <is>
          <t xml:space="preserve"> </t>
        </is>
      </c>
      <c r="C4" s="4" t="inlineStr">
        <is>
          <t xml:space="preserve"> </t>
        </is>
      </c>
      <c r="D4" s="6" t="n">
        <v>-15258</v>
      </c>
      <c r="E4" s="4" t="inlineStr">
        <is>
          <t xml:space="preserve"> </t>
        </is>
      </c>
      <c r="F4" s="6" t="n">
        <v>-15258</v>
      </c>
      <c r="G4" s="6" t="n">
        <v>110</v>
      </c>
      <c r="H4" s="6" t="n">
        <v>-15148</v>
      </c>
    </row>
    <row r="5">
      <c r="A5" s="4" t="inlineStr">
        <is>
          <t>Foreign currency translation losses</t>
        </is>
      </c>
      <c r="B5" s="4" t="inlineStr">
        <is>
          <t xml:space="preserve"> </t>
        </is>
      </c>
      <c r="C5" s="4" t="inlineStr">
        <is>
          <t xml:space="preserve"> </t>
        </is>
      </c>
      <c r="D5" s="4" t="inlineStr">
        <is>
          <t xml:space="preserve"> </t>
        </is>
      </c>
      <c r="E5" s="6" t="n">
        <v>-412</v>
      </c>
      <c r="F5" s="6" t="n">
        <v>-412</v>
      </c>
      <c r="G5" s="6" t="n">
        <v>-179</v>
      </c>
      <c r="H5" s="6" t="n">
        <v>-591</v>
      </c>
    </row>
    <row r="6">
      <c r="A6" s="4" t="inlineStr">
        <is>
          <t>Acquisition of noncontrolling interest</t>
        </is>
      </c>
      <c r="B6" s="4" t="inlineStr">
        <is>
          <t xml:space="preserve"> </t>
        </is>
      </c>
      <c r="C6" s="6" t="n">
        <v>2278</v>
      </c>
      <c r="D6" s="4" t="inlineStr">
        <is>
          <t xml:space="preserve"> </t>
        </is>
      </c>
      <c r="E6" s="4" t="inlineStr">
        <is>
          <t xml:space="preserve"> </t>
        </is>
      </c>
      <c r="F6" s="6" t="n">
        <v>2278</v>
      </c>
      <c r="G6" s="6" t="n">
        <v>-1213</v>
      </c>
      <c r="H6" s="6" t="n">
        <v>1065</v>
      </c>
    </row>
    <row r="7">
      <c r="A7" s="4" t="inlineStr">
        <is>
          <t>Forgiveness of payable to SPI China (HK) Limited</t>
        </is>
      </c>
      <c r="B7" s="4" t="inlineStr">
        <is>
          <t xml:space="preserve"> </t>
        </is>
      </c>
      <c r="C7" s="6" t="n">
        <v>652</v>
      </c>
      <c r="D7" s="4" t="inlineStr">
        <is>
          <t xml:space="preserve"> </t>
        </is>
      </c>
      <c r="E7" s="4" t="inlineStr">
        <is>
          <t xml:space="preserve"> </t>
        </is>
      </c>
      <c r="F7" s="6" t="n">
        <v>652</v>
      </c>
      <c r="G7" s="4" t="inlineStr">
        <is>
          <t xml:space="preserve"> </t>
        </is>
      </c>
      <c r="H7" s="6" t="n">
        <v>652</v>
      </c>
    </row>
    <row r="8">
      <c r="A8" s="4" t="inlineStr">
        <is>
          <t>Issuance of ordinary shares</t>
        </is>
      </c>
      <c r="B8" s="4" t="inlineStr">
        <is>
          <t xml:space="preserve"> </t>
        </is>
      </c>
      <c r="C8" s="6" t="n">
        <v>7656</v>
      </c>
      <c r="D8" s="4" t="inlineStr">
        <is>
          <t xml:space="preserve"> </t>
        </is>
      </c>
      <c r="E8" s="4" t="inlineStr">
        <is>
          <t xml:space="preserve"> </t>
        </is>
      </c>
      <c r="F8" s="6" t="n">
        <v>7656</v>
      </c>
      <c r="G8" s="4" t="inlineStr">
        <is>
          <t xml:space="preserve"> </t>
        </is>
      </c>
      <c r="H8" s="6" t="n">
        <v>7656</v>
      </c>
    </row>
    <row r="9">
      <c r="A9" s="4" t="inlineStr">
        <is>
          <t>Issuance of ordinary shares, shares</t>
        </is>
      </c>
      <c r="B9" s="6" t="n">
        <v>6600000</v>
      </c>
    </row>
    <row r="10">
      <c r="A10" s="4" t="inlineStr">
        <is>
          <t>Exercise of share options</t>
        </is>
      </c>
      <c r="B10" s="4" t="inlineStr">
        <is>
          <t xml:space="preserve"> </t>
        </is>
      </c>
      <c r="C10" s="6" t="n">
        <v>516</v>
      </c>
      <c r="D10" s="4" t="inlineStr">
        <is>
          <t xml:space="preserve"> </t>
        </is>
      </c>
      <c r="E10" s="4" t="inlineStr">
        <is>
          <t xml:space="preserve"> </t>
        </is>
      </c>
      <c r="F10" s="6" t="n">
        <v>516</v>
      </c>
      <c r="G10" s="4" t="inlineStr">
        <is>
          <t xml:space="preserve"> </t>
        </is>
      </c>
      <c r="H10" s="6" t="n">
        <v>516</v>
      </c>
    </row>
    <row r="11">
      <c r="A11" s="4" t="inlineStr">
        <is>
          <t>Exercise of share options, shares</t>
        </is>
      </c>
      <c r="B11" s="6" t="n">
        <v>107000</v>
      </c>
    </row>
    <row r="12">
      <c r="A12" s="4" t="inlineStr">
        <is>
          <t>Stock based compensation</t>
        </is>
      </c>
      <c r="B12" s="4" t="inlineStr">
        <is>
          <t xml:space="preserve"> </t>
        </is>
      </c>
      <c r="C12" s="6" t="n">
        <v>305</v>
      </c>
      <c r="D12" s="4" t="inlineStr">
        <is>
          <t xml:space="preserve"> </t>
        </is>
      </c>
      <c r="E12" s="4" t="inlineStr">
        <is>
          <t xml:space="preserve"> </t>
        </is>
      </c>
      <c r="F12" s="6" t="n">
        <v>305</v>
      </c>
      <c r="G12" s="4" t="inlineStr">
        <is>
          <t xml:space="preserve"> </t>
        </is>
      </c>
      <c r="H12" s="6" t="n">
        <v>305</v>
      </c>
    </row>
    <row r="13">
      <c r="A13" s="4" t="inlineStr">
        <is>
          <t>Ending balance, value at Dec. 31, 2019</t>
        </is>
      </c>
      <c r="B13" s="5" t="n">
        <v>1</v>
      </c>
      <c r="C13" s="6" t="n">
        <v>612726</v>
      </c>
      <c r="D13" s="6" t="n">
        <v>-585384</v>
      </c>
      <c r="E13" s="6" t="n">
        <v>-35527</v>
      </c>
      <c r="F13" s="6" t="n">
        <v>-8184</v>
      </c>
      <c r="G13" s="6" t="n">
        <v>2709</v>
      </c>
      <c r="H13" s="6" t="n">
        <v>-5475</v>
      </c>
    </row>
    <row r="14">
      <c r="A14" s="4" t="inlineStr">
        <is>
          <t>Ending balance, shares at Dec. 31, 2019</t>
        </is>
      </c>
      <c r="B14" s="6" t="n">
        <v>14621125</v>
      </c>
    </row>
    <row r="15">
      <c r="A15" s="4" t="inlineStr">
        <is>
          <t>Net loss</t>
        </is>
      </c>
      <c r="B15" s="4" t="inlineStr">
        <is>
          <t xml:space="preserve"> </t>
        </is>
      </c>
      <c r="C15" s="4" t="inlineStr">
        <is>
          <t xml:space="preserve"> </t>
        </is>
      </c>
      <c r="D15" s="6" t="n">
        <v>-6515</v>
      </c>
      <c r="E15" s="4" t="inlineStr">
        <is>
          <t xml:space="preserve"> </t>
        </is>
      </c>
      <c r="F15" s="6" t="n">
        <v>-6515</v>
      </c>
      <c r="G15" s="6" t="n">
        <v>250</v>
      </c>
      <c r="H15" s="6" t="n">
        <v>-6265</v>
      </c>
    </row>
    <row r="16">
      <c r="A16" s="4" t="inlineStr">
        <is>
          <t>Foreign currency translation losses</t>
        </is>
      </c>
      <c r="B16" s="4" t="inlineStr">
        <is>
          <t xml:space="preserve"> </t>
        </is>
      </c>
      <c r="C16" s="4" t="inlineStr">
        <is>
          <t xml:space="preserve"> </t>
        </is>
      </c>
      <c r="D16" s="4" t="inlineStr">
        <is>
          <t xml:space="preserve"> </t>
        </is>
      </c>
      <c r="E16" s="6" t="n">
        <v>2580</v>
      </c>
      <c r="F16" s="6" t="n">
        <v>2580</v>
      </c>
      <c r="G16" s="6" t="n">
        <v>-79</v>
      </c>
      <c r="H16" s="6" t="n">
        <v>2501</v>
      </c>
    </row>
    <row r="17">
      <c r="A17" s="4" t="inlineStr">
        <is>
          <t>Capital contributions from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249</v>
      </c>
      <c r="H17" s="6" t="n">
        <v>249</v>
      </c>
    </row>
    <row r="18">
      <c r="A18" s="4" t="inlineStr">
        <is>
          <t>Issuance of ordinary shares for acquisition of Phoenix</t>
        </is>
      </c>
      <c r="B18" s="4" t="inlineStr">
        <is>
          <t xml:space="preserve"> </t>
        </is>
      </c>
      <c r="C18" s="6" t="n">
        <v>9033</v>
      </c>
      <c r="D18" s="4" t="inlineStr">
        <is>
          <t xml:space="preserve"> </t>
        </is>
      </c>
      <c r="E18" s="4" t="inlineStr">
        <is>
          <t xml:space="preserve"> </t>
        </is>
      </c>
      <c r="F18" s="6" t="n">
        <v>9033</v>
      </c>
      <c r="G18" s="4" t="inlineStr">
        <is>
          <t xml:space="preserve"> </t>
        </is>
      </c>
      <c r="H18" s="6" t="n">
        <v>9033</v>
      </c>
    </row>
    <row r="19">
      <c r="A19" s="4" t="inlineStr">
        <is>
          <t>Issuance of ordinary shares for acquisition of Phoenix, shares</t>
        </is>
      </c>
      <c r="B19" s="6" t="n">
        <v>934720</v>
      </c>
    </row>
    <row r="20">
      <c r="A20" s="4" t="inlineStr">
        <is>
          <t>Issuance of ordinary shares in offering</t>
        </is>
      </c>
      <c r="B20" s="5" t="n">
        <v>1</v>
      </c>
      <c r="C20" s="6" t="n">
        <v>46809</v>
      </c>
      <c r="D20" s="4" t="inlineStr">
        <is>
          <t xml:space="preserve"> </t>
        </is>
      </c>
      <c r="E20" s="4" t="inlineStr">
        <is>
          <t xml:space="preserve"> </t>
        </is>
      </c>
      <c r="F20" s="6" t="n">
        <v>46810</v>
      </c>
      <c r="G20" s="4" t="inlineStr">
        <is>
          <t xml:space="preserve"> </t>
        </is>
      </c>
      <c r="H20" s="6" t="n">
        <v>46810</v>
      </c>
    </row>
    <row r="21">
      <c r="A21" s="4" t="inlineStr">
        <is>
          <t>Issuance of ordinary shares in offering, shares</t>
        </is>
      </c>
      <c r="B21" s="6" t="n">
        <v>6459000</v>
      </c>
    </row>
    <row r="22">
      <c r="A22" s="4" t="inlineStr">
        <is>
          <t>Redemption of convertible bond to ordinary shares</t>
        </is>
      </c>
      <c r="B22" s="4" t="inlineStr">
        <is>
          <t xml:space="preserve"> </t>
        </is>
      </c>
      <c r="C22" s="6" t="n">
        <v>443</v>
      </c>
      <c r="D22" s="4" t="inlineStr">
        <is>
          <t xml:space="preserve"> </t>
        </is>
      </c>
      <c r="E22" s="4" t="inlineStr">
        <is>
          <t xml:space="preserve"> </t>
        </is>
      </c>
      <c r="F22" s="6" t="n">
        <v>443</v>
      </c>
      <c r="G22" s="4" t="inlineStr">
        <is>
          <t xml:space="preserve"> </t>
        </is>
      </c>
      <c r="H22" s="6" t="n">
        <v>443</v>
      </c>
    </row>
    <row r="23">
      <c r="A23" s="4" t="inlineStr">
        <is>
          <t>Redemption of convertible bond to ordinary shares, shares</t>
        </is>
      </c>
      <c r="B23" s="6" t="n">
        <v>216344</v>
      </c>
    </row>
    <row r="24">
      <c r="A24" s="4" t="inlineStr">
        <is>
          <t>Forgiveness of payable to SPI China (HK) Limited</t>
        </is>
      </c>
      <c r="B24" s="4" t="inlineStr">
        <is>
          <t xml:space="preserve"> </t>
        </is>
      </c>
      <c r="C24" s="6" t="n">
        <v>378</v>
      </c>
      <c r="D24" s="4" t="inlineStr">
        <is>
          <t xml:space="preserve"> </t>
        </is>
      </c>
      <c r="E24" s="4" t="inlineStr">
        <is>
          <t xml:space="preserve"> </t>
        </is>
      </c>
      <c r="F24" s="6" t="n">
        <v>378</v>
      </c>
      <c r="G24" s="4" t="inlineStr">
        <is>
          <t xml:space="preserve"> </t>
        </is>
      </c>
      <c r="H24" s="6" t="n">
        <v>378</v>
      </c>
    </row>
    <row r="25">
      <c r="A25" s="4" t="inlineStr">
        <is>
          <t>Exercise of share options</t>
        </is>
      </c>
      <c r="B25" s="4" t="inlineStr">
        <is>
          <t xml:space="preserve"> </t>
        </is>
      </c>
      <c r="C25" s="6" t="n">
        <v>397</v>
      </c>
      <c r="D25" s="4" t="inlineStr">
        <is>
          <t xml:space="preserve"> </t>
        </is>
      </c>
      <c r="E25" s="4" t="inlineStr">
        <is>
          <t xml:space="preserve"> </t>
        </is>
      </c>
      <c r="F25" s="6" t="n">
        <v>397</v>
      </c>
      <c r="G25" s="4" t="inlineStr">
        <is>
          <t xml:space="preserve"> </t>
        </is>
      </c>
      <c r="H25" s="6" t="n">
        <v>397</v>
      </c>
    </row>
    <row r="26">
      <c r="A26" s="4" t="inlineStr">
        <is>
          <t>Exercise of share options, shares</t>
        </is>
      </c>
      <c r="B26" s="6" t="n">
        <v>109500</v>
      </c>
    </row>
    <row r="27">
      <c r="A27" s="4" t="inlineStr">
        <is>
          <t>Stock based compensation</t>
        </is>
      </c>
      <c r="B27" s="4" t="inlineStr">
        <is>
          <t xml:space="preserve"> </t>
        </is>
      </c>
      <c r="C27" s="6" t="n">
        <v>315</v>
      </c>
      <c r="D27" s="4" t="inlineStr">
        <is>
          <t xml:space="preserve"> </t>
        </is>
      </c>
      <c r="E27" s="4" t="inlineStr">
        <is>
          <t xml:space="preserve"> </t>
        </is>
      </c>
      <c r="F27" s="6" t="n">
        <v>315</v>
      </c>
      <c r="G27" s="4" t="inlineStr">
        <is>
          <t xml:space="preserve"> </t>
        </is>
      </c>
      <c r="H27" s="6" t="n">
        <v>315</v>
      </c>
    </row>
    <row r="28">
      <c r="A28" s="4" t="inlineStr">
        <is>
          <t>Ending balance, value at Dec. 31, 2020</t>
        </is>
      </c>
      <c r="B28" s="5" t="n">
        <v>2</v>
      </c>
      <c r="C28" s="6" t="n">
        <v>670101</v>
      </c>
      <c r="D28" s="6" t="n">
        <v>-591899</v>
      </c>
      <c r="E28" s="6" t="n">
        <v>-32947</v>
      </c>
      <c r="F28" s="6" t="n">
        <v>45257</v>
      </c>
      <c r="G28" s="6" t="n">
        <v>3129</v>
      </c>
      <c r="H28" s="6" t="n">
        <v>48386</v>
      </c>
    </row>
    <row r="29">
      <c r="A29" s="4" t="inlineStr">
        <is>
          <t>Ending balance, shares at Dec. 31, 2020</t>
        </is>
      </c>
      <c r="B29" s="6" t="n">
        <v>22340689</v>
      </c>
    </row>
    <row r="30">
      <c r="A30" s="4" t="inlineStr">
        <is>
          <t>Net loss</t>
        </is>
      </c>
      <c r="D30" s="6" t="n">
        <v>-45491</v>
      </c>
      <c r="F30" s="6" t="n">
        <v>-45491</v>
      </c>
      <c r="G30" s="6" t="n">
        <v>657</v>
      </c>
      <c r="H30" s="6" t="n">
        <v>-44834</v>
      </c>
    </row>
    <row r="31">
      <c r="A31" s="4" t="inlineStr">
        <is>
          <t>Foreign currency translation losses</t>
        </is>
      </c>
      <c r="B31" s="4" t="inlineStr">
        <is>
          <t xml:space="preserve"> </t>
        </is>
      </c>
      <c r="C31" s="4" t="inlineStr">
        <is>
          <t xml:space="preserve"> </t>
        </is>
      </c>
      <c r="D31" s="4" t="inlineStr">
        <is>
          <t xml:space="preserve"> </t>
        </is>
      </c>
      <c r="E31" s="6" t="n">
        <v>-2310</v>
      </c>
      <c r="F31" s="6" t="n">
        <v>-2310</v>
      </c>
      <c r="G31" s="6" t="n">
        <v>-265</v>
      </c>
      <c r="H31" s="6" t="n">
        <v>-2575</v>
      </c>
    </row>
    <row r="32">
      <c r="A32" s="4" t="inlineStr">
        <is>
          <t>Issuance of ordinary shares for acquisition of Phoenix</t>
        </is>
      </c>
      <c r="B32" s="4" t="inlineStr">
        <is>
          <t xml:space="preserve"> </t>
        </is>
      </c>
      <c r="D32" s="4" t="inlineStr">
        <is>
          <t xml:space="preserve"> </t>
        </is>
      </c>
      <c r="E32" s="4" t="inlineStr">
        <is>
          <t xml:space="preserve"> </t>
        </is>
      </c>
      <c r="G32" s="4" t="inlineStr">
        <is>
          <t xml:space="preserve"> </t>
        </is>
      </c>
    </row>
    <row r="33">
      <c r="A33" s="4" t="inlineStr">
        <is>
          <t>Issuance of ordinary shares for acquisition of Phoenix, shares</t>
        </is>
      </c>
      <c r="B33" s="6" t="n">
        <v>71327</v>
      </c>
    </row>
    <row r="34">
      <c r="A34" s="4" t="inlineStr">
        <is>
          <t>Issuance of ordinary shares in offering</t>
        </is>
      </c>
      <c r="B34" s="5" t="n">
        <v>1</v>
      </c>
      <c r="C34" s="6" t="n">
        <v>13591</v>
      </c>
      <c r="D34" s="4" t="inlineStr">
        <is>
          <t xml:space="preserve"> </t>
        </is>
      </c>
      <c r="E34" s="4" t="inlineStr">
        <is>
          <t xml:space="preserve"> </t>
        </is>
      </c>
      <c r="F34" s="6" t="n">
        <v>13592</v>
      </c>
      <c r="G34" s="4" t="inlineStr">
        <is>
          <t xml:space="preserve"> </t>
        </is>
      </c>
      <c r="H34" s="6" t="n">
        <v>13592</v>
      </c>
    </row>
    <row r="35">
      <c r="A35" s="4" t="inlineStr">
        <is>
          <t>Issuance of ordinary shares in offering, shares</t>
        </is>
      </c>
      <c r="B35" s="6" t="n">
        <v>1365375</v>
      </c>
    </row>
    <row r="36">
      <c r="A36" s="4" t="inlineStr">
        <is>
          <t>Redemption of convertible bond to ordinary shares, shares</t>
        </is>
      </c>
      <c r="B36" s="6" t="n">
        <v>1075169</v>
      </c>
    </row>
    <row r="37">
      <c r="A37" s="4" t="inlineStr">
        <is>
          <t>Stock based compensation</t>
        </is>
      </c>
      <c r="B37" s="4" t="inlineStr">
        <is>
          <t xml:space="preserve"> </t>
        </is>
      </c>
      <c r="C37" s="6" t="n">
        <v>4</v>
      </c>
      <c r="D37" s="4" t="inlineStr">
        <is>
          <t xml:space="preserve"> </t>
        </is>
      </c>
      <c r="E37" s="4" t="inlineStr">
        <is>
          <t xml:space="preserve"> </t>
        </is>
      </c>
      <c r="F37" s="6" t="n">
        <v>4593</v>
      </c>
      <c r="G37" s="4" t="inlineStr">
        <is>
          <t xml:space="preserve"> </t>
        </is>
      </c>
      <c r="H37" s="6" t="n">
        <v>4593</v>
      </c>
    </row>
    <row r="38">
      <c r="A38" s="4" t="inlineStr">
        <is>
          <t>Exercise of employee share option</t>
        </is>
      </c>
      <c r="B38" s="4" t="inlineStr">
        <is>
          <t xml:space="preserve"> </t>
        </is>
      </c>
      <c r="C38" s="6" t="n">
        <v>91</v>
      </c>
      <c r="D38" s="4" t="inlineStr">
        <is>
          <t xml:space="preserve"> </t>
        </is>
      </c>
      <c r="E38" s="4" t="inlineStr">
        <is>
          <t xml:space="preserve"> </t>
        </is>
      </c>
      <c r="F38" s="6" t="n">
        <v>91</v>
      </c>
      <c r="G38" s="4" t="inlineStr">
        <is>
          <t xml:space="preserve"> </t>
        </is>
      </c>
      <c r="H38" s="6" t="n">
        <v>91</v>
      </c>
    </row>
    <row r="39">
      <c r="A39" s="4" t="inlineStr">
        <is>
          <t>Exercise of employee share option, shares</t>
        </is>
      </c>
      <c r="B39" s="6" t="n">
        <v>25000</v>
      </c>
    </row>
    <row r="40">
      <c r="A40" s="4" t="inlineStr">
        <is>
          <t>Exercise of share option of Lighting Charm Limited</t>
        </is>
      </c>
      <c r="B40" s="4" t="inlineStr">
        <is>
          <t xml:space="preserve"> </t>
        </is>
      </c>
      <c r="C40" s="6" t="n">
        <v>1092</v>
      </c>
      <c r="D40" s="4" t="inlineStr">
        <is>
          <t xml:space="preserve"> </t>
        </is>
      </c>
      <c r="E40" s="4" t="inlineStr">
        <is>
          <t xml:space="preserve"> </t>
        </is>
      </c>
      <c r="F40" s="6" t="n">
        <v>1092</v>
      </c>
      <c r="G40" s="4" t="inlineStr">
        <is>
          <t xml:space="preserve"> </t>
        </is>
      </c>
      <c r="H40" s="6" t="n">
        <v>1092</v>
      </c>
    </row>
    <row r="41">
      <c r="A41" s="4" t="inlineStr">
        <is>
          <t>Exercise of share option of Lighting Charm Limited, shares</t>
        </is>
      </c>
      <c r="B41" s="6" t="n">
        <v>285500</v>
      </c>
    </row>
    <row r="42">
      <c r="A42" s="4" t="inlineStr">
        <is>
          <t>Issuance of ordinary shares for purchasing services</t>
        </is>
      </c>
      <c r="B42" s="4" t="inlineStr">
        <is>
          <t xml:space="preserve"> </t>
        </is>
      </c>
      <c r="C42" s="6" t="n">
        <v>34</v>
      </c>
      <c r="D42" s="4" t="inlineStr">
        <is>
          <t xml:space="preserve"> </t>
        </is>
      </c>
      <c r="E42" s="4" t="inlineStr">
        <is>
          <t xml:space="preserve"> </t>
        </is>
      </c>
      <c r="F42" s="6" t="n">
        <v>34</v>
      </c>
      <c r="G42" s="4" t="inlineStr">
        <is>
          <t xml:space="preserve"> </t>
        </is>
      </c>
      <c r="H42" s="6" t="n">
        <v>34</v>
      </c>
    </row>
    <row r="43">
      <c r="A43" s="4" t="inlineStr">
        <is>
          <t>Issuance of ordinary shares for purchasing services, shares</t>
        </is>
      </c>
      <c r="B43" s="6" t="n">
        <v>5000</v>
      </c>
    </row>
    <row r="44">
      <c r="A44" s="4" t="inlineStr">
        <is>
          <t>Issuance of restricted stock units to employees</t>
        </is>
      </c>
      <c r="B44" s="4" t="inlineStr">
        <is>
          <t xml:space="preserve"> </t>
        </is>
      </c>
      <c r="C44" s="6" t="n">
        <v>1196</v>
      </c>
      <c r="D44" s="4" t="inlineStr">
        <is>
          <t xml:space="preserve"> </t>
        </is>
      </c>
      <c r="E44" s="4" t="inlineStr">
        <is>
          <t xml:space="preserve"> </t>
        </is>
      </c>
      <c r="F44" s="6" t="n">
        <v>1196</v>
      </c>
      <c r="G44" s="4" t="inlineStr">
        <is>
          <t xml:space="preserve"> </t>
        </is>
      </c>
      <c r="H44" s="6" t="n">
        <v>1196</v>
      </c>
    </row>
    <row r="45">
      <c r="A45" s="4" t="inlineStr">
        <is>
          <t>Issuance of restricted stock units to employees, shares</t>
        </is>
      </c>
      <c r="B45" s="6" t="n">
        <v>184000</v>
      </c>
    </row>
    <row r="46">
      <c r="A46" s="4" t="inlineStr">
        <is>
          <t>Redemption of convertible debt with shares</t>
        </is>
      </c>
      <c r="B46" s="4" t="inlineStr">
        <is>
          <t xml:space="preserve"> </t>
        </is>
      </c>
      <c r="C46" s="6" t="n">
        <v>4375</v>
      </c>
      <c r="D46" s="4" t="inlineStr">
        <is>
          <t xml:space="preserve"> </t>
        </is>
      </c>
      <c r="E46" s="4" t="inlineStr">
        <is>
          <t xml:space="preserve"> </t>
        </is>
      </c>
      <c r="F46" s="6" t="n">
        <v>4375</v>
      </c>
      <c r="G46" s="4" t="inlineStr">
        <is>
          <t xml:space="preserve"> </t>
        </is>
      </c>
      <c r="H46" s="6" t="n">
        <v>4375</v>
      </c>
    </row>
    <row r="47">
      <c r="A47" s="4" t="inlineStr">
        <is>
          <t>Ending balance, value at Dec. 31, 2021</t>
        </is>
      </c>
      <c r="B47" s="5" t="n">
        <v>3</v>
      </c>
      <c r="C47" s="5" t="n">
        <v>695073</v>
      </c>
      <c r="D47" s="5" t="n">
        <v>-637390</v>
      </c>
      <c r="E47" s="5" t="n">
        <v>-35257</v>
      </c>
      <c r="F47" s="5" t="n">
        <v>22429</v>
      </c>
      <c r="G47" s="5" t="n">
        <v>3521</v>
      </c>
      <c r="H47" s="5" t="n">
        <v>25950</v>
      </c>
    </row>
    <row r="48">
      <c r="A48" s="4" t="inlineStr">
        <is>
          <t>Ending balance, shares at Dec. 31, 2021</t>
        </is>
      </c>
      <c r="B48" s="6" t="n">
        <v>25352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Disaggregation of revenue by revenue stream)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s</t>
        </is>
      </c>
      <c r="B4" s="5" t="n">
        <v>161993</v>
      </c>
      <c r="C4" s="5" t="n">
        <v>138628</v>
      </c>
      <c r="D4" s="5" t="n">
        <v>97883</v>
      </c>
    </row>
    <row r="5">
      <c r="A5" s="4" t="inlineStr">
        <is>
          <t>AUSTRALIA</t>
        </is>
      </c>
    </row>
    <row r="6">
      <c r="A6" s="3" t="inlineStr">
        <is>
          <t>Product Information [Line Items]</t>
        </is>
      </c>
    </row>
    <row r="7">
      <c r="A7" s="4" t="inlineStr">
        <is>
          <t>Revenues</t>
        </is>
      </c>
      <c r="B7" s="6" t="n">
        <v>124248</v>
      </c>
      <c r="C7" s="6" t="n">
        <v>113504</v>
      </c>
      <c r="D7" s="6" t="n">
        <v>80518</v>
      </c>
    </row>
    <row r="8">
      <c r="A8" s="4" t="inlineStr">
        <is>
          <t>JAPAN</t>
        </is>
      </c>
    </row>
    <row r="9">
      <c r="A9" s="3" t="inlineStr">
        <is>
          <t>Product Information [Line Items]</t>
        </is>
      </c>
    </row>
    <row r="10">
      <c r="A10" s="4" t="inlineStr">
        <is>
          <t>Revenues</t>
        </is>
      </c>
      <c r="B10" s="6" t="n">
        <v>65</v>
      </c>
      <c r="C10" s="6" t="n">
        <v>3788</v>
      </c>
      <c r="D10" s="6" t="n">
        <v>9563</v>
      </c>
    </row>
    <row r="11">
      <c r="A11" s="4" t="inlineStr">
        <is>
          <t>ITALY</t>
        </is>
      </c>
    </row>
    <row r="12">
      <c r="A12" s="3" t="inlineStr">
        <is>
          <t>Product Information [Line Items]</t>
        </is>
      </c>
    </row>
    <row r="13">
      <c r="A13" s="4" t="inlineStr">
        <is>
          <t>Revenues</t>
        </is>
      </c>
      <c r="B13" s="6" t="n">
        <v>690</v>
      </c>
      <c r="C13" s="6" t="n">
        <v>656</v>
      </c>
      <c r="D13" s="6" t="n">
        <v>1365</v>
      </c>
    </row>
    <row r="14">
      <c r="A14" s="4" t="inlineStr">
        <is>
          <t>UNITED STATES</t>
        </is>
      </c>
    </row>
    <row r="15">
      <c r="A15" s="3" t="inlineStr">
        <is>
          <t>Product Information [Line Items]</t>
        </is>
      </c>
    </row>
    <row r="16">
      <c r="A16" s="4" t="inlineStr">
        <is>
          <t>Revenues</t>
        </is>
      </c>
      <c r="B16" s="6" t="n">
        <v>33093</v>
      </c>
      <c r="C16" s="6" t="n">
        <v>16862</v>
      </c>
      <c r="D16" s="6" t="n">
        <v>4320</v>
      </c>
    </row>
    <row r="17">
      <c r="A17" s="4" t="inlineStr">
        <is>
          <t>UNITED KINGDOM</t>
        </is>
      </c>
    </row>
    <row r="18">
      <c r="A18" s="3" t="inlineStr">
        <is>
          <t>Product Information [Line Items]</t>
        </is>
      </c>
    </row>
    <row r="19">
      <c r="A19" s="4" t="inlineStr">
        <is>
          <t>Revenues</t>
        </is>
      </c>
      <c r="B19" s="6" t="n">
        <v>1211</v>
      </c>
      <c r="C19" s="6" t="n">
        <v>1023</v>
      </c>
      <c r="D19" s="6" t="n">
        <v>979</v>
      </c>
    </row>
    <row r="20">
      <c r="A20" s="4" t="inlineStr">
        <is>
          <t>GREECE</t>
        </is>
      </c>
    </row>
    <row r="21">
      <c r="A21" s="3" t="inlineStr">
        <is>
          <t>Product Information [Line Items]</t>
        </is>
      </c>
    </row>
    <row r="22">
      <c r="A22" s="4" t="inlineStr">
        <is>
          <t>Revenues</t>
        </is>
      </c>
      <c r="B22" s="6" t="n">
        <v>2686</v>
      </c>
      <c r="C22" s="6" t="n">
        <v>2795</v>
      </c>
      <c r="D22" s="6" t="n">
        <v>1138</v>
      </c>
    </row>
    <row r="23">
      <c r="A23" s="4" t="inlineStr">
        <is>
          <t>PV Components [Member]</t>
        </is>
      </c>
    </row>
    <row r="24">
      <c r="A24" s="3" t="inlineStr">
        <is>
          <t>Product Information [Line Items]</t>
        </is>
      </c>
    </row>
    <row r="25">
      <c r="A25" s="4" t="inlineStr">
        <is>
          <t>Revenues</t>
        </is>
      </c>
      <c r="B25" s="6" t="n">
        <v>123138</v>
      </c>
      <c r="C25" s="6" t="n">
        <v>112442</v>
      </c>
      <c r="D25" s="6" t="n">
        <v>80941</v>
      </c>
    </row>
    <row r="26">
      <c r="A26" s="4" t="inlineStr">
        <is>
          <t>PV Components [Member] | AUSTRALIA</t>
        </is>
      </c>
    </row>
    <row r="27">
      <c r="A27" s="3" t="inlineStr">
        <is>
          <t>Product Information [Line Items]</t>
        </is>
      </c>
    </row>
    <row r="28">
      <c r="A28" s="4" t="inlineStr">
        <is>
          <t>Revenues</t>
        </is>
      </c>
      <c r="B28" s="6" t="n">
        <v>123138</v>
      </c>
      <c r="C28" s="6" t="n">
        <v>112442</v>
      </c>
      <c r="D28" s="6" t="n">
        <v>79470</v>
      </c>
    </row>
    <row r="29">
      <c r="A29" s="4" t="inlineStr">
        <is>
          <t>PV Components [Member] | JAPAN</t>
        </is>
      </c>
    </row>
    <row r="30">
      <c r="A30" s="3" t="inlineStr">
        <is>
          <t>Product Information [Line Items]</t>
        </is>
      </c>
    </row>
    <row r="31">
      <c r="A31" s="4" t="inlineStr">
        <is>
          <t>Revenues</t>
        </is>
      </c>
      <c r="B31" s="6" t="n">
        <v>0</v>
      </c>
      <c r="C31" s="6" t="n">
        <v>0</v>
      </c>
      <c r="D31" s="6" t="n">
        <v>0</v>
      </c>
    </row>
    <row r="32">
      <c r="A32" s="4" t="inlineStr">
        <is>
          <t>PV Components [Member] | ITALY</t>
        </is>
      </c>
    </row>
    <row r="33">
      <c r="A33" s="3" t="inlineStr">
        <is>
          <t>Product Information [Line Items]</t>
        </is>
      </c>
    </row>
    <row r="34">
      <c r="A34" s="4" t="inlineStr">
        <is>
          <t>Revenues</t>
        </is>
      </c>
      <c r="B34" s="6" t="n">
        <v>0</v>
      </c>
      <c r="C34" s="6" t="n">
        <v>0</v>
      </c>
      <c r="D34" s="6" t="n">
        <v>0</v>
      </c>
    </row>
    <row r="35">
      <c r="A35" s="4" t="inlineStr">
        <is>
          <t>PV Components [Member] | UNITED STATES</t>
        </is>
      </c>
    </row>
    <row r="36">
      <c r="A36" s="3" t="inlineStr">
        <is>
          <t>Product Information [Line Items]</t>
        </is>
      </c>
    </row>
    <row r="37">
      <c r="A37" s="4" t="inlineStr">
        <is>
          <t>Revenues</t>
        </is>
      </c>
      <c r="B37" s="6" t="n">
        <v>0</v>
      </c>
      <c r="C37" s="6" t="n">
        <v>0</v>
      </c>
      <c r="D37" s="6" t="n">
        <v>1471</v>
      </c>
    </row>
    <row r="38">
      <c r="A38" s="4" t="inlineStr">
        <is>
          <t>PV Components [Member] | UNITED KINGDOM</t>
        </is>
      </c>
    </row>
    <row r="39">
      <c r="A39" s="3" t="inlineStr">
        <is>
          <t>Product Information [Line Items]</t>
        </is>
      </c>
    </row>
    <row r="40">
      <c r="A40" s="4" t="inlineStr">
        <is>
          <t>Revenues</t>
        </is>
      </c>
      <c r="B40" s="6" t="n">
        <v>0</v>
      </c>
      <c r="C40" s="6" t="n">
        <v>0</v>
      </c>
      <c r="D40" s="6" t="n">
        <v>0</v>
      </c>
    </row>
    <row r="41">
      <c r="A41" s="4" t="inlineStr">
        <is>
          <t>PV Components [Member] | GREECE</t>
        </is>
      </c>
    </row>
    <row r="42">
      <c r="A42" s="3" t="inlineStr">
        <is>
          <t>Product Information [Line Items]</t>
        </is>
      </c>
    </row>
    <row r="43">
      <c r="A43" s="4" t="inlineStr">
        <is>
          <t>Revenues</t>
        </is>
      </c>
      <c r="B43" s="6" t="n">
        <v>0</v>
      </c>
      <c r="C43" s="6" t="n">
        <v>0</v>
      </c>
      <c r="D43" s="6" t="n">
        <v>0</v>
      </c>
    </row>
    <row r="44">
      <c r="A44" s="4" t="inlineStr">
        <is>
          <t>Roofing Solar System [Member]</t>
        </is>
      </c>
    </row>
    <row r="45">
      <c r="A45" s="3" t="inlineStr">
        <is>
          <t>Product Information [Line Items]</t>
        </is>
      </c>
    </row>
    <row r="46">
      <c r="A46" s="4" t="inlineStr">
        <is>
          <t>Revenues</t>
        </is>
      </c>
      <c r="B46" s="6" t="n">
        <v>29028</v>
      </c>
    </row>
    <row r="47">
      <c r="A47" s="4" t="inlineStr">
        <is>
          <t>Roofing Solar System [Member] | AUSTRALIA</t>
        </is>
      </c>
    </row>
    <row r="48">
      <c r="A48" s="3" t="inlineStr">
        <is>
          <t>Product Information [Line Items]</t>
        </is>
      </c>
    </row>
    <row r="49">
      <c r="A49" s="4" t="inlineStr">
        <is>
          <t>Revenues</t>
        </is>
      </c>
      <c r="B49" s="6" t="n">
        <v>0</v>
      </c>
    </row>
    <row r="50">
      <c r="A50" s="4" t="inlineStr">
        <is>
          <t>Roofing Solar System [Member] | JAPAN</t>
        </is>
      </c>
    </row>
    <row r="51">
      <c r="A51" s="3" t="inlineStr">
        <is>
          <t>Product Information [Line Items]</t>
        </is>
      </c>
    </row>
    <row r="52">
      <c r="A52" s="4" t="inlineStr">
        <is>
          <t>Revenues</t>
        </is>
      </c>
      <c r="B52" s="6" t="n">
        <v>0</v>
      </c>
    </row>
    <row r="53">
      <c r="A53" s="4" t="inlineStr">
        <is>
          <t>Roofing Solar System [Member] | ITALY</t>
        </is>
      </c>
    </row>
    <row r="54">
      <c r="A54" s="3" t="inlineStr">
        <is>
          <t>Product Information [Line Items]</t>
        </is>
      </c>
    </row>
    <row r="55">
      <c r="A55" s="4" t="inlineStr">
        <is>
          <t>Revenues</t>
        </is>
      </c>
      <c r="B55" s="6" t="n">
        <v>0</v>
      </c>
    </row>
    <row r="56">
      <c r="A56" s="4" t="inlineStr">
        <is>
          <t>Roofing Solar System [Member] | UNITED STATES</t>
        </is>
      </c>
    </row>
    <row r="57">
      <c r="A57" s="3" t="inlineStr">
        <is>
          <t>Product Information [Line Items]</t>
        </is>
      </c>
    </row>
    <row r="58">
      <c r="A58" s="4" t="inlineStr">
        <is>
          <t>Revenues</t>
        </is>
      </c>
      <c r="B58" s="6" t="n">
        <v>29028</v>
      </c>
    </row>
    <row r="59">
      <c r="A59" s="4" t="inlineStr">
        <is>
          <t>Roofing Solar System [Member] | UNITED KINGDOM</t>
        </is>
      </c>
    </row>
    <row r="60">
      <c r="A60" s="3" t="inlineStr">
        <is>
          <t>Product Information [Line Items]</t>
        </is>
      </c>
    </row>
    <row r="61">
      <c r="A61" s="4" t="inlineStr">
        <is>
          <t>Revenues</t>
        </is>
      </c>
      <c r="B61" s="6" t="n">
        <v>0</v>
      </c>
    </row>
    <row r="62">
      <c r="A62" s="4" t="inlineStr">
        <is>
          <t>Roofing Solar System [Member] | GREECE</t>
        </is>
      </c>
    </row>
    <row r="63">
      <c r="A63" s="3" t="inlineStr">
        <is>
          <t>Product Information [Line Items]</t>
        </is>
      </c>
    </row>
    <row r="64">
      <c r="A64" s="4" t="inlineStr">
        <is>
          <t>Revenues</t>
        </is>
      </c>
      <c r="B64" s="6" t="n">
        <v>0</v>
      </c>
    </row>
    <row r="65">
      <c r="A65" s="4" t="inlineStr">
        <is>
          <t>Electricity Revenue with PPA's [Member]</t>
        </is>
      </c>
    </row>
    <row r="66">
      <c r="A66" s="3" t="inlineStr">
        <is>
          <t>Product Information [Line Items]</t>
        </is>
      </c>
    </row>
    <row r="67">
      <c r="A67" s="4" t="inlineStr">
        <is>
          <t>Revenues</t>
        </is>
      </c>
      <c r="B67" s="6" t="n">
        <v>4587</v>
      </c>
      <c r="C67" s="6" t="n">
        <v>4421</v>
      </c>
      <c r="D67" s="6" t="n">
        <v>3368</v>
      </c>
    </row>
    <row r="68">
      <c r="A68" s="4" t="inlineStr">
        <is>
          <t>Electricity Revenue with PPA's [Member] | AUSTRALIA</t>
        </is>
      </c>
    </row>
    <row r="69">
      <c r="A69" s="3" t="inlineStr">
        <is>
          <t>Product Information [Line Items]</t>
        </is>
      </c>
    </row>
    <row r="70">
      <c r="A70" s="4" t="inlineStr">
        <is>
          <t>Revenues</t>
        </is>
      </c>
      <c r="B70" s="6" t="n">
        <v>0</v>
      </c>
      <c r="C70" s="6" t="n">
        <v>0</v>
      </c>
      <c r="D70" s="6" t="n">
        <v>0</v>
      </c>
    </row>
    <row r="71">
      <c r="A71" s="4" t="inlineStr">
        <is>
          <t>Electricity Revenue with PPA's [Member] | JAPAN</t>
        </is>
      </c>
    </row>
    <row r="72">
      <c r="A72" s="3" t="inlineStr">
        <is>
          <t>Product Information [Line Items]</t>
        </is>
      </c>
    </row>
    <row r="73">
      <c r="A73" s="4" t="inlineStr">
        <is>
          <t>Revenues</t>
        </is>
      </c>
      <c r="B73" s="6" t="n">
        <v>0</v>
      </c>
      <c r="C73" s="6" t="n">
        <v>0</v>
      </c>
      <c r="D73" s="6" t="n">
        <v>0</v>
      </c>
    </row>
    <row r="74">
      <c r="A74" s="4" t="inlineStr">
        <is>
          <t>Electricity Revenue with PPA's [Member] | ITALY</t>
        </is>
      </c>
    </row>
    <row r="75">
      <c r="A75" s="3" t="inlineStr">
        <is>
          <t>Product Information [Line Items]</t>
        </is>
      </c>
    </row>
    <row r="76">
      <c r="A76" s="4" t="inlineStr">
        <is>
          <t>Revenues</t>
        </is>
      </c>
      <c r="B76" s="6" t="n">
        <v>690</v>
      </c>
      <c r="C76" s="6" t="n">
        <v>615</v>
      </c>
      <c r="D76" s="6" t="n">
        <v>1365</v>
      </c>
    </row>
    <row r="77">
      <c r="A77" s="4" t="inlineStr">
        <is>
          <t>Electricity Revenue with PPA's [Member] | UNITED STATES</t>
        </is>
      </c>
    </row>
    <row r="78">
      <c r="A78" s="3" t="inlineStr">
        <is>
          <t>Product Information [Line Items]</t>
        </is>
      </c>
    </row>
    <row r="79">
      <c r="A79" s="4" t="inlineStr">
        <is>
          <t>Revenues</t>
        </is>
      </c>
      <c r="B79" s="6" t="n">
        <v>0</v>
      </c>
      <c r="C79" s="6" t="n">
        <v>0</v>
      </c>
      <c r="D79" s="6" t="n">
        <v>0</v>
      </c>
    </row>
    <row r="80">
      <c r="A80" s="4" t="inlineStr">
        <is>
          <t>Electricity Revenue with PPA's [Member] | UNITED KINGDOM</t>
        </is>
      </c>
    </row>
    <row r="81">
      <c r="A81" s="3" t="inlineStr">
        <is>
          <t>Product Information [Line Items]</t>
        </is>
      </c>
    </row>
    <row r="82">
      <c r="A82" s="4" t="inlineStr">
        <is>
          <t>Revenues</t>
        </is>
      </c>
      <c r="B82" s="6" t="n">
        <v>1211</v>
      </c>
      <c r="C82" s="6" t="n">
        <v>1023</v>
      </c>
      <c r="D82" s="6" t="n">
        <v>979</v>
      </c>
    </row>
    <row r="83">
      <c r="A83" s="4" t="inlineStr">
        <is>
          <t>Electricity Revenue with PPA's [Member] | GREECE</t>
        </is>
      </c>
    </row>
    <row r="84">
      <c r="A84" s="3" t="inlineStr">
        <is>
          <t>Product Information [Line Items]</t>
        </is>
      </c>
    </row>
    <row r="85">
      <c r="A85" s="4" t="inlineStr">
        <is>
          <t>Revenues</t>
        </is>
      </c>
      <c r="B85" s="6" t="n">
        <v>2686</v>
      </c>
      <c r="C85" s="6" t="n">
        <v>2783</v>
      </c>
      <c r="D85" s="6" t="n">
        <v>1024</v>
      </c>
    </row>
    <row r="86">
      <c r="A86" s="4" t="inlineStr">
        <is>
          <t>Pre-development Solar Projects [Member]</t>
        </is>
      </c>
    </row>
    <row r="87">
      <c r="A87" s="3" t="inlineStr">
        <is>
          <t>Product Information [Line Items]</t>
        </is>
      </c>
    </row>
    <row r="88">
      <c r="A88" s="4" t="inlineStr">
        <is>
          <t>Revenues</t>
        </is>
      </c>
      <c r="B88" s="6" t="n">
        <v>894</v>
      </c>
      <c r="C88" s="6" t="n">
        <v>101</v>
      </c>
      <c r="D88" s="6" t="n">
        <v>-2835</v>
      </c>
    </row>
    <row r="89">
      <c r="A89" s="4" t="inlineStr">
        <is>
          <t>Pre-development Solar Projects [Member] | AUSTRALIA</t>
        </is>
      </c>
    </row>
    <row r="90">
      <c r="A90" s="3" t="inlineStr">
        <is>
          <t>Product Information [Line Items]</t>
        </is>
      </c>
    </row>
    <row r="91">
      <c r="A91" s="4" t="inlineStr">
        <is>
          <t>Revenues</t>
        </is>
      </c>
      <c r="B91" s="6" t="n">
        <v>0</v>
      </c>
      <c r="C91" s="6" t="n">
        <v>0</v>
      </c>
      <c r="D91" s="6" t="n">
        <v>0</v>
      </c>
    </row>
    <row r="92">
      <c r="A92" s="4" t="inlineStr">
        <is>
          <t>Pre-development Solar Projects [Member] | JAPAN</t>
        </is>
      </c>
    </row>
    <row r="93">
      <c r="A93" s="3" t="inlineStr">
        <is>
          <t>Product Information [Line Items]</t>
        </is>
      </c>
    </row>
    <row r="94">
      <c r="A94" s="4" t="inlineStr">
        <is>
          <t>Revenues</t>
        </is>
      </c>
      <c r="B94" s="6" t="n">
        <v>0</v>
      </c>
      <c r="C94" s="6" t="n">
        <v>0</v>
      </c>
      <c r="D94" s="6" t="n">
        <v>0</v>
      </c>
    </row>
    <row r="95">
      <c r="A95" s="4" t="inlineStr">
        <is>
          <t>Pre-development Solar Projects [Member] | ITALY</t>
        </is>
      </c>
    </row>
    <row r="96">
      <c r="A96" s="3" t="inlineStr">
        <is>
          <t>Product Information [Line Items]</t>
        </is>
      </c>
    </row>
    <row r="97">
      <c r="A97" s="4" t="inlineStr">
        <is>
          <t>Revenues</t>
        </is>
      </c>
      <c r="B97" s="6" t="n">
        <v>0</v>
      </c>
      <c r="C97" s="6" t="n">
        <v>0</v>
      </c>
      <c r="D97" s="6" t="n">
        <v>0</v>
      </c>
    </row>
    <row r="98">
      <c r="A98" s="4" t="inlineStr">
        <is>
          <t>Pre-development Solar Projects [Member] | UNITED STATES</t>
        </is>
      </c>
    </row>
    <row r="99">
      <c r="A99" s="3" t="inlineStr">
        <is>
          <t>Product Information [Line Items]</t>
        </is>
      </c>
    </row>
    <row r="100">
      <c r="A100" s="4" t="inlineStr">
        <is>
          <t>Revenues</t>
        </is>
      </c>
      <c r="B100" s="6" t="n">
        <v>894</v>
      </c>
      <c r="C100" s="6" t="n">
        <v>101</v>
      </c>
      <c r="D100" s="6" t="n">
        <v>-2835</v>
      </c>
    </row>
    <row r="101">
      <c r="A101" s="4" t="inlineStr">
        <is>
          <t>Pre-development Solar Projects [Member] | UNITED KINGDOM</t>
        </is>
      </c>
    </row>
    <row r="102">
      <c r="A102" s="3" t="inlineStr">
        <is>
          <t>Product Information [Line Items]</t>
        </is>
      </c>
    </row>
    <row r="103">
      <c r="A103" s="4" t="inlineStr">
        <is>
          <t>Revenues</t>
        </is>
      </c>
      <c r="B103" s="6" t="n">
        <v>0</v>
      </c>
      <c r="C103" s="6" t="n">
        <v>0</v>
      </c>
      <c r="D103" s="6" t="n">
        <v>0</v>
      </c>
    </row>
    <row r="104">
      <c r="A104" s="4" t="inlineStr">
        <is>
          <t>Pre-development Solar Projects [Member] | GREECE</t>
        </is>
      </c>
    </row>
    <row r="105">
      <c r="A105" s="3" t="inlineStr">
        <is>
          <t>Product Information [Line Items]</t>
        </is>
      </c>
    </row>
    <row r="106">
      <c r="A106" s="4" t="inlineStr">
        <is>
          <t>Revenues</t>
        </is>
      </c>
      <c r="B106" s="6" t="n">
        <v>0</v>
      </c>
      <c r="C106" s="6" t="n">
        <v>0</v>
      </c>
      <c r="D106" s="6" t="n">
        <v>0</v>
      </c>
    </row>
    <row r="107">
      <c r="A107" s="4" t="inlineStr">
        <is>
          <t>Sales And Lease Of E V [Member]</t>
        </is>
      </c>
    </row>
    <row r="108">
      <c r="A108" s="3" t="inlineStr">
        <is>
          <t>Product Information [Line Items]</t>
        </is>
      </c>
    </row>
    <row r="109">
      <c r="A109" s="4" t="inlineStr">
        <is>
          <t>Revenues</t>
        </is>
      </c>
      <c r="B109" s="6" t="n">
        <v>2336</v>
      </c>
      <c r="C109" s="6" t="n">
        <v>377</v>
      </c>
    </row>
    <row r="110">
      <c r="A110" s="4" t="inlineStr">
        <is>
          <t>Sales And Lease Of E V [Member] | AUSTRALIA</t>
        </is>
      </c>
    </row>
    <row r="111">
      <c r="A111" s="3" t="inlineStr">
        <is>
          <t>Product Information [Line Items]</t>
        </is>
      </c>
    </row>
    <row r="112">
      <c r="A112" s="4" t="inlineStr">
        <is>
          <t>Revenues</t>
        </is>
      </c>
      <c r="B112" s="6" t="n">
        <v>0</v>
      </c>
      <c r="C112" s="6" t="n">
        <v>0</v>
      </c>
    </row>
    <row r="113">
      <c r="A113" s="4" t="inlineStr">
        <is>
          <t>Sales And Lease Of E V [Member] | JAPAN</t>
        </is>
      </c>
    </row>
    <row r="114">
      <c r="A114" s="3" t="inlineStr">
        <is>
          <t>Product Information [Line Items]</t>
        </is>
      </c>
    </row>
    <row r="115">
      <c r="A115" s="4" t="inlineStr">
        <is>
          <t>Revenues</t>
        </is>
      </c>
      <c r="B115" s="6" t="n">
        <v>0</v>
      </c>
      <c r="C115" s="6" t="n">
        <v>0</v>
      </c>
    </row>
    <row r="116">
      <c r="A116" s="4" t="inlineStr">
        <is>
          <t>Sales And Lease Of E V [Member] | ITALY</t>
        </is>
      </c>
    </row>
    <row r="117">
      <c r="A117" s="3" t="inlineStr">
        <is>
          <t>Product Information [Line Items]</t>
        </is>
      </c>
    </row>
    <row r="118">
      <c r="A118" s="4" t="inlineStr">
        <is>
          <t>Revenues</t>
        </is>
      </c>
      <c r="B118" s="6" t="n">
        <v>0</v>
      </c>
      <c r="C118" s="6" t="n">
        <v>0</v>
      </c>
    </row>
    <row r="119">
      <c r="A119" s="4" t="inlineStr">
        <is>
          <t>Sales And Lease Of E V [Member] | UNITED STATES</t>
        </is>
      </c>
    </row>
    <row r="120">
      <c r="A120" s="3" t="inlineStr">
        <is>
          <t>Product Information [Line Items]</t>
        </is>
      </c>
    </row>
    <row r="121">
      <c r="A121" s="4" t="inlineStr">
        <is>
          <t>Revenues</t>
        </is>
      </c>
      <c r="B121" s="6" t="n">
        <v>2336</v>
      </c>
      <c r="C121" s="6" t="n">
        <v>377</v>
      </c>
    </row>
    <row r="122">
      <c r="A122" s="4" t="inlineStr">
        <is>
          <t>Sales And Lease Of E V [Member] | UNITED KINGDOM</t>
        </is>
      </c>
    </row>
    <row r="123">
      <c r="A123" s="3" t="inlineStr">
        <is>
          <t>Product Information [Line Items]</t>
        </is>
      </c>
    </row>
    <row r="124">
      <c r="A124" s="4" t="inlineStr">
        <is>
          <t>Revenues</t>
        </is>
      </c>
      <c r="B124" s="6" t="n">
        <v>0</v>
      </c>
      <c r="C124" s="6" t="n">
        <v>0</v>
      </c>
    </row>
    <row r="125">
      <c r="A125" s="4" t="inlineStr">
        <is>
          <t>Sales And Lease Of E V [Member] | GREECE</t>
        </is>
      </c>
    </row>
    <row r="126">
      <c r="A126" s="3" t="inlineStr">
        <is>
          <t>Product Information [Line Items]</t>
        </is>
      </c>
    </row>
    <row r="127">
      <c r="A127" s="4" t="inlineStr">
        <is>
          <t>Revenues</t>
        </is>
      </c>
      <c r="B127" s="6" t="n">
        <v>0</v>
      </c>
      <c r="C127" s="6" t="n">
        <v>0</v>
      </c>
    </row>
    <row r="128">
      <c r="A128" s="4" t="inlineStr">
        <is>
          <t>Other Services [Member]</t>
        </is>
      </c>
    </row>
    <row r="129">
      <c r="A129" s="3" t="inlineStr">
        <is>
          <t>Product Information [Line Items]</t>
        </is>
      </c>
    </row>
    <row r="130">
      <c r="A130" s="4" t="inlineStr">
        <is>
          <t>Revenues</t>
        </is>
      </c>
      <c r="B130" s="6" t="n">
        <v>2010</v>
      </c>
      <c r="C130" s="6" t="n">
        <v>1386</v>
      </c>
      <c r="D130" s="6" t="n">
        <v>6846</v>
      </c>
    </row>
    <row r="131">
      <c r="A131" s="4" t="inlineStr">
        <is>
          <t>Other Services [Member] | AUSTRALIA</t>
        </is>
      </c>
    </row>
    <row r="132">
      <c r="A132" s="3" t="inlineStr">
        <is>
          <t>Product Information [Line Items]</t>
        </is>
      </c>
    </row>
    <row r="133">
      <c r="A133" s="4" t="inlineStr">
        <is>
          <t>Revenues</t>
        </is>
      </c>
      <c r="B133" s="6" t="n">
        <v>1110</v>
      </c>
      <c r="C133" s="6" t="n">
        <v>1062</v>
      </c>
      <c r="D133" s="6" t="n">
        <v>1048</v>
      </c>
    </row>
    <row r="134">
      <c r="A134" s="4" t="inlineStr">
        <is>
          <t>Other Services [Member] | JAPAN</t>
        </is>
      </c>
    </row>
    <row r="135">
      <c r="A135" s="3" t="inlineStr">
        <is>
          <t>Product Information [Line Items]</t>
        </is>
      </c>
    </row>
    <row r="136">
      <c r="A136" s="4" t="inlineStr">
        <is>
          <t>Revenues</t>
        </is>
      </c>
      <c r="B136" s="6" t="n">
        <v>65</v>
      </c>
      <c r="C136" s="6" t="n">
        <v>0</v>
      </c>
      <c r="D136" s="6" t="n">
        <v>0</v>
      </c>
    </row>
    <row r="137">
      <c r="A137" s="4" t="inlineStr">
        <is>
          <t>Other Services [Member] | ITALY</t>
        </is>
      </c>
    </row>
    <row r="138">
      <c r="A138" s="3" t="inlineStr">
        <is>
          <t>Product Information [Line Items]</t>
        </is>
      </c>
    </row>
    <row r="139">
      <c r="A139" s="4" t="inlineStr">
        <is>
          <t>Revenues</t>
        </is>
      </c>
      <c r="B139" s="6" t="n">
        <v>0</v>
      </c>
      <c r="C139" s="6" t="n">
        <v>41</v>
      </c>
      <c r="D139" s="6" t="n">
        <v>0</v>
      </c>
    </row>
    <row r="140">
      <c r="A140" s="4" t="inlineStr">
        <is>
          <t>Other Services [Member] | UNITED STATES</t>
        </is>
      </c>
    </row>
    <row r="141">
      <c r="A141" s="3" t="inlineStr">
        <is>
          <t>Product Information [Line Items]</t>
        </is>
      </c>
    </row>
    <row r="142">
      <c r="A142" s="4" t="inlineStr">
        <is>
          <t>Revenues</t>
        </is>
      </c>
      <c r="B142" s="6" t="n">
        <v>835</v>
      </c>
      <c r="C142" s="6" t="n">
        <v>271</v>
      </c>
      <c r="D142" s="6" t="n">
        <v>5684</v>
      </c>
    </row>
    <row r="143">
      <c r="A143" s="4" t="inlineStr">
        <is>
          <t>Other Services [Member] | UNITED KINGDOM</t>
        </is>
      </c>
    </row>
    <row r="144">
      <c r="A144" s="3" t="inlineStr">
        <is>
          <t>Product Information [Line Items]</t>
        </is>
      </c>
    </row>
    <row r="145">
      <c r="A145" s="4" t="inlineStr">
        <is>
          <t>Revenues</t>
        </is>
      </c>
      <c r="B145" s="6" t="n">
        <v>0</v>
      </c>
      <c r="C145" s="6" t="n">
        <v>0</v>
      </c>
      <c r="D145" s="6" t="n">
        <v>0</v>
      </c>
    </row>
    <row r="146">
      <c r="A146" s="4" t="inlineStr">
        <is>
          <t>Other Services [Member] | GREECE</t>
        </is>
      </c>
    </row>
    <row r="147">
      <c r="A147" s="3" t="inlineStr">
        <is>
          <t>Product Information [Line Items]</t>
        </is>
      </c>
    </row>
    <row r="148">
      <c r="A148" s="4" t="inlineStr">
        <is>
          <t>Revenues</t>
        </is>
      </c>
      <c r="B148" s="5" t="n">
        <v>0</v>
      </c>
      <c r="C148" s="6" t="n">
        <v>12</v>
      </c>
      <c r="D148" s="6" t="n">
        <v>114</v>
      </c>
    </row>
    <row r="149">
      <c r="A149" s="4" t="inlineStr">
        <is>
          <t>PV project assets [Member]</t>
        </is>
      </c>
    </row>
    <row r="150">
      <c r="A150" s="3" t="inlineStr">
        <is>
          <t>Product Information [Line Items]</t>
        </is>
      </c>
    </row>
    <row r="151">
      <c r="A151" s="4" t="inlineStr">
        <is>
          <t>Revenues</t>
        </is>
      </c>
      <c r="C151" s="6" t="n">
        <v>19901</v>
      </c>
      <c r="D151" s="6" t="n">
        <v>9563</v>
      </c>
    </row>
    <row r="152">
      <c r="A152" s="4" t="inlineStr">
        <is>
          <t>PV project assets [Member] | AUSTRALIA</t>
        </is>
      </c>
    </row>
    <row r="153">
      <c r="A153" s="3" t="inlineStr">
        <is>
          <t>Product Information [Line Items]</t>
        </is>
      </c>
    </row>
    <row r="154">
      <c r="A154" s="4" t="inlineStr">
        <is>
          <t>Revenues</t>
        </is>
      </c>
      <c r="C154" s="6" t="n">
        <v>0</v>
      </c>
      <c r="D154" s="6" t="n">
        <v>0</v>
      </c>
    </row>
    <row r="155">
      <c r="A155" s="4" t="inlineStr">
        <is>
          <t>PV project assets [Member] | JAPAN</t>
        </is>
      </c>
    </row>
    <row r="156">
      <c r="A156" s="3" t="inlineStr">
        <is>
          <t>Product Information [Line Items]</t>
        </is>
      </c>
    </row>
    <row r="157">
      <c r="A157" s="4" t="inlineStr">
        <is>
          <t>Revenues</t>
        </is>
      </c>
      <c r="C157" s="6" t="n">
        <v>3788</v>
      </c>
      <c r="D157" s="6" t="n">
        <v>9563</v>
      </c>
    </row>
    <row r="158">
      <c r="A158" s="4" t="inlineStr">
        <is>
          <t>PV project assets [Member] | ITALY</t>
        </is>
      </c>
    </row>
    <row r="159">
      <c r="A159" s="3" t="inlineStr">
        <is>
          <t>Product Information [Line Items]</t>
        </is>
      </c>
    </row>
    <row r="160">
      <c r="A160" s="4" t="inlineStr">
        <is>
          <t>Revenues</t>
        </is>
      </c>
      <c r="C160" s="6" t="n">
        <v>0</v>
      </c>
      <c r="D160" s="6" t="n">
        <v>0</v>
      </c>
    </row>
    <row r="161">
      <c r="A161" s="4" t="inlineStr">
        <is>
          <t>PV project assets [Member] | UNITED STATES</t>
        </is>
      </c>
    </row>
    <row r="162">
      <c r="A162" s="3" t="inlineStr">
        <is>
          <t>Product Information [Line Items]</t>
        </is>
      </c>
    </row>
    <row r="163">
      <c r="A163" s="4" t="inlineStr">
        <is>
          <t>Revenues</t>
        </is>
      </c>
      <c r="C163" s="6" t="n">
        <v>16113</v>
      </c>
      <c r="D163" s="6" t="n">
        <v>0</v>
      </c>
    </row>
    <row r="164">
      <c r="A164" s="4" t="inlineStr">
        <is>
          <t>PV project assets [Member] | UNITED KINGDOM</t>
        </is>
      </c>
    </row>
    <row r="165">
      <c r="A165" s="3" t="inlineStr">
        <is>
          <t>Product Information [Line Items]</t>
        </is>
      </c>
    </row>
    <row r="166">
      <c r="A166" s="4" t="inlineStr">
        <is>
          <t>Revenues</t>
        </is>
      </c>
      <c r="C166" s="6" t="n">
        <v>0</v>
      </c>
      <c r="D166" s="6" t="n">
        <v>0</v>
      </c>
    </row>
    <row r="167">
      <c r="A167" s="4" t="inlineStr">
        <is>
          <t>PV project assets [Member] | GREECE</t>
        </is>
      </c>
    </row>
    <row r="168">
      <c r="A168" s="3" t="inlineStr">
        <is>
          <t>Product Information [Line Items]</t>
        </is>
      </c>
    </row>
    <row r="169">
      <c r="A169" s="4" t="inlineStr">
        <is>
          <t>Revenues</t>
        </is>
      </c>
      <c r="C169" s="5" t="n">
        <v>0</v>
      </c>
      <c r="D169"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balance) - USD ($) $ in Thousands</t>
        </is>
      </c>
      <c r="B1" s="2" t="inlineStr">
        <is>
          <t>Dec. 31, 2021</t>
        </is>
      </c>
      <c r="C1" s="2" t="inlineStr">
        <is>
          <t>Dec. 31, 2020</t>
        </is>
      </c>
    </row>
    <row r="2">
      <c r="A2" s="3" t="inlineStr">
        <is>
          <t>Accounting Policies [Abstract]</t>
        </is>
      </c>
    </row>
    <row r="3">
      <c r="A3" s="4" t="inlineStr">
        <is>
          <t>Accounts receivable</t>
        </is>
      </c>
      <c r="B3" s="5" t="n">
        <v>22599</v>
      </c>
      <c r="C3" s="5" t="n">
        <v>17061</v>
      </c>
    </row>
    <row r="4">
      <c r="A4" s="4" t="inlineStr">
        <is>
          <t>Contract assets</t>
        </is>
      </c>
      <c r="B4" s="6" t="n">
        <v>1621</v>
      </c>
      <c r="C4" s="6" t="n">
        <v>0</v>
      </c>
    </row>
    <row r="5">
      <c r="A5" s="4" t="inlineStr">
        <is>
          <t>Advance from customers</t>
        </is>
      </c>
      <c r="B5" s="5" t="n">
        <v>4924</v>
      </c>
      <c r="C5" s="5" t="n">
        <v>1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Restricted Cash and Cash Equivalents Items [Line Items]</t>
        </is>
      </c>
    </row>
    <row r="4">
      <c r="A4" s="4" t="inlineStr">
        <is>
          <t>Cash equivalents</t>
        </is>
      </c>
      <c r="B4" s="5" t="n">
        <v>0</v>
      </c>
      <c r="C4" s="5" t="n">
        <v>0</v>
      </c>
    </row>
    <row r="5">
      <c r="A5" s="4" t="inlineStr">
        <is>
          <t>Restricted cash</t>
        </is>
      </c>
      <c r="B5" s="6" t="n">
        <v>8080000</v>
      </c>
      <c r="C5" s="6" t="n">
        <v>900000</v>
      </c>
      <c r="D5" s="5" t="n">
        <v>239000</v>
      </c>
    </row>
    <row r="6">
      <c r="A6" s="4" t="inlineStr">
        <is>
          <t>Advance from customers</t>
        </is>
      </c>
      <c r="B6" s="6" t="n">
        <v>1377000</v>
      </c>
      <c r="C6" s="6" t="n">
        <v>17161000</v>
      </c>
      <c r="D6" s="6" t="n">
        <v>8159000</v>
      </c>
    </row>
    <row r="7">
      <c r="A7" s="4" t="inlineStr">
        <is>
          <t>Product warrant liability</t>
        </is>
      </c>
      <c r="B7" s="6" t="n">
        <v>268</v>
      </c>
    </row>
    <row r="8">
      <c r="A8" s="4" t="inlineStr">
        <is>
          <t>Warrant reserves</t>
        </is>
      </c>
      <c r="B8" s="6" t="n">
        <v>360</v>
      </c>
      <c r="C8" s="6" t="n">
        <v>529</v>
      </c>
    </row>
    <row r="9">
      <c r="A9" s="4" t="inlineStr">
        <is>
          <t>Capitalized interest</t>
        </is>
      </c>
      <c r="B9" s="6" t="n">
        <v>0</v>
      </c>
      <c r="C9" s="6" t="n">
        <v>0</v>
      </c>
      <c r="D9" s="5" t="n">
        <v>0</v>
      </c>
    </row>
    <row r="10">
      <c r="A10" s="4" t="inlineStr">
        <is>
          <t>Secure Loan And Debtor Financing [Member]</t>
        </is>
      </c>
    </row>
    <row r="11">
      <c r="A11" s="3" t="inlineStr">
        <is>
          <t>Restricted Cash and Cash Equivalents Items [Line Items]</t>
        </is>
      </c>
    </row>
    <row r="12">
      <c r="A12" s="4" t="inlineStr">
        <is>
          <t>Restricted cash</t>
        </is>
      </c>
      <c r="B12" s="6" t="n">
        <v>6140000</v>
      </c>
      <c r="C12" s="5" t="n">
        <v>900000</v>
      </c>
    </row>
    <row r="13">
      <c r="A13" s="4" t="inlineStr">
        <is>
          <t>Project contribution for Oahu SPE [Member]</t>
        </is>
      </c>
    </row>
    <row r="14">
      <c r="A14" s="3" t="inlineStr">
        <is>
          <t>Restricted Cash and Cash Equivalents Items [Line Items]</t>
        </is>
      </c>
    </row>
    <row r="15">
      <c r="A15" s="4" t="inlineStr">
        <is>
          <t>Restricted cash</t>
        </is>
      </c>
      <c r="B15" s="5" t="n">
        <v>194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Italy Subsidiaries (Details Narrative)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Gain (Loss) on Disposition of Stock in Subsidiary</t>
        </is>
      </c>
      <c r="B4" s="5" t="n">
        <v>0</v>
      </c>
      <c r="C4" s="5" t="n">
        <v>32</v>
      </c>
      <c r="D4" s="5" t="n">
        <v>385</v>
      </c>
    </row>
    <row r="5">
      <c r="A5" s="4" t="inlineStr">
        <is>
          <t>Gain (Loss) on Disposition of Stock in Subsidiary</t>
        </is>
      </c>
      <c r="B5" s="5" t="n">
        <v>0</v>
      </c>
      <c r="C5" s="6" t="n">
        <v>-32</v>
      </c>
      <c r="D5" s="6" t="n">
        <v>-385</v>
      </c>
    </row>
    <row r="6">
      <c r="A6" s="4" t="inlineStr">
        <is>
          <t>Sun Roof II [Member]</t>
        </is>
      </c>
    </row>
    <row r="7">
      <c r="A7" s="3" t="inlineStr">
        <is>
          <t>Income Statement, Balance Sheet and Additional Disclosures by Disposal Groups, Including Discontinued Operations [Line Items]</t>
        </is>
      </c>
    </row>
    <row r="8">
      <c r="A8" s="4" t="inlineStr">
        <is>
          <t>Proceeds from divestiture of subsidiary</t>
        </is>
      </c>
      <c r="D8" s="6" t="n">
        <v>2802</v>
      </c>
    </row>
    <row r="9">
      <c r="A9" s="4" t="inlineStr">
        <is>
          <t>Gain (Loss) on Disposition of Stock in Subsidiary</t>
        </is>
      </c>
      <c r="D9" s="6" t="n">
        <v>481</v>
      </c>
    </row>
    <row r="10">
      <c r="A10" s="4" t="inlineStr">
        <is>
          <t>Gain (Loss) on Disposition of Stock in Subsidiary</t>
        </is>
      </c>
      <c r="D10" s="6" t="n">
        <v>-481</v>
      </c>
    </row>
    <row r="11">
      <c r="A11" s="4" t="inlineStr">
        <is>
          <t>Sun Roof V [Member]</t>
        </is>
      </c>
    </row>
    <row r="12">
      <c r="A12" s="3" t="inlineStr">
        <is>
          <t>Income Statement, Balance Sheet and Additional Disclosures by Disposal Groups, Including Discontinued Operations [Line Items]</t>
        </is>
      </c>
    </row>
    <row r="13">
      <c r="A13" s="4" t="inlineStr">
        <is>
          <t>Proceeds from divestiture of subsidiary</t>
        </is>
      </c>
      <c r="D13" s="6" t="n">
        <v>2014</v>
      </c>
    </row>
    <row r="14">
      <c r="A14" s="4" t="inlineStr">
        <is>
          <t>Gain (Loss) on Disposition of Stock in Subsidiary</t>
        </is>
      </c>
      <c r="D14" s="6" t="n">
        <v>-96</v>
      </c>
    </row>
    <row r="15">
      <c r="A15" s="4" t="inlineStr">
        <is>
          <t>Gain (Loss) on Disposition of Stock in Subsidiary</t>
        </is>
      </c>
      <c r="D15" s="5" t="n">
        <v>96</v>
      </c>
    </row>
    <row r="16">
      <c r="A16" s="4" t="inlineStr">
        <is>
          <t>Sun Roof I [Member]</t>
        </is>
      </c>
    </row>
    <row r="17">
      <c r="A17" s="3" t="inlineStr">
        <is>
          <t>Income Statement, Balance Sheet and Additional Disclosures by Disposal Groups, Including Discontinued Operations [Line Items]</t>
        </is>
      </c>
    </row>
    <row r="18">
      <c r="A18" s="4" t="inlineStr">
        <is>
          <t>Proceeds from divestiture of subsidiary</t>
        </is>
      </c>
      <c r="C18" s="6" t="n">
        <v>1211</v>
      </c>
    </row>
    <row r="19">
      <c r="A19" s="4" t="inlineStr">
        <is>
          <t>Gain (Loss) on Disposition of Stock in Subsidiary</t>
        </is>
      </c>
      <c r="C19" s="6" t="n">
        <v>32</v>
      </c>
    </row>
    <row r="20">
      <c r="A20" s="4" t="inlineStr">
        <is>
          <t>Gain (Loss) on Disposition of Stock in Subsidiary</t>
        </is>
      </c>
      <c r="C20" s="5"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Details - Allocation of purchase price) - USD ($) $ in Thousands</t>
        </is>
      </c>
      <c r="B1" s="2" t="inlineStr">
        <is>
          <t>Nov. 12, 2020</t>
        </is>
      </c>
      <c r="C1" s="2" t="inlineStr">
        <is>
          <t>Nov. 12, 2020</t>
        </is>
      </c>
      <c r="D1" s="2" t="inlineStr">
        <is>
          <t>Dec. 31, 2021</t>
        </is>
      </c>
      <c r="E1" s="2" t="inlineStr">
        <is>
          <t>Dec. 31, 2020</t>
        </is>
      </c>
    </row>
    <row r="2">
      <c r="A2" s="3" t="inlineStr">
        <is>
          <t>Business Acquisition [Line Items]</t>
        </is>
      </c>
    </row>
    <row r="3">
      <c r="A3" s="4" t="inlineStr">
        <is>
          <t>Goodwill (b-a)</t>
        </is>
      </c>
      <c r="D3" s="5" t="n">
        <v>4896</v>
      </c>
      <c r="E3" s="5" t="n">
        <v>4546</v>
      </c>
    </row>
    <row r="4">
      <c r="A4" s="4" t="inlineStr">
        <is>
          <t>Phoenix [Member]</t>
        </is>
      </c>
    </row>
    <row r="5">
      <c r="A5" s="3" t="inlineStr">
        <is>
          <t>Business Acquisition [Line Items]</t>
        </is>
      </c>
    </row>
    <row r="6">
      <c r="A6" s="4" t="inlineStr">
        <is>
          <t>Cash</t>
        </is>
      </c>
      <c r="B6" s="5" t="n">
        <v>228</v>
      </c>
      <c r="C6" s="5" t="n">
        <v>228</v>
      </c>
    </row>
    <row r="7">
      <c r="A7" s="4" t="inlineStr">
        <is>
          <t>Account and other receivables</t>
        </is>
      </c>
      <c r="B7" s="6" t="n">
        <v>1092</v>
      </c>
      <c r="C7" s="6" t="n">
        <v>1092</v>
      </c>
    </row>
    <row r="8">
      <c r="A8" s="4" t="inlineStr">
        <is>
          <t>Inventories</t>
        </is>
      </c>
      <c r="B8" s="6" t="n">
        <v>1565</v>
      </c>
      <c r="C8" s="6" t="n">
        <v>1565</v>
      </c>
    </row>
    <row r="9">
      <c r="A9" s="4" t="inlineStr">
        <is>
          <t>Property, plant and equipment</t>
        </is>
      </c>
      <c r="B9" s="6" t="n">
        <v>2864</v>
      </c>
      <c r="C9" s="6" t="n">
        <v>2864</v>
      </c>
    </row>
    <row r="10">
      <c r="A10" s="4" t="inlineStr">
        <is>
          <t>Identifiable intangible assets</t>
        </is>
      </c>
      <c r="B10" s="6" t="n">
        <v>3043</v>
      </c>
      <c r="C10" s="6" t="n">
        <v>3043</v>
      </c>
    </row>
    <row r="11">
      <c r="A11" s="4" t="inlineStr">
        <is>
          <t>Prepaid expenses and other assets, current and non-current</t>
        </is>
      </c>
      <c r="B11" s="6" t="n">
        <v>537</v>
      </c>
      <c r="C11" s="6" t="n">
        <v>537</v>
      </c>
    </row>
    <row r="12">
      <c r="A12" s="4" t="inlineStr">
        <is>
          <t>Accounts payables</t>
        </is>
      </c>
      <c r="B12" s="6" t="n">
        <v>-1449</v>
      </c>
      <c r="C12" s="6" t="n">
        <v>-1449</v>
      </c>
    </row>
    <row r="13">
      <c r="A13" s="4" t="inlineStr">
        <is>
          <t>Accrued and other liabilities</t>
        </is>
      </c>
      <c r="B13" s="6" t="n">
        <v>-2908</v>
      </c>
      <c r="C13" s="6" t="n">
        <v>-2908</v>
      </c>
    </row>
    <row r="14">
      <c r="A14" s="4" t="inlineStr">
        <is>
          <t>Other long-term liabilities</t>
        </is>
      </c>
      <c r="B14" s="6" t="n">
        <v>-210</v>
      </c>
      <c r="C14" s="6" t="n">
        <v>-210</v>
      </c>
    </row>
    <row r="15">
      <c r="A15" s="4" t="inlineStr">
        <is>
          <t>Identifiable assets acquired and liabilities assumed</t>
        </is>
      </c>
      <c r="B15" s="6" t="n">
        <v>4762</v>
      </c>
      <c r="C15" s="6" t="n">
        <v>4762</v>
      </c>
    </row>
    <row r="16">
      <c r="A16" s="4" t="inlineStr">
        <is>
          <t>Consideration (b)</t>
        </is>
      </c>
      <c r="B16" s="6" t="n">
        <v>9033</v>
      </c>
      <c r="C16" s="6" t="n">
        <v>9033</v>
      </c>
    </row>
    <row r="17">
      <c r="A17" s="4" t="inlineStr">
        <is>
          <t>Goodwill (b-a)</t>
        </is>
      </c>
      <c r="B17" s="5" t="n">
        <v>4271</v>
      </c>
      <c r="C17" s="5" t="n">
        <v>42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Narrative) - USD ($) $ in Thousands</t>
        </is>
      </c>
      <c r="B1" s="2" t="inlineStr">
        <is>
          <t>Nov. 12, 2020</t>
        </is>
      </c>
      <c r="C1" s="2" t="inlineStr">
        <is>
          <t>Nov. 12, 2020</t>
        </is>
      </c>
      <c r="D1" s="2" t="inlineStr">
        <is>
          <t>Dec. 31, 2021</t>
        </is>
      </c>
      <c r="E1" s="2" t="inlineStr">
        <is>
          <t>Dec. 31, 2020</t>
        </is>
      </c>
      <c r="F1" s="2" t="inlineStr">
        <is>
          <t>Dec. 31, 2019</t>
        </is>
      </c>
      <c r="G1" s="2" t="inlineStr">
        <is>
          <t>Feb. 25, 2021</t>
        </is>
      </c>
    </row>
    <row r="2">
      <c r="A2" s="3" t="inlineStr">
        <is>
          <t>Business Acquisition [Line Items]</t>
        </is>
      </c>
    </row>
    <row r="3">
      <c r="A3" s="4" t="inlineStr">
        <is>
          <t>Cash paid for acquisition</t>
        </is>
      </c>
      <c r="D3" s="5" t="n">
        <v>0</v>
      </c>
      <c r="E3" s="5" t="n">
        <v>0</v>
      </c>
      <c r="F3" s="5" t="n">
        <v>8345</v>
      </c>
    </row>
    <row r="4">
      <c r="A4" s="4" t="inlineStr">
        <is>
          <t>Phoenix [Member]</t>
        </is>
      </c>
    </row>
    <row r="5">
      <c r="A5" s="3" t="inlineStr">
        <is>
          <t>Business Acquisition [Line Items]</t>
        </is>
      </c>
    </row>
    <row r="6">
      <c r="A6" s="4" t="inlineStr">
        <is>
          <t>Consideration for acquisition</t>
        </is>
      </c>
      <c r="B6" s="5" t="n">
        <v>9033</v>
      </c>
      <c r="C6" s="5" t="n">
        <v>9033</v>
      </c>
    </row>
    <row r="7">
      <c r="A7" s="4" t="inlineStr">
        <is>
          <t>Stock Issued During Period, Shares, Acquisitions</t>
        </is>
      </c>
      <c r="B7" s="6" t="n">
        <v>1147793</v>
      </c>
    </row>
    <row r="8">
      <c r="A8" s="4" t="inlineStr">
        <is>
          <t>Decrease in goodwill</t>
        </is>
      </c>
      <c r="D8" s="6" t="n">
        <v>351</v>
      </c>
    </row>
    <row r="9">
      <c r="A9" s="4" t="inlineStr">
        <is>
          <t>Excess of consideration over fair value of assets acquired</t>
        </is>
      </c>
      <c r="B9" s="5" t="n">
        <v>2864</v>
      </c>
      <c r="C9" s="5" t="n">
        <v>2864</v>
      </c>
    </row>
    <row r="10">
      <c r="A10" s="4" t="inlineStr">
        <is>
          <t>Phoenix [Member] | Holdback Shares [Member]</t>
        </is>
      </c>
    </row>
    <row r="11">
      <c r="A11" s="3" t="inlineStr">
        <is>
          <t>Business Acquisition [Line Items]</t>
        </is>
      </c>
    </row>
    <row r="12">
      <c r="A12" s="4" t="inlineStr">
        <is>
          <t>Stock Issued During Period, Shares, Acquisitions</t>
        </is>
      </c>
      <c r="B12" s="6" t="n">
        <v>98303</v>
      </c>
    </row>
    <row r="13">
      <c r="A13" s="4" t="inlineStr">
        <is>
          <t>Phoenix [Member] | Employee Incentive Plan [Member]</t>
        </is>
      </c>
    </row>
    <row r="14">
      <c r="A14" s="3" t="inlineStr">
        <is>
          <t>Business Acquisition [Line Items]</t>
        </is>
      </c>
    </row>
    <row r="15">
      <c r="A15" s="4" t="inlineStr">
        <is>
          <t>Stock Issued During Period, Shares, Acquisitions</t>
        </is>
      </c>
      <c r="B15" s="6" t="n">
        <v>114770</v>
      </c>
    </row>
    <row r="16">
      <c r="A16" s="4" t="inlineStr">
        <is>
          <t>Phoenix [Member] | Seller Of Phoenix [Member]</t>
        </is>
      </c>
    </row>
    <row r="17">
      <c r="A17" s="3" t="inlineStr">
        <is>
          <t>Business Acquisition [Line Items]</t>
        </is>
      </c>
    </row>
    <row r="18">
      <c r="A18" s="4" t="inlineStr">
        <is>
          <t>Stock Issued During Period, Shares, Acquisitions</t>
        </is>
      </c>
      <c r="B18" s="6" t="n">
        <v>934720</v>
      </c>
    </row>
    <row r="19">
      <c r="A19" s="4" t="inlineStr">
        <is>
          <t>Heliohrisi S.A [Member]</t>
        </is>
      </c>
    </row>
    <row r="20">
      <c r="A20" s="3" t="inlineStr">
        <is>
          <t>Business Acquisition [Line Items]</t>
        </is>
      </c>
    </row>
    <row r="21">
      <c r="A21" s="4" t="inlineStr">
        <is>
          <t>Total consideration for acquisition</t>
        </is>
      </c>
      <c r="F21" s="6" t="n">
        <v>4013</v>
      </c>
    </row>
    <row r="22">
      <c r="A22" s="4" t="inlineStr">
        <is>
          <t>Excess of consideration over fair value of assets acquired</t>
        </is>
      </c>
      <c r="F22" s="6" t="n">
        <v>4190</v>
      </c>
    </row>
    <row r="23">
      <c r="A23" s="4" t="inlineStr">
        <is>
          <t>Thermi Sun S.A. [Member]</t>
        </is>
      </c>
    </row>
    <row r="24">
      <c r="A24" s="3" t="inlineStr">
        <is>
          <t>Business Acquisition [Line Items]</t>
        </is>
      </c>
    </row>
    <row r="25">
      <c r="A25" s="4" t="inlineStr">
        <is>
          <t>Total consideration for acquisition</t>
        </is>
      </c>
      <c r="F25" s="6" t="n">
        <v>8476</v>
      </c>
    </row>
    <row r="26">
      <c r="A26" s="4" t="inlineStr">
        <is>
          <t>Excess of consideration over fair value of assets acquired</t>
        </is>
      </c>
      <c r="F26" s="5" t="n">
        <v>8432</v>
      </c>
    </row>
    <row r="27">
      <c r="A27" s="4" t="inlineStr">
        <is>
          <t>Petersen Dean [Member]</t>
        </is>
      </c>
    </row>
    <row r="28">
      <c r="A28" s="3" t="inlineStr">
        <is>
          <t>Business Acquisition [Line Items]</t>
        </is>
      </c>
    </row>
    <row r="29">
      <c r="A29" s="4" t="inlineStr">
        <is>
          <t>Consideration for acquisition</t>
        </is>
      </c>
      <c r="D29" s="6" t="n">
        <v>7239</v>
      </c>
    </row>
    <row r="30">
      <c r="A30" s="4" t="inlineStr">
        <is>
          <t>Cash paid for acquisition</t>
        </is>
      </c>
      <c r="D30" s="6" t="n">
        <v>7725</v>
      </c>
    </row>
    <row r="31">
      <c r="A31" s="4" t="inlineStr">
        <is>
          <t>Transaction cost</t>
        </is>
      </c>
      <c r="D31" s="5" t="n">
        <v>278</v>
      </c>
    </row>
    <row r="32">
      <c r="A32" s="4" t="inlineStr">
        <is>
          <t>Assumed liability</t>
        </is>
      </c>
      <c r="G32" s="5" t="n">
        <v>1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Details - Accounts receivable)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Accounts receivable</t>
        </is>
      </c>
      <c r="B3" s="5" t="n">
        <v>25419</v>
      </c>
      <c r="C3" s="5" t="n">
        <v>17306</v>
      </c>
    </row>
    <row r="4">
      <c r="A4" s="4" t="inlineStr">
        <is>
          <t>Less: Allowance for credit losses</t>
        </is>
      </c>
      <c r="B4" s="6" t="n">
        <v>-2820</v>
      </c>
      <c r="C4" s="6" t="n">
        <v>-245</v>
      </c>
      <c r="D4" s="5" t="n">
        <v>-462</v>
      </c>
      <c r="E4" s="5" t="n">
        <v>-633</v>
      </c>
    </row>
    <row r="5">
      <c r="A5" s="4" t="inlineStr">
        <is>
          <t>Accounts receivable, net</t>
        </is>
      </c>
      <c r="B5" s="5" t="n">
        <v>22599</v>
      </c>
      <c r="C5" s="5" t="n">
        <v>170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lance as of January 1</t>
        </is>
      </c>
      <c r="B4" s="5" t="n">
        <v>245</v>
      </c>
      <c r="C4" s="5" t="n">
        <v>462</v>
      </c>
      <c r="D4" s="5" t="n">
        <v>633</v>
      </c>
    </row>
    <row r="5">
      <c r="A5" s="4" t="inlineStr">
        <is>
          <t>Addition</t>
        </is>
      </c>
      <c r="B5" s="6" t="n">
        <v>2760</v>
      </c>
      <c r="C5" s="6" t="n">
        <v>187</v>
      </c>
      <c r="D5" s="6" t="n">
        <v>101</v>
      </c>
    </row>
    <row r="6">
      <c r="A6" s="4" t="inlineStr">
        <is>
          <t>Reversal</t>
        </is>
      </c>
      <c r="B6" s="6" t="n">
        <v>-25</v>
      </c>
      <c r="C6" s="6" t="n">
        <v>-12</v>
      </c>
      <c r="D6" s="6" t="n">
        <v>-225</v>
      </c>
    </row>
    <row r="7">
      <c r="A7" s="4" t="inlineStr">
        <is>
          <t>Written off</t>
        </is>
      </c>
      <c r="B7" s="6" t="n">
        <v>-150</v>
      </c>
      <c r="C7" s="6" t="n">
        <v>-396</v>
      </c>
      <c r="D7" s="6" t="n">
        <v>-45</v>
      </c>
    </row>
    <row r="8">
      <c r="A8" s="4" t="inlineStr">
        <is>
          <t>Foreign currency translation difference</t>
        </is>
      </c>
      <c r="B8" s="6" t="n">
        <v>-10</v>
      </c>
      <c r="C8" s="6" t="n">
        <v>4</v>
      </c>
      <c r="D8" s="6" t="n">
        <v>-2</v>
      </c>
    </row>
    <row r="9">
      <c r="A9" s="4" t="inlineStr">
        <is>
          <t>Balance as of December 31</t>
        </is>
      </c>
      <c r="B9" s="5" t="n">
        <v>2820</v>
      </c>
      <c r="C9" s="5" t="n">
        <v>245</v>
      </c>
      <c r="D9" s="5" t="n">
        <v>4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Details Narrative) - USD ($) $ in Thousands</t>
        </is>
      </c>
      <c r="B1" s="2" t="inlineStr">
        <is>
          <t>Dec. 31, 2021</t>
        </is>
      </c>
      <c r="C1" s="2" t="inlineStr">
        <is>
          <t>Dec. 31, 2020</t>
        </is>
      </c>
    </row>
    <row r="2">
      <c r="A2" s="4" t="inlineStr">
        <is>
          <t>Scottish Pacific and LSQ [Member]</t>
        </is>
      </c>
    </row>
    <row r="3">
      <c r="A3" s="3" t="inlineStr">
        <is>
          <t>Variable Interest Entity [Line Items]</t>
        </is>
      </c>
    </row>
    <row r="4">
      <c r="A4" s="4" t="inlineStr">
        <is>
          <t>Accounts receivable pledged</t>
        </is>
      </c>
      <c r="B4" s="5" t="n">
        <v>18112</v>
      </c>
      <c r="C4" s="5" t="n">
        <v>9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Finished goods</t>
        </is>
      </c>
      <c r="B3" s="5" t="n">
        <v>17108</v>
      </c>
      <c r="C3" s="5" t="n">
        <v>13921</v>
      </c>
    </row>
    <row r="4">
      <c r="A4" s="4" t="inlineStr">
        <is>
          <t>Goods in transit</t>
        </is>
      </c>
      <c r="B4" s="6" t="n">
        <v>2846</v>
      </c>
      <c r="C4" s="6" t="n">
        <v>1045</v>
      </c>
    </row>
    <row r="5">
      <c r="A5" s="4" t="inlineStr">
        <is>
          <t>Work in process</t>
        </is>
      </c>
      <c r="B5" s="6" t="n">
        <v>582</v>
      </c>
      <c r="C5" s="6" t="n">
        <v>1327</v>
      </c>
    </row>
    <row r="6">
      <c r="A6" s="4" t="inlineStr">
        <is>
          <t>Raw materials</t>
        </is>
      </c>
      <c r="B6" s="6" t="n">
        <v>2706</v>
      </c>
      <c r="C6" s="6" t="n">
        <v>967</v>
      </c>
    </row>
    <row r="7">
      <c r="A7" s="4" t="inlineStr">
        <is>
          <t>Total inventories</t>
        </is>
      </c>
      <c r="B7" s="5" t="n">
        <v>23242</v>
      </c>
      <c r="C7" s="5" t="n">
        <v>172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4834</v>
      </c>
      <c r="C4" s="5" t="n">
        <v>-6265</v>
      </c>
      <c r="D4" s="5" t="n">
        <v>-15148</v>
      </c>
    </row>
    <row r="5">
      <c r="A5" s="3" t="inlineStr">
        <is>
          <t>Adjustments to reconcile net loss to net cash used in operating activities:</t>
        </is>
      </c>
    </row>
    <row r="6">
      <c r="A6" s="4" t="inlineStr">
        <is>
          <t>Depreciation</t>
        </is>
      </c>
      <c r="B6" s="6" t="n">
        <v>3344</v>
      </c>
      <c r="C6" s="6" t="n">
        <v>3200</v>
      </c>
      <c r="D6" s="6" t="n">
        <v>1981</v>
      </c>
    </row>
    <row r="7">
      <c r="A7" s="4" t="inlineStr">
        <is>
          <t>Amortization</t>
        </is>
      </c>
      <c r="B7" s="6" t="n">
        <v>3931</v>
      </c>
      <c r="C7" s="6" t="n">
        <v>369</v>
      </c>
      <c r="D7" s="6" t="n">
        <v>278</v>
      </c>
    </row>
    <row r="8">
      <c r="A8" s="4" t="inlineStr">
        <is>
          <t>Change in fair value of derivative liability</t>
        </is>
      </c>
      <c r="B8" s="6" t="n">
        <v>-67</v>
      </c>
      <c r="C8" s="6" t="n">
        <v>-496</v>
      </c>
      <c r="D8" s="6" t="n">
        <v>-285</v>
      </c>
    </row>
    <row r="9">
      <c r="A9" s="4" t="inlineStr">
        <is>
          <t>Write-down for inventory</t>
        </is>
      </c>
      <c r="B9" s="6" t="n">
        <v>983</v>
      </c>
      <c r="C9" s="6" t="n">
        <v>0</v>
      </c>
      <c r="D9" s="6" t="n">
        <v>103</v>
      </c>
    </row>
    <row r="10">
      <c r="A10" s="4" t="inlineStr">
        <is>
          <t>Provision for credit losses</t>
        </is>
      </c>
      <c r="B10" s="6" t="n">
        <v>2735</v>
      </c>
      <c r="C10" s="6" t="n">
        <v>1094</v>
      </c>
      <c r="D10" s="6" t="n">
        <v>4115</v>
      </c>
    </row>
    <row r="11">
      <c r="A11" s="4" t="inlineStr">
        <is>
          <t>Impairment charges on property and equipment</t>
        </is>
      </c>
      <c r="B11" s="6" t="n">
        <v>0</v>
      </c>
      <c r="C11" s="6" t="n">
        <v>0</v>
      </c>
      <c r="D11" s="6" t="n">
        <v>2235</v>
      </c>
    </row>
    <row r="12">
      <c r="A12" s="4" t="inlineStr">
        <is>
          <t>Impairment charges on project assets</t>
        </is>
      </c>
      <c r="B12" s="6" t="n">
        <v>0</v>
      </c>
      <c r="C12" s="6" t="n">
        <v>0</v>
      </c>
      <c r="D12" s="6" t="n">
        <v>2455</v>
      </c>
    </row>
    <row r="13">
      <c r="A13" s="4" t="inlineStr">
        <is>
          <t>Share-based compensation expense</t>
        </is>
      </c>
      <c r="B13" s="6" t="n">
        <v>5789</v>
      </c>
      <c r="C13" s="6" t="n">
        <v>315</v>
      </c>
      <c r="D13" s="6" t="n">
        <v>821</v>
      </c>
    </row>
    <row r="14">
      <c r="A14" s="4" t="inlineStr">
        <is>
          <t>Amortization of right-of-use assets</t>
        </is>
      </c>
      <c r="B14" s="6" t="n">
        <v>1768</v>
      </c>
      <c r="C14" s="6" t="n">
        <v>680</v>
      </c>
      <c r="D14" s="6" t="n">
        <v>434</v>
      </c>
    </row>
    <row r="15">
      <c r="A15" s="4" t="inlineStr">
        <is>
          <t>Reversal of tax penalty</t>
        </is>
      </c>
      <c r="B15" s="6" t="n">
        <v>0</v>
      </c>
      <c r="C15" s="6" t="n">
        <v>0</v>
      </c>
      <c r="D15" s="6" t="n">
        <v>-6890</v>
      </c>
    </row>
    <row r="16">
      <c r="A16" s="4" t="inlineStr">
        <is>
          <t>Amortization of debt discount on convertible bonds</t>
        </is>
      </c>
      <c r="B16" s="6" t="n">
        <v>540</v>
      </c>
      <c r="C16" s="6" t="n">
        <v>452</v>
      </c>
      <c r="D16" s="6" t="n">
        <v>594</v>
      </c>
    </row>
    <row r="17">
      <c r="A17" s="4" t="inlineStr">
        <is>
          <t>Change in deferred taxes</t>
        </is>
      </c>
      <c r="B17" s="6" t="n">
        <v>-1082</v>
      </c>
      <c r="C17" s="6" t="n">
        <v>-188</v>
      </c>
      <c r="D17" s="6" t="n">
        <v>-85</v>
      </c>
    </row>
    <row r="18">
      <c r="A18" s="4" t="inlineStr">
        <is>
          <t>Loss (gain) on disposal of property and equipment</t>
        </is>
      </c>
      <c r="B18" s="6" t="n">
        <v>-57</v>
      </c>
      <c r="C18" s="6" t="n">
        <v>3</v>
      </c>
      <c r="D18" s="6" t="n">
        <v>-45</v>
      </c>
    </row>
    <row r="19">
      <c r="A19" s="4" t="inlineStr">
        <is>
          <t>Loss on disposal of subsidiaries</t>
        </is>
      </c>
      <c r="B19" s="6" t="n">
        <v>0</v>
      </c>
      <c r="C19" s="6" t="n">
        <v>32</v>
      </c>
      <c r="D19" s="6" t="n">
        <v>385</v>
      </c>
    </row>
    <row r="20">
      <c r="A20" s="4" t="inlineStr">
        <is>
          <t>Accrual (reversal) of warranty reserve</t>
        </is>
      </c>
      <c r="B20" s="6" t="n">
        <v>99</v>
      </c>
      <c r="C20" s="6" t="n">
        <v>-1538</v>
      </c>
      <c r="D20" s="6" t="n">
        <v>0</v>
      </c>
    </row>
    <row r="21">
      <c r="A21" s="4" t="inlineStr">
        <is>
          <t>Gain on forgiveness of PPP loan</t>
        </is>
      </c>
      <c r="B21" s="6" t="n">
        <v>-205</v>
      </c>
      <c r="C21" s="6" t="n">
        <v>-551</v>
      </c>
      <c r="D21" s="6" t="n">
        <v>0</v>
      </c>
    </row>
    <row r="22">
      <c r="A22" s="4" t="inlineStr">
        <is>
          <t>Gain on de-recognition of long-aged liabilities</t>
        </is>
      </c>
      <c r="B22" s="6" t="n">
        <v>0</v>
      </c>
      <c r="C22" s="6" t="n">
        <v>-2252</v>
      </c>
      <c r="D22" s="6" t="n">
        <v>0</v>
      </c>
    </row>
    <row r="23">
      <c r="A23" s="4" t="inlineStr">
        <is>
          <t>Other non-cash expense</t>
        </is>
      </c>
      <c r="B23" s="6" t="n">
        <v>34</v>
      </c>
      <c r="C23" s="6" t="n">
        <v>0</v>
      </c>
      <c r="D23" s="6" t="n">
        <v>0</v>
      </c>
    </row>
    <row r="24">
      <c r="A24" s="3" t="inlineStr">
        <is>
          <t>Changes in operating assets and liabilities</t>
        </is>
      </c>
    </row>
    <row r="25">
      <c r="A25" s="4" t="inlineStr">
        <is>
          <t>Accounts receivable</t>
        </is>
      </c>
      <c r="B25" s="6" t="n">
        <v>1185</v>
      </c>
      <c r="C25" s="6" t="n">
        <v>963</v>
      </c>
      <c r="D25" s="6" t="n">
        <v>3087</v>
      </c>
    </row>
    <row r="26">
      <c r="A26" s="4" t="inlineStr">
        <is>
          <t>Amount due from related parties</t>
        </is>
      </c>
      <c r="B26" s="6" t="n">
        <v>-36</v>
      </c>
      <c r="C26" s="6" t="n">
        <v>338</v>
      </c>
      <c r="D26" s="6" t="n">
        <v>538</v>
      </c>
    </row>
    <row r="27">
      <c r="A27" s="4" t="inlineStr">
        <is>
          <t>Notes receivable</t>
        </is>
      </c>
      <c r="B27" s="6" t="n">
        <v>0</v>
      </c>
      <c r="C27" s="6" t="n">
        <v>0</v>
      </c>
      <c r="D27" s="6" t="n">
        <v>4823</v>
      </c>
    </row>
    <row r="28">
      <c r="A28" s="4" t="inlineStr">
        <is>
          <t>Project assets</t>
        </is>
      </c>
      <c r="B28" s="6" t="n">
        <v>-6008</v>
      </c>
      <c r="C28" s="6" t="n">
        <v>14679</v>
      </c>
      <c r="D28" s="6" t="n">
        <v>3333</v>
      </c>
    </row>
    <row r="29">
      <c r="A29" s="4" t="inlineStr">
        <is>
          <t>Inventories</t>
        </is>
      </c>
      <c r="B29" s="6" t="n">
        <v>-7065</v>
      </c>
      <c r="C29" s="6" t="n">
        <v>-223</v>
      </c>
      <c r="D29" s="6" t="n">
        <v>-1958</v>
      </c>
    </row>
    <row r="30">
      <c r="A30" s="4" t="inlineStr">
        <is>
          <t>Prepaid expenses and other assets</t>
        </is>
      </c>
      <c r="B30" s="6" t="n">
        <v>-4565</v>
      </c>
      <c r="C30" s="6" t="n">
        <v>-187</v>
      </c>
      <c r="D30" s="6" t="n">
        <v>-497</v>
      </c>
    </row>
    <row r="31">
      <c r="A31" s="4" t="inlineStr">
        <is>
          <t>Accounts payable</t>
        </is>
      </c>
      <c r="B31" s="6" t="n">
        <v>8547</v>
      </c>
      <c r="C31" s="6" t="n">
        <v>-6961</v>
      </c>
      <c r="D31" s="6" t="n">
        <v>7805</v>
      </c>
    </row>
    <row r="32">
      <c r="A32" s="4" t="inlineStr">
        <is>
          <t>Advances from customers</t>
        </is>
      </c>
      <c r="B32" s="6" t="n">
        <v>3628</v>
      </c>
      <c r="C32" s="6" t="n">
        <v>-17628</v>
      </c>
      <c r="D32" s="6" t="n">
        <v>-8352</v>
      </c>
    </row>
    <row r="33">
      <c r="A33" s="4" t="inlineStr">
        <is>
          <t>Income taxes payable</t>
        </is>
      </c>
      <c r="B33" s="6" t="n">
        <v>1653</v>
      </c>
      <c r="C33" s="6" t="n">
        <v>-530</v>
      </c>
      <c r="D33" s="6" t="n">
        <v>268</v>
      </c>
    </row>
    <row r="34">
      <c r="A34" s="4" t="inlineStr">
        <is>
          <t>Accrued liabilities and other liabilities</t>
        </is>
      </c>
      <c r="B34" s="6" t="n">
        <v>3971</v>
      </c>
      <c r="C34" s="6" t="n">
        <v>9711</v>
      </c>
      <c r="D34" s="6" t="n">
        <v>1264</v>
      </c>
    </row>
    <row r="35">
      <c r="A35" s="4" t="inlineStr">
        <is>
          <t>Lease liability</t>
        </is>
      </c>
      <c r="B35" s="6" t="n">
        <v>-1772</v>
      </c>
      <c r="C35" s="6" t="n">
        <v>-667</v>
      </c>
      <c r="D35" s="6" t="n">
        <v>-421</v>
      </c>
    </row>
    <row r="36">
      <c r="A36" s="4" t="inlineStr">
        <is>
          <t>Bitcoin mining, net of mining pool operating fees</t>
        </is>
      </c>
      <c r="B36" s="6" t="n">
        <v>0</v>
      </c>
      <c r="C36" s="6" t="n">
        <v>0</v>
      </c>
      <c r="D36" s="6" t="n">
        <v>-3630</v>
      </c>
    </row>
    <row r="37">
      <c r="A37" s="4" t="inlineStr">
        <is>
          <t>Amount due to related parties</t>
        </is>
      </c>
      <c r="B37" s="6" t="n">
        <v>0</v>
      </c>
      <c r="C37" s="6" t="n">
        <v>0</v>
      </c>
      <c r="D37" s="6" t="n">
        <v>-79</v>
      </c>
    </row>
    <row r="38">
      <c r="A38" s="4" t="inlineStr">
        <is>
          <t>Net cash used in operating activities</t>
        </is>
      </c>
      <c r="B38" s="6" t="n">
        <v>-27484</v>
      </c>
      <c r="C38" s="6" t="n">
        <v>-5650</v>
      </c>
      <c r="D38" s="6" t="n">
        <v>-2871</v>
      </c>
    </row>
    <row r="39">
      <c r="A39" s="3" t="inlineStr">
        <is>
          <t>Cash flows from investing activities:</t>
        </is>
      </c>
    </row>
    <row r="40">
      <c r="A40" s="4" t="inlineStr">
        <is>
          <t>Proceeds from disposal of subsidiaries</t>
        </is>
      </c>
      <c r="B40" s="6" t="n">
        <v>453</v>
      </c>
      <c r="C40" s="6" t="n">
        <v>1216</v>
      </c>
      <c r="D40" s="6" t="n">
        <v>4549</v>
      </c>
    </row>
    <row r="41">
      <c r="A41" s="4" t="inlineStr">
        <is>
          <t>Proceeds from sale of bitcoins</t>
        </is>
      </c>
      <c r="B41" s="6" t="n">
        <v>0</v>
      </c>
      <c r="C41" s="6" t="n">
        <v>0</v>
      </c>
      <c r="D41" s="6" t="n">
        <v>3630</v>
      </c>
    </row>
    <row r="42">
      <c r="A42" s="4" t="inlineStr">
        <is>
          <t>PDI asset purchase (Note 5)</t>
        </is>
      </c>
      <c r="B42" s="6" t="n">
        <v>-8003</v>
      </c>
      <c r="C42" s="6" t="n">
        <v>0</v>
      </c>
      <c r="D42" s="6" t="n">
        <v>0</v>
      </c>
    </row>
    <row r="43">
      <c r="A43" s="4" t="inlineStr">
        <is>
          <t>Acquisitions of Solar PV systems</t>
        </is>
      </c>
      <c r="B43" s="6" t="n">
        <v>0</v>
      </c>
      <c r="C43" s="6" t="n">
        <v>0</v>
      </c>
      <c r="D43" s="6" t="n">
        <v>-8345</v>
      </c>
    </row>
    <row r="44">
      <c r="A44" s="4" t="inlineStr">
        <is>
          <t>Acquisitions of property and equipment</t>
        </is>
      </c>
      <c r="B44" s="6" t="n">
        <v>-1316</v>
      </c>
      <c r="C44" s="6" t="n">
        <v>-195</v>
      </c>
      <c r="D44" s="6" t="n">
        <v>-4762</v>
      </c>
    </row>
    <row r="45">
      <c r="A45" s="4" t="inlineStr">
        <is>
          <t>Proceeds from disposal of property and equipment</t>
        </is>
      </c>
      <c r="B45" s="6" t="n">
        <v>0</v>
      </c>
      <c r="C45" s="6" t="n">
        <v>0</v>
      </c>
      <c r="D45" s="6" t="n">
        <v>166</v>
      </c>
    </row>
    <row r="46">
      <c r="A46" s="4" t="inlineStr">
        <is>
          <t>Prepayment of purchase of land</t>
        </is>
      </c>
      <c r="B46" s="6" t="n">
        <v>0</v>
      </c>
      <c r="C46" s="6" t="n">
        <v>0</v>
      </c>
      <c r="D46" s="6" t="n">
        <v>-3132</v>
      </c>
    </row>
    <row r="47">
      <c r="A47" s="4" t="inlineStr">
        <is>
          <t>Acquisitions of subsidiaries, net of cash acquired</t>
        </is>
      </c>
      <c r="B47" s="6" t="n">
        <v>0</v>
      </c>
      <c r="C47" s="6" t="n">
        <v>364</v>
      </c>
      <c r="D47" s="6" t="n">
        <v>0</v>
      </c>
    </row>
    <row r="48">
      <c r="A48" s="4" t="inlineStr">
        <is>
          <t>Net cash (used in) provided by investing activities</t>
        </is>
      </c>
      <c r="B48" s="6" t="n">
        <v>-8866</v>
      </c>
      <c r="C48" s="6" t="n">
        <v>1385</v>
      </c>
      <c r="D48" s="6" t="n">
        <v>-7894</v>
      </c>
    </row>
    <row r="49">
      <c r="A49" s="3" t="inlineStr">
        <is>
          <t>Cash flows from financing activities:</t>
        </is>
      </c>
    </row>
    <row r="50">
      <c r="A50" s="4" t="inlineStr">
        <is>
          <t>Proceeds from issuance of ordinary shares</t>
        </is>
      </c>
      <c r="B50" s="6" t="n">
        <v>13591</v>
      </c>
      <c r="C50" s="6" t="n">
        <v>46810</v>
      </c>
      <c r="D50" s="6" t="n">
        <v>7656</v>
      </c>
    </row>
    <row r="51">
      <c r="A51" s="4" t="inlineStr">
        <is>
          <t>Net payment for purchasing minority interests</t>
        </is>
      </c>
      <c r="B51" s="6" t="n">
        <v>0</v>
      </c>
      <c r="C51" s="6" t="n">
        <v>0</v>
      </c>
      <c r="D51" s="6" t="n">
        <v>-75</v>
      </c>
    </row>
    <row r="52">
      <c r="A52" s="4" t="inlineStr">
        <is>
          <t>Proceeds from issuance of convertible note</t>
        </is>
      </c>
      <c r="B52" s="6" t="n">
        <v>16000</v>
      </c>
      <c r="C52" s="6" t="n">
        <v>2000</v>
      </c>
      <c r="D52" s="6" t="n">
        <v>1250</v>
      </c>
    </row>
    <row r="53">
      <c r="A53" s="4" t="inlineStr">
        <is>
          <t>Repayment of convertible notes</t>
        </is>
      </c>
      <c r="B53" s="6" t="n">
        <v>-13935</v>
      </c>
      <c r="C53" s="6" t="n">
        <v>-7632</v>
      </c>
      <c r="D53" s="6" t="n">
        <v>0</v>
      </c>
    </row>
    <row r="54">
      <c r="A54" s="4" t="inlineStr">
        <is>
          <t>Proceeds from exercise of employee stock options</t>
        </is>
      </c>
      <c r="B54" s="6" t="n">
        <v>91</v>
      </c>
      <c r="C54" s="6" t="n">
        <v>397</v>
      </c>
      <c r="D54" s="6" t="n">
        <v>0</v>
      </c>
    </row>
    <row r="55">
      <c r="A55" s="4" t="inlineStr">
        <is>
          <t>Proceeds from exercise of options issued to Lighting Charm Limited during disposition of SPI China</t>
        </is>
      </c>
      <c r="B55" s="6" t="n">
        <v>1091</v>
      </c>
      <c r="C55" s="6" t="n">
        <v>0</v>
      </c>
      <c r="D55" s="6" t="n">
        <v>0</v>
      </c>
    </row>
    <row r="56">
      <c r="A56" s="4" t="inlineStr">
        <is>
          <t>Proceeds from capital injection by noncontrolling shareholders</t>
        </is>
      </c>
      <c r="B56" s="6" t="n">
        <v>0</v>
      </c>
      <c r="C56" s="6" t="n">
        <v>249</v>
      </c>
      <c r="D56" s="6" t="n">
        <v>0</v>
      </c>
    </row>
    <row r="57">
      <c r="A57" s="4" t="inlineStr">
        <is>
          <t>Proceeds from line of credit and loans payable</t>
        </is>
      </c>
      <c r="B57" s="6" t="n">
        <v>175101</v>
      </c>
      <c r="C57" s="6" t="n">
        <v>122284</v>
      </c>
      <c r="D57" s="6" t="n">
        <v>84308</v>
      </c>
    </row>
    <row r="58">
      <c r="A58" s="4" t="inlineStr">
        <is>
          <t>Repayments of line of credit and loans payable</t>
        </is>
      </c>
      <c r="B58" s="6" t="n">
        <v>-173514</v>
      </c>
      <c r="C58" s="6" t="n">
        <v>-123314</v>
      </c>
      <c r="D58" s="6" t="n">
        <v>-83619</v>
      </c>
    </row>
    <row r="59">
      <c r="A59" s="4" t="inlineStr">
        <is>
          <t>Net cash generated from financing activities</t>
        </is>
      </c>
      <c r="B59" s="6" t="n">
        <v>18425</v>
      </c>
      <c r="C59" s="6" t="n">
        <v>40794</v>
      </c>
      <c r="D59" s="6" t="n">
        <v>9520</v>
      </c>
    </row>
    <row r="60">
      <c r="A60" s="4" t="inlineStr">
        <is>
          <t>Effect of exchange rate changes on cash</t>
        </is>
      </c>
      <c r="B60" s="6" t="n">
        <v>-4012</v>
      </c>
      <c r="C60" s="6" t="n">
        <v>250</v>
      </c>
      <c r="D60" s="6" t="n">
        <v>-351</v>
      </c>
    </row>
    <row r="61">
      <c r="A61" s="4" t="inlineStr">
        <is>
          <t>(Decrease) increase in cash, cash equivalents and restricted cash</t>
        </is>
      </c>
      <c r="B61" s="6" t="n">
        <v>-21937</v>
      </c>
      <c r="C61" s="6" t="n">
        <v>36779</v>
      </c>
      <c r="D61" s="6" t="n">
        <v>-1596</v>
      </c>
    </row>
    <row r="62">
      <c r="A62" s="4" t="inlineStr">
        <is>
          <t>Cash, cash equivalents and restricted cash at beginning of year</t>
        </is>
      </c>
      <c r="B62" s="6" t="n">
        <v>39782</v>
      </c>
      <c r="C62" s="6" t="n">
        <v>3003</v>
      </c>
      <c r="D62" s="6" t="n">
        <v>4599</v>
      </c>
    </row>
    <row r="63">
      <c r="A63" s="4" t="inlineStr">
        <is>
          <t>Cash, cash equivalents and restricted cash at end of year</t>
        </is>
      </c>
      <c r="B63" s="6" t="n">
        <v>17845</v>
      </c>
      <c r="C63" s="6" t="n">
        <v>39782</v>
      </c>
      <c r="D63" s="6" t="n">
        <v>3003</v>
      </c>
    </row>
    <row r="64">
      <c r="A64" s="3" t="inlineStr">
        <is>
          <t>Supplemental cash flow information:</t>
        </is>
      </c>
    </row>
    <row r="65">
      <c r="A65" s="4" t="inlineStr">
        <is>
          <t>Interest paid</t>
        </is>
      </c>
      <c r="B65" s="6" t="n">
        <v>1236</v>
      </c>
      <c r="C65" s="6" t="n">
        <v>552</v>
      </c>
      <c r="D65" s="6" t="n">
        <v>645</v>
      </c>
    </row>
    <row r="66">
      <c r="A66" s="4" t="inlineStr">
        <is>
          <t>Income tax paid</t>
        </is>
      </c>
      <c r="B66" s="6" t="n">
        <v>58</v>
      </c>
      <c r="C66" s="6" t="n">
        <v>1372</v>
      </c>
      <c r="D66" s="6" t="n">
        <v>0</v>
      </c>
    </row>
    <row r="67">
      <c r="A67" s="3" t="inlineStr">
        <is>
          <t>Non-cash activities:</t>
        </is>
      </c>
    </row>
    <row r="68">
      <c r="A68" s="4" t="inlineStr">
        <is>
          <t>Netting off balance due to/from third party</t>
        </is>
      </c>
      <c r="B68" s="6" t="n">
        <v>0</v>
      </c>
      <c r="C68" s="6" t="n">
        <v>0</v>
      </c>
      <c r="D68" s="6" t="n">
        <v>2109</v>
      </c>
    </row>
    <row r="69">
      <c r="A69" s="4" t="inlineStr">
        <is>
          <t>Right of use assets obtained in exchange for operating lease obligations</t>
        </is>
      </c>
      <c r="B69" s="6" t="n">
        <v>8502</v>
      </c>
      <c r="C69" s="6" t="n">
        <v>5280</v>
      </c>
      <c r="D69" s="6" t="n">
        <v>2419</v>
      </c>
    </row>
    <row r="70">
      <c r="A70" s="4" t="inlineStr">
        <is>
          <t>Forgiveness of loan by noncontrolling interest holders</t>
        </is>
      </c>
      <c r="B70" s="6" t="n">
        <v>0</v>
      </c>
      <c r="C70" s="6" t="n">
        <v>0</v>
      </c>
      <c r="D70" s="6" t="n">
        <v>1140</v>
      </c>
    </row>
    <row r="71">
      <c r="A71" s="4" t="inlineStr">
        <is>
          <t>Loss on forgiveness of debt due from SPI China (Note 4(1) and Note 25)</t>
        </is>
      </c>
      <c r="B71" s="6" t="n">
        <v>0</v>
      </c>
      <c r="C71" s="6" t="n">
        <v>378</v>
      </c>
      <c r="D71" s="6" t="n">
        <v>653</v>
      </c>
    </row>
    <row r="72">
      <c r="A72" s="4" t="inlineStr">
        <is>
          <t>Reclassification from project asset to PPE</t>
        </is>
      </c>
      <c r="B72" s="6" t="n">
        <v>3683</v>
      </c>
      <c r="C72" s="6" t="n">
        <v>0</v>
      </c>
      <c r="D72" s="6" t="n">
        <v>0</v>
      </c>
    </row>
    <row r="73">
      <c r="A73" s="4" t="inlineStr">
        <is>
          <t>Redemption of convertible bond to ordinary shares</t>
        </is>
      </c>
      <c r="B73" s="5" t="n">
        <v>4375</v>
      </c>
      <c r="C73" s="5" t="n">
        <v>443</v>
      </c>
      <c r="D7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t>
        </is>
      </c>
      <c r="B4" s="5" t="n">
        <v>983</v>
      </c>
      <c r="C4" s="5" t="n">
        <v>0</v>
      </c>
      <c r="D4" s="5" t="n">
        <v>1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ject Assets, net (Details) - USD ($) $ in Thousands</t>
        </is>
      </c>
      <c r="B1" s="2" t="inlineStr">
        <is>
          <t>Dec. 31, 2021</t>
        </is>
      </c>
      <c r="C1" s="2" t="inlineStr">
        <is>
          <t>Dec. 31, 2020</t>
        </is>
      </c>
    </row>
    <row r="2">
      <c r="A2" s="3" t="inlineStr">
        <is>
          <t>Long Lived Assets Held-for-sale [Line Items]</t>
        </is>
      </c>
    </row>
    <row r="3">
      <c r="A3" s="4" t="inlineStr">
        <is>
          <t>Project assets</t>
        </is>
      </c>
      <c r="B3" s="5" t="n">
        <v>24915</v>
      </c>
      <c r="C3" s="5" t="n">
        <v>19740</v>
      </c>
    </row>
    <row r="4">
      <c r="A4" s="4" t="inlineStr">
        <is>
          <t>Project assets, current</t>
        </is>
      </c>
      <c r="B4" s="6" t="n">
        <v>8946</v>
      </c>
      <c r="C4" s="6" t="n">
        <v>0</v>
      </c>
    </row>
    <row r="5">
      <c r="A5" s="4" t="inlineStr">
        <is>
          <t>Project assets, noncurrent</t>
        </is>
      </c>
      <c r="B5" s="6" t="n">
        <v>15969</v>
      </c>
      <c r="C5" s="6" t="n">
        <v>19740</v>
      </c>
    </row>
    <row r="6">
      <c r="A6" s="4" t="inlineStr">
        <is>
          <t>Project assets, noncurrent</t>
        </is>
      </c>
      <c r="C6" s="6" t="n">
        <v>19740</v>
      </c>
    </row>
    <row r="7">
      <c r="A7" s="4" t="inlineStr">
        <is>
          <t>Completed for sale</t>
        </is>
      </c>
    </row>
    <row r="8">
      <c r="A8" s="3" t="inlineStr">
        <is>
          <t>Long Lived Assets Held-for-sale [Line Items]</t>
        </is>
      </c>
    </row>
    <row r="9">
      <c r="A9" s="4" t="inlineStr">
        <is>
          <t>Project assets</t>
        </is>
      </c>
      <c r="B9" s="6" t="n">
        <v>10353</v>
      </c>
      <c r="C9" s="6" t="n">
        <v>1554</v>
      </c>
    </row>
    <row r="10">
      <c r="A10" s="4" t="inlineStr">
        <is>
          <t>Under Development [Member]</t>
        </is>
      </c>
    </row>
    <row r="11">
      <c r="A11" s="3" t="inlineStr">
        <is>
          <t>Long Lived Assets Held-for-sale [Line Items]</t>
        </is>
      </c>
    </row>
    <row r="12">
      <c r="A12" s="4" t="inlineStr">
        <is>
          <t>Project assets</t>
        </is>
      </c>
      <c r="B12" s="5" t="n">
        <v>14562</v>
      </c>
      <c r="C12" s="5" t="n">
        <v>181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ject Assets (Details Narrative) - USD ($) $ in Thousands</t>
        </is>
      </c>
      <c r="B1" s="2" t="inlineStr">
        <is>
          <t>12 Months Ended</t>
        </is>
      </c>
    </row>
    <row r="2">
      <c r="B2" s="2" t="inlineStr">
        <is>
          <t>Dec. 31, 2021</t>
        </is>
      </c>
      <c r="C2" s="2" t="inlineStr">
        <is>
          <t>Dec. 31, 2020</t>
        </is>
      </c>
      <c r="D2" s="2" t="inlineStr">
        <is>
          <t>Dec. 31, 2019</t>
        </is>
      </c>
    </row>
    <row r="3">
      <c r="A3" s="4" t="inlineStr">
        <is>
          <t>Impairment of Ongoing Project</t>
        </is>
      </c>
      <c r="B3" s="5" t="n">
        <v>0</v>
      </c>
      <c r="C3" s="5" t="n">
        <v>0</v>
      </c>
      <c r="D3" s="5" t="n">
        <v>2455</v>
      </c>
    </row>
    <row r="4">
      <c r="A4" s="4" t="inlineStr">
        <is>
          <t>Revenues</t>
        </is>
      </c>
      <c r="B4" s="6" t="n">
        <v>161993</v>
      </c>
      <c r="C4" s="6" t="n">
        <v>138628</v>
      </c>
      <c r="D4" s="6" t="n">
        <v>97883</v>
      </c>
    </row>
    <row r="5">
      <c r="A5" s="4" t="inlineStr">
        <is>
          <t>Cost of revenue</t>
        </is>
      </c>
      <c r="B5" s="6" t="n">
        <v>151373</v>
      </c>
      <c r="C5" s="6" t="n">
        <v>121773</v>
      </c>
      <c r="D5" s="6" t="n">
        <v>90693</v>
      </c>
    </row>
    <row r="6">
      <c r="A6" s="4" t="inlineStr">
        <is>
          <t>Pv Project Assets And Predevelopment Solar Projects [Member]</t>
        </is>
      </c>
    </row>
    <row r="7">
      <c r="A7" s="4" t="inlineStr">
        <is>
          <t>Revenues</t>
        </is>
      </c>
      <c r="B7" s="6" t="n">
        <v>894</v>
      </c>
      <c r="C7" s="6" t="n">
        <v>19901</v>
      </c>
      <c r="D7" s="6" t="n">
        <v>6728</v>
      </c>
    </row>
    <row r="8">
      <c r="A8" s="4" t="inlineStr">
        <is>
          <t>Cost of revenue</t>
        </is>
      </c>
      <c r="B8" s="6" t="n">
        <v>0</v>
      </c>
      <c r="C8" s="6" t="n">
        <v>16454</v>
      </c>
      <c r="D8" s="6" t="n">
        <v>7703</v>
      </c>
    </row>
    <row r="9">
      <c r="A9" s="4" t="inlineStr">
        <is>
          <t>Certain Project Assets [Member]</t>
        </is>
      </c>
    </row>
    <row r="10">
      <c r="A10" s="4" t="inlineStr">
        <is>
          <t>Impairment of Ongoing Project</t>
        </is>
      </c>
      <c r="B10" s="5" t="n">
        <v>0</v>
      </c>
      <c r="C10" s="5" t="n">
        <v>0</v>
      </c>
      <c r="D10" s="5" t="n">
        <v>24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USD ($) $ in Thousands</t>
        </is>
      </c>
      <c r="B1" s="2" t="inlineStr">
        <is>
          <t>Dec. 31, 2021</t>
        </is>
      </c>
      <c r="C1" s="2" t="inlineStr">
        <is>
          <t>Dec. 31, 2020</t>
        </is>
      </c>
    </row>
    <row r="2">
      <c r="A2" s="3" t="inlineStr">
        <is>
          <t>Deferred Costs, Capitalized, Prepaid, and Other Assets Disclosure [Abstract]</t>
        </is>
      </c>
    </row>
    <row r="3">
      <c r="A3" s="4" t="inlineStr">
        <is>
          <t>Value-added tax recoverable, current</t>
        </is>
      </c>
      <c r="B3" s="5" t="n">
        <v>0</v>
      </c>
      <c r="C3" s="5" t="n">
        <v>268</v>
      </c>
    </row>
    <row r="4">
      <c r="A4" s="4" t="inlineStr">
        <is>
          <t>Deposit and prepayment for acquisitions, net of provision of $9,916 and $11,069, respectively</t>
        </is>
      </c>
      <c r="B4" s="6" t="n">
        <v>52</v>
      </c>
      <c r="C4" s="6" t="n">
        <v>56</v>
      </c>
    </row>
    <row r="5">
      <c r="A5" s="4" t="inlineStr">
        <is>
          <t>Provision for deposit and prepayment for acquisitions</t>
        </is>
      </c>
      <c r="B5" s="6" t="n">
        <v>9916</v>
      </c>
      <c r="C5" s="6" t="n">
        <v>11069</v>
      </c>
    </row>
    <row r="6">
      <c r="A6" s="4" t="inlineStr">
        <is>
          <t>Other deposit and prepayment, net of provision of $648 and $841, respectively (a)</t>
        </is>
      </c>
      <c r="B6" s="6" t="n">
        <v>7674</v>
      </c>
      <c r="C6" s="6" t="n">
        <v>2891</v>
      </c>
    </row>
    <row r="7">
      <c r="A7" s="4" t="inlineStr">
        <is>
          <t>Provision for other deposits and prepayments</t>
        </is>
      </c>
      <c r="B7" s="6" t="n">
        <v>648</v>
      </c>
      <c r="C7" s="6" t="n">
        <v>841</v>
      </c>
    </row>
    <row r="8">
      <c r="A8" s="4" t="inlineStr">
        <is>
          <t>Other receivable, net of provision of $2,306 and $2,466, respectively (b)</t>
        </is>
      </c>
      <c r="B8" s="6" t="n">
        <v>1858</v>
      </c>
      <c r="C8" s="6" t="n">
        <v>1803</v>
      </c>
    </row>
    <row r="9">
      <c r="A9" s="4" t="inlineStr">
        <is>
          <t>Provision for other receivables</t>
        </is>
      </c>
      <c r="B9" s="6" t="n">
        <v>2306</v>
      </c>
      <c r="C9" s="6" t="n">
        <v>2466</v>
      </c>
    </row>
    <row r="10">
      <c r="A10" s="4" t="inlineStr">
        <is>
          <t>Total prepaid expenses and other current assets, net</t>
        </is>
      </c>
      <c r="B10" s="5" t="n">
        <v>9584</v>
      </c>
      <c r="C10" s="5" t="n">
        <v>50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Narrative) - USD ($) $ in Thousands</t>
        </is>
      </c>
      <c r="B1" s="2" t="inlineStr">
        <is>
          <t>Dec. 31, 2021</t>
        </is>
      </c>
      <c r="C1" s="2" t="inlineStr">
        <is>
          <t>Dec. 31, 2020</t>
        </is>
      </c>
    </row>
    <row r="2">
      <c r="A2" s="3" t="inlineStr">
        <is>
          <t>Collaborative Arrangement and Arrangement Other than Collaborative [Line Items]</t>
        </is>
      </c>
    </row>
    <row r="3">
      <c r="A3" s="4" t="inlineStr">
        <is>
          <t>Deposits Assets, Current</t>
        </is>
      </c>
      <c r="B3" s="5" t="n">
        <v>2506</v>
      </c>
    </row>
    <row r="4">
      <c r="A4" s="4" t="inlineStr">
        <is>
          <t>[custom:PurchaseDeposit-0]</t>
        </is>
      </c>
      <c r="C4" s="5" t="n">
        <v>1018</v>
      </c>
    </row>
    <row r="5">
      <c r="A5" s="4" t="inlineStr">
        <is>
          <t>Prepaid Insurance</t>
        </is>
      </c>
      <c r="B5" s="6" t="n">
        <v>5166</v>
      </c>
    </row>
    <row r="6">
      <c r="A6" s="4" t="inlineStr">
        <is>
          <t>[custom:PurchaseOfRawMaterials-0]</t>
        </is>
      </c>
      <c r="C6" s="6" t="n">
        <v>1088</v>
      </c>
    </row>
    <row r="7">
      <c r="A7" s="4" t="inlineStr">
        <is>
          <t>[custom:DepositForAssetPurchase-0]</t>
        </is>
      </c>
      <c r="B7" s="6" t="n">
        <v>0</v>
      </c>
      <c r="C7" s="6" t="n">
        <v>785</v>
      </c>
    </row>
    <row r="8">
      <c r="A8" s="4" t="inlineStr">
        <is>
          <t>Other receivable</t>
        </is>
      </c>
      <c r="B8" s="6" t="n">
        <v>1858</v>
      </c>
      <c r="C8" s="6" t="n">
        <v>1803</v>
      </c>
    </row>
    <row r="9">
      <c r="A9" s="4" t="inlineStr">
        <is>
          <t>Tocoo Corporation [Member]</t>
        </is>
      </c>
    </row>
    <row r="10">
      <c r="A10" s="3" t="inlineStr">
        <is>
          <t>Collaborative Arrangement and Arrangement Other than Collaborative [Line Items]</t>
        </is>
      </c>
    </row>
    <row r="11">
      <c r="A11" s="4" t="inlineStr">
        <is>
          <t>Other receivable</t>
        </is>
      </c>
      <c r="B11" s="5" t="n">
        <v>1389</v>
      </c>
      <c r="C11" s="5" t="n">
        <v>16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net (Details - Intangible Asset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5" t="n">
        <v>13685</v>
      </c>
      <c r="C4" s="5" t="n">
        <v>10467</v>
      </c>
    </row>
    <row r="5">
      <c r="A5" s="4" t="inlineStr">
        <is>
          <t>Intangible assets, Accumulated Amortization</t>
        </is>
      </c>
      <c r="B5" s="6" t="n">
        <v>-8733</v>
      </c>
      <c r="C5" s="6" t="n">
        <v>-4802</v>
      </c>
    </row>
    <row r="6">
      <c r="A6" s="4" t="inlineStr">
        <is>
          <t>Intangible assets, Impairment Charge</t>
        </is>
      </c>
      <c r="B6" s="6" t="n">
        <v>-1519</v>
      </c>
      <c r="C6" s="6" t="n">
        <v>-1607</v>
      </c>
    </row>
    <row r="7">
      <c r="A7" s="4" t="inlineStr">
        <is>
          <t>Intangible assets, Net</t>
        </is>
      </c>
      <c r="B7" s="5" t="n">
        <v>3433</v>
      </c>
      <c r="C7" s="5" t="n">
        <v>4058</v>
      </c>
    </row>
    <row r="8">
      <c r="A8" s="4" t="inlineStr">
        <is>
          <t>Patents [Member]</t>
        </is>
      </c>
    </row>
    <row r="9">
      <c r="A9" s="3" t="inlineStr">
        <is>
          <t>Finite-Lived Intangible Assets [Line Items]</t>
        </is>
      </c>
    </row>
    <row r="10">
      <c r="A10" s="4" t="inlineStr">
        <is>
          <t>Intangible assets, Useful Life (in months)</t>
        </is>
      </c>
      <c r="B10" s="4" t="inlineStr">
        <is>
          <t>57 months</t>
        </is>
      </c>
      <c r="C10" s="4" t="inlineStr">
        <is>
          <t>57 months</t>
        </is>
      </c>
    </row>
    <row r="11">
      <c r="A11" s="4" t="inlineStr">
        <is>
          <t>Intangible assets, Gross</t>
        </is>
      </c>
      <c r="B11" s="5" t="n">
        <v>2700</v>
      </c>
      <c r="C11" s="5" t="n">
        <v>2700</v>
      </c>
    </row>
    <row r="12">
      <c r="A12" s="4" t="inlineStr">
        <is>
          <t>Intangible assets, Accumulated Amortization</t>
        </is>
      </c>
      <c r="B12" s="6" t="n">
        <v>-2700</v>
      </c>
      <c r="C12" s="6" t="n">
        <v>-2700</v>
      </c>
    </row>
    <row r="13">
      <c r="A13" s="4" t="inlineStr">
        <is>
          <t>Intangible assets, Impairment Charge</t>
        </is>
      </c>
      <c r="B13" s="6" t="n">
        <v>0</v>
      </c>
      <c r="C13" s="6" t="n">
        <v>0</v>
      </c>
    </row>
    <row r="14">
      <c r="A14" s="4" t="inlineStr">
        <is>
          <t>Intangible assets, Net</t>
        </is>
      </c>
      <c r="B14" s="5" t="n">
        <v>0</v>
      </c>
      <c r="C14" s="5" t="n">
        <v>0</v>
      </c>
    </row>
    <row r="15">
      <c r="A15" s="4" t="inlineStr">
        <is>
          <t>Customer Relationships [Member]</t>
        </is>
      </c>
    </row>
    <row r="16">
      <c r="A16" s="3" t="inlineStr">
        <is>
          <t>Finite-Lived Intangible Assets [Line Items]</t>
        </is>
      </c>
    </row>
    <row r="17">
      <c r="A17" s="4" t="inlineStr">
        <is>
          <t>Intangible assets, Useful Life (in months)</t>
        </is>
      </c>
      <c r="B17" s="4" t="inlineStr">
        <is>
          <t>120 months</t>
        </is>
      </c>
      <c r="C17" s="4" t="inlineStr">
        <is>
          <t>120 months</t>
        </is>
      </c>
    </row>
    <row r="18">
      <c r="A18" s="4" t="inlineStr">
        <is>
          <t>Intangible assets, Gross</t>
        </is>
      </c>
      <c r="B18" s="5" t="n">
        <v>7642</v>
      </c>
      <c r="C18" s="5" t="n">
        <v>4625</v>
      </c>
    </row>
    <row r="19">
      <c r="A19" s="4" t="inlineStr">
        <is>
          <t>Intangible assets, Accumulated Amortization</t>
        </is>
      </c>
      <c r="B19" s="6" t="n">
        <v>-5193</v>
      </c>
      <c r="C19" s="6" t="n">
        <v>-1900</v>
      </c>
    </row>
    <row r="20">
      <c r="A20" s="4" t="inlineStr">
        <is>
          <t>Intangible assets, Impairment Charge</t>
        </is>
      </c>
      <c r="B20" s="6" t="n">
        <v>-1519</v>
      </c>
      <c r="C20" s="6" t="n">
        <v>-1607</v>
      </c>
    </row>
    <row r="21">
      <c r="A21" s="4" t="inlineStr">
        <is>
          <t>Intangible assets, Net</t>
        </is>
      </c>
      <c r="B21" s="5" t="n">
        <v>930</v>
      </c>
      <c r="C21" s="5" t="n">
        <v>1118</v>
      </c>
    </row>
    <row r="22">
      <c r="A22" s="4" t="inlineStr">
        <is>
          <t>Tradename [Member]</t>
        </is>
      </c>
    </row>
    <row r="23">
      <c r="A23" s="3" t="inlineStr">
        <is>
          <t>Finite-Lived Intangible Assets [Line Items]</t>
        </is>
      </c>
    </row>
    <row r="24">
      <c r="A24" s="4" t="inlineStr">
        <is>
          <t>Intangible assets, Useful Life (in months)</t>
        </is>
      </c>
      <c r="B24" s="4" t="inlineStr">
        <is>
          <t>60 months</t>
        </is>
      </c>
      <c r="C24" s="4" t="inlineStr">
        <is>
          <t>60 months</t>
        </is>
      </c>
    </row>
    <row r="25">
      <c r="A25" s="4" t="inlineStr">
        <is>
          <t>Intangible assets, Gross</t>
        </is>
      </c>
      <c r="B25" s="5" t="n">
        <v>1400</v>
      </c>
      <c r="C25" s="5" t="n">
        <v>1400</v>
      </c>
    </row>
    <row r="26">
      <c r="A26" s="4" t="inlineStr">
        <is>
          <t>Intangible assets, Accumulated Amortization</t>
        </is>
      </c>
      <c r="B26" s="6" t="n">
        <v>-327</v>
      </c>
      <c r="C26" s="6" t="n">
        <v>-47</v>
      </c>
    </row>
    <row r="27">
      <c r="A27" s="4" t="inlineStr">
        <is>
          <t>Intangible assets, Impairment Charge</t>
        </is>
      </c>
      <c r="B27" s="6" t="n">
        <v>0</v>
      </c>
      <c r="C27" s="6" t="n">
        <v>0</v>
      </c>
    </row>
    <row r="28">
      <c r="A28" s="4" t="inlineStr">
        <is>
          <t>Intangible assets, Net</t>
        </is>
      </c>
      <c r="B28" s="5" t="n">
        <v>1073</v>
      </c>
      <c r="C28" s="5" t="n">
        <v>1353</v>
      </c>
    </row>
    <row r="29">
      <c r="A29" s="4" t="inlineStr">
        <is>
          <t>Technology [Member]</t>
        </is>
      </c>
    </row>
    <row r="30">
      <c r="A30" s="3" t="inlineStr">
        <is>
          <t>Finite-Lived Intangible Assets [Line Items]</t>
        </is>
      </c>
    </row>
    <row r="31">
      <c r="A31" s="4" t="inlineStr">
        <is>
          <t>Intangible assets, Useful Life (in months)</t>
        </is>
      </c>
      <c r="B31" s="4" t="inlineStr">
        <is>
          <t>60 months</t>
        </is>
      </c>
      <c r="C31" s="4" t="inlineStr">
        <is>
          <t>60 months</t>
        </is>
      </c>
    </row>
    <row r="32">
      <c r="A32" s="4" t="inlineStr">
        <is>
          <t>Intangible assets, Gross</t>
        </is>
      </c>
      <c r="B32" s="5" t="n">
        <v>1574</v>
      </c>
      <c r="C32" s="5" t="n">
        <v>1574</v>
      </c>
    </row>
    <row r="33">
      <c r="A33" s="4" t="inlineStr">
        <is>
          <t>Intangible assets, Accumulated Amortization</t>
        </is>
      </c>
      <c r="B33" s="6" t="n">
        <v>-367</v>
      </c>
      <c r="C33" s="6" t="n">
        <v>-52</v>
      </c>
    </row>
    <row r="34">
      <c r="A34" s="4" t="inlineStr">
        <is>
          <t>Intangible assets, Impairment Charge</t>
        </is>
      </c>
      <c r="B34" s="6" t="n">
        <v>0</v>
      </c>
      <c r="C34" s="6" t="n">
        <v>0</v>
      </c>
    </row>
    <row r="35">
      <c r="A35" s="4" t="inlineStr">
        <is>
          <t>Intangible assets, Net</t>
        </is>
      </c>
      <c r="B35" s="6" t="n">
        <v>1207</v>
      </c>
      <c r="C35" s="5" t="n">
        <v>1522</v>
      </c>
    </row>
    <row r="36">
      <c r="A36" s="4" t="inlineStr">
        <is>
          <t>Other [Member]</t>
        </is>
      </c>
    </row>
    <row r="37">
      <c r="A37" s="3" t="inlineStr">
        <is>
          <t>Finite-Lived Intangible Assets [Line Items]</t>
        </is>
      </c>
    </row>
    <row r="38">
      <c r="A38" s="4" t="inlineStr">
        <is>
          <t>Intangible assets, Useful Life (in months)</t>
        </is>
      </c>
      <c r="C38" s="4" t="inlineStr">
        <is>
          <t>84 months</t>
        </is>
      </c>
    </row>
    <row r="39">
      <c r="A39" s="4" t="inlineStr">
        <is>
          <t>Intangible assets, Gross</t>
        </is>
      </c>
      <c r="B39" s="6" t="n">
        <v>369</v>
      </c>
      <c r="C39" s="5" t="n">
        <v>168</v>
      </c>
    </row>
    <row r="40">
      <c r="A40" s="4" t="inlineStr">
        <is>
          <t>Intangible assets, Accumulated Amortization</t>
        </is>
      </c>
      <c r="B40" s="6" t="n">
        <v>-146</v>
      </c>
      <c r="C40" s="6" t="n">
        <v>-103</v>
      </c>
    </row>
    <row r="41">
      <c r="A41" s="4" t="inlineStr">
        <is>
          <t>Intangible assets, Impairment Charge</t>
        </is>
      </c>
      <c r="B41" s="6" t="n">
        <v>0</v>
      </c>
      <c r="C41" s="6" t="n">
        <v>0</v>
      </c>
    </row>
    <row r="42">
      <c r="A42" s="4" t="inlineStr">
        <is>
          <t>Intangible assets, Net</t>
        </is>
      </c>
      <c r="B42" s="5" t="n">
        <v>223</v>
      </c>
      <c r="C42" s="5" t="n">
        <v>65</v>
      </c>
    </row>
    <row r="43">
      <c r="A43" s="4" t="inlineStr">
        <is>
          <t>Other [Member] | Minimum [Member]</t>
        </is>
      </c>
    </row>
    <row r="44">
      <c r="A44" s="3" t="inlineStr">
        <is>
          <t>Finite-Lived Intangible Assets [Line Items]</t>
        </is>
      </c>
    </row>
    <row r="45">
      <c r="A45" s="4" t="inlineStr">
        <is>
          <t>Intangible assets, Useful Life (in months)</t>
        </is>
      </c>
      <c r="B45" s="4" t="inlineStr">
        <is>
          <t>60 months</t>
        </is>
      </c>
    </row>
    <row r="46">
      <c r="A46" s="4" t="inlineStr">
        <is>
          <t>Other [Member] | Maximum [Member]</t>
        </is>
      </c>
    </row>
    <row r="47">
      <c r="A47" s="3" t="inlineStr">
        <is>
          <t>Finite-Lived Intangible Assets [Line Items]</t>
        </is>
      </c>
    </row>
    <row r="48">
      <c r="A48" s="4" t="inlineStr">
        <is>
          <t>Intangible assets, Useful Life (in months)</t>
        </is>
      </c>
      <c r="B48" s="4" t="inlineStr">
        <is>
          <t>84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Future Amortization) - USD ($) $ in Thousands</t>
        </is>
      </c>
      <c r="B1" s="2" t="inlineStr">
        <is>
          <t>Dec. 31, 2021</t>
        </is>
      </c>
      <c r="C1" s="2" t="inlineStr">
        <is>
          <t>Dec. 31, 2020</t>
        </is>
      </c>
    </row>
    <row r="2">
      <c r="A2" s="3" t="inlineStr">
        <is>
          <t>Goodwill and Intangible Assets Disclosure [Abstract]</t>
        </is>
      </c>
    </row>
    <row r="3">
      <c r="A3" s="4" t="inlineStr">
        <is>
          <t>2021</t>
        </is>
      </c>
      <c r="B3" s="5" t="n">
        <v>935</v>
      </c>
    </row>
    <row r="4">
      <c r="A4" s="4" t="inlineStr">
        <is>
          <t>2022</t>
        </is>
      </c>
      <c r="B4" s="6" t="n">
        <v>935</v>
      </c>
    </row>
    <row r="5">
      <c r="A5" s="4" t="inlineStr">
        <is>
          <t>2023</t>
        </is>
      </c>
      <c r="B5" s="6" t="n">
        <v>935</v>
      </c>
    </row>
    <row r="6">
      <c r="A6" s="4" t="inlineStr">
        <is>
          <t>2024</t>
        </is>
      </c>
      <c r="B6" s="6" t="n">
        <v>628</v>
      </c>
    </row>
    <row r="7">
      <c r="A7" s="4" t="inlineStr">
        <is>
          <t>2025</t>
        </is>
      </c>
      <c r="B7" s="6" t="n">
        <v>0</v>
      </c>
    </row>
    <row r="8">
      <c r="A8" s="4" t="inlineStr">
        <is>
          <t>Intangible assets, Net</t>
        </is>
      </c>
      <c r="B8" s="5" t="n">
        <v>3433</v>
      </c>
      <c r="C8" s="5" t="n">
        <v>40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Details Narrative)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intangibles</t>
        </is>
      </c>
      <c r="B4" s="5" t="n">
        <v>0</v>
      </c>
      <c r="C4" s="5" t="n">
        <v>0</v>
      </c>
      <c r="D4" s="5" t="n">
        <v>0</v>
      </c>
    </row>
    <row r="5">
      <c r="A5" s="4" t="inlineStr">
        <is>
          <t>Amortization expense for other intangible assets</t>
        </is>
      </c>
      <c r="B5" s="5" t="n">
        <v>3931</v>
      </c>
      <c r="C5" s="5" t="n">
        <v>369</v>
      </c>
      <c r="D5" s="5" t="n">
        <v>2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9413</v>
      </c>
      <c r="C3" s="5" t="n">
        <v>46188</v>
      </c>
    </row>
    <row r="4">
      <c r="A4" s="4" t="inlineStr">
        <is>
          <t>Less: accumulated depreciation</t>
        </is>
      </c>
      <c r="B4" s="6" t="n">
        <v>-11335</v>
      </c>
      <c r="C4" s="6" t="n">
        <v>-11058</v>
      </c>
    </row>
    <row r="5">
      <c r="A5" s="4" t="inlineStr">
        <is>
          <t>Property plant and equipment, net before construction in progress and impairment</t>
        </is>
      </c>
      <c r="B5" s="6" t="n">
        <v>38078</v>
      </c>
      <c r="C5" s="6" t="n">
        <v>35130</v>
      </c>
    </row>
    <row r="6">
      <c r="A6" s="4" t="inlineStr">
        <is>
          <t>Impairment of property, plant and equipment</t>
        </is>
      </c>
      <c r="B6" s="6" t="n">
        <v>-2328</v>
      </c>
      <c r="C6" s="6" t="n">
        <v>-2328</v>
      </c>
    </row>
    <row r="7">
      <c r="A7" s="4" t="inlineStr">
        <is>
          <t>Property plant and equipment, net</t>
        </is>
      </c>
      <c r="B7" s="6" t="n">
        <v>35750</v>
      </c>
      <c r="C7" s="6" t="n">
        <v>32802</v>
      </c>
    </row>
    <row r="8">
      <c r="A8" s="4" t="inlineStr">
        <is>
          <t>P V Solar Systems [Member]</t>
        </is>
      </c>
    </row>
    <row r="9">
      <c r="A9" s="3" t="inlineStr">
        <is>
          <t>Property, Plant and Equipment [Line Items]</t>
        </is>
      </c>
    </row>
    <row r="10">
      <c r="A10" s="4" t="inlineStr">
        <is>
          <t>Property plant and equipment, gross</t>
        </is>
      </c>
      <c r="B10" s="6" t="n">
        <v>34487</v>
      </c>
      <c r="C10" s="6" t="n">
        <v>33174</v>
      </c>
    </row>
    <row r="11">
      <c r="A11" s="4" t="inlineStr">
        <is>
          <t>Computer Equipment Bitcoin Server [Member]</t>
        </is>
      </c>
    </row>
    <row r="12">
      <c r="A12" s="3" t="inlineStr">
        <is>
          <t>Property, Plant and Equipment [Line Items]</t>
        </is>
      </c>
    </row>
    <row r="13">
      <c r="A13" s="4" t="inlineStr">
        <is>
          <t>Property plant and equipment, gross</t>
        </is>
      </c>
      <c r="B13" s="6" t="n">
        <v>4147</v>
      </c>
      <c r="C13" s="6" t="n">
        <v>4155</v>
      </c>
    </row>
    <row r="14">
      <c r="A14" s="4" t="inlineStr">
        <is>
          <t>Furniture and Fixtures [Member]</t>
        </is>
      </c>
    </row>
    <row r="15">
      <c r="A15" s="3" t="inlineStr">
        <is>
          <t>Property, Plant and Equipment [Line Items]</t>
        </is>
      </c>
    </row>
    <row r="16">
      <c r="A16" s="4" t="inlineStr">
        <is>
          <t>Property plant and equipment, gross</t>
        </is>
      </c>
      <c r="B16" s="6" t="n">
        <v>2587</v>
      </c>
      <c r="C16" s="6" t="n">
        <v>2220</v>
      </c>
    </row>
    <row r="17">
      <c r="A17" s="4" t="inlineStr">
        <is>
          <t>Automobiles [Member]</t>
        </is>
      </c>
    </row>
    <row r="18">
      <c r="A18" s="3" t="inlineStr">
        <is>
          <t>Property, Plant and Equipment [Line Items]</t>
        </is>
      </c>
    </row>
    <row r="19">
      <c r="A19" s="4" t="inlineStr">
        <is>
          <t>Property plant and equipment, gross</t>
        </is>
      </c>
      <c r="B19" s="6" t="n">
        <v>4722</v>
      </c>
      <c r="C19" s="6" t="n">
        <v>6040</v>
      </c>
    </row>
    <row r="20">
      <c r="A20" s="4" t="inlineStr">
        <is>
          <t>Leasehold Improvements [Member]</t>
        </is>
      </c>
    </row>
    <row r="21">
      <c r="A21" s="3" t="inlineStr">
        <is>
          <t>Property, Plant and Equipment [Line Items]</t>
        </is>
      </c>
    </row>
    <row r="22">
      <c r="A22" s="4" t="inlineStr">
        <is>
          <t>Property plant and equipment, gross</t>
        </is>
      </c>
      <c r="B22" s="6" t="n">
        <v>332</v>
      </c>
      <c r="C22" s="6" t="n">
        <v>599</v>
      </c>
    </row>
    <row r="23">
      <c r="A23" s="4" t="inlineStr">
        <is>
          <t>Property, Plant and Equipment [Member]</t>
        </is>
      </c>
    </row>
    <row r="24">
      <c r="A24" s="3" t="inlineStr">
        <is>
          <t>Property, Plant and Equipment [Line Items]</t>
        </is>
      </c>
    </row>
    <row r="25">
      <c r="A25" s="4" t="inlineStr">
        <is>
          <t>Property plant and equipment, gross</t>
        </is>
      </c>
      <c r="B25" s="5" t="n">
        <v>3138</v>
      </c>
      <c r="C2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Depletion and Amortization, Nonproduction</t>
        </is>
      </c>
      <c r="B4" s="5" t="n">
        <v>3344000</v>
      </c>
      <c r="C4" s="5" t="n">
        <v>3200000</v>
      </c>
      <c r="D4" s="5" t="n">
        <v>1981000</v>
      </c>
    </row>
    <row r="5">
      <c r="A5" s="4" t="inlineStr">
        <is>
          <t>Asset Impairment Charges</t>
        </is>
      </c>
      <c r="B5" s="5" t="n">
        <v>0</v>
      </c>
      <c r="C5" s="5" t="n">
        <v>0</v>
      </c>
      <c r="D5" s="5" t="n">
        <v>223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 USD ($) $ in Thousand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Cash and cash equivalents</t>
        </is>
      </c>
      <c r="B3" s="5" t="n">
        <v>9765</v>
      </c>
      <c r="C3" s="5" t="n">
        <v>38882</v>
      </c>
      <c r="D3" s="5" t="n">
        <v>2764</v>
      </c>
    </row>
    <row r="4">
      <c r="A4" s="4" t="inlineStr">
        <is>
          <t>Restricted cash</t>
        </is>
      </c>
      <c r="B4" s="6" t="n">
        <v>8080</v>
      </c>
      <c r="C4" s="6" t="n">
        <v>900</v>
      </c>
      <c r="D4" s="6" t="n">
        <v>239</v>
      </c>
    </row>
    <row r="5">
      <c r="A5" s="4" t="inlineStr">
        <is>
          <t>Total cash, cash equivalents, and restricted cash</t>
        </is>
      </c>
      <c r="B5" s="5" t="n">
        <v>17845</v>
      </c>
      <c r="C5" s="5" t="n">
        <v>39782</v>
      </c>
      <c r="D5" s="5" t="n">
        <v>3003</v>
      </c>
      <c r="E5" s="5" t="n">
        <v>45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Details - ILIAD and Streeterville Capital) - Finite Lived Intangible Assets Impairment Charge - Streeterville Convertible Bond [Member]</t>
        </is>
      </c>
      <c r="B1" s="2" t="inlineStr">
        <is>
          <t>12 Months Ended</t>
        </is>
      </c>
    </row>
    <row r="2">
      <c r="B2" s="2" t="inlineStr">
        <is>
          <t>Dec. 31, 2021</t>
        </is>
      </c>
    </row>
    <row r="3">
      <c r="A3" s="4" t="inlineStr">
        <is>
          <t>Measurement Input, Expected Term [Member]</t>
        </is>
      </c>
    </row>
    <row r="4">
      <c r="A4" s="3" t="inlineStr">
        <is>
          <t>Fair Value Measurement Inputs and Valuation Techniques [Line Items]</t>
        </is>
      </c>
    </row>
    <row r="5">
      <c r="A5" s="4" t="inlineStr">
        <is>
          <t>Fair Value Measurement</t>
        </is>
      </c>
      <c r="B5" s="4" t="inlineStr">
        <is>
          <t>0.84-1.00</t>
        </is>
      </c>
    </row>
    <row r="6">
      <c r="A6" s="4" t="inlineStr">
        <is>
          <t>Measurement Input, Risk Free Interest Rate [Member]</t>
        </is>
      </c>
    </row>
    <row r="7">
      <c r="A7" s="3" t="inlineStr">
        <is>
          <t>Fair Value Measurement Inputs and Valuation Techniques [Line Items]</t>
        </is>
      </c>
    </row>
    <row r="8">
      <c r="A8" s="4" t="inlineStr">
        <is>
          <t>Fair Value Measurement</t>
        </is>
      </c>
      <c r="B8" s="4" t="inlineStr">
        <is>
          <t>0.07%-0.12%</t>
        </is>
      </c>
    </row>
    <row r="9">
      <c r="A9" s="4" t="inlineStr">
        <is>
          <t>Measurement Input, Price Volatility [Member]</t>
        </is>
      </c>
    </row>
    <row r="10">
      <c r="A10" s="3" t="inlineStr">
        <is>
          <t>Fair Value Measurement Inputs and Valuation Techniques [Line Items]</t>
        </is>
      </c>
    </row>
    <row r="11">
      <c r="A11" s="4" t="inlineStr">
        <is>
          <t>Fair Value Measurement</t>
        </is>
      </c>
      <c r="B11" s="4" t="inlineStr">
        <is>
          <t>111.94%-119.90%</t>
        </is>
      </c>
    </row>
    <row r="12">
      <c r="A12" s="4" t="inlineStr">
        <is>
          <t>Measurement Input, Expected Dividend Rate [Member]</t>
        </is>
      </c>
    </row>
    <row r="13">
      <c r="A13" s="3" t="inlineStr">
        <is>
          <t>Fair Value Measurement Inputs and Valuation Techniques [Line Items]</t>
        </is>
      </c>
    </row>
    <row r="14">
      <c r="A14" s="4" t="inlineStr">
        <is>
          <t>Fair Value Measurement</t>
        </is>
      </c>
      <c r="B14" s="4" t="inlineStr">
        <is>
          <t>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Fair value measurement (Details - Fair value of warrants) - Warrant [Member]</t>
        </is>
      </c>
      <c r="B1" s="2" t="inlineStr">
        <is>
          <t>12 Months Ended</t>
        </is>
      </c>
    </row>
    <row r="2">
      <c r="B2" s="2" t="inlineStr">
        <is>
          <t>Dec. 31, 2021</t>
        </is>
      </c>
    </row>
    <row r="3">
      <c r="A3" s="4" t="inlineStr">
        <is>
          <t>Measurement Input, Expected Term [Member]</t>
        </is>
      </c>
    </row>
    <row r="4">
      <c r="A4" s="3" t="inlineStr">
        <is>
          <t>Fair Value Measurement Inputs and Valuation Techniques [Line Items]</t>
        </is>
      </c>
    </row>
    <row r="5">
      <c r="A5" s="4" t="inlineStr">
        <is>
          <t>Fair Value Measurement</t>
        </is>
      </c>
      <c r="B5" s="4" t="inlineStr">
        <is>
          <t>5 years</t>
        </is>
      </c>
    </row>
    <row r="6">
      <c r="A6" s="4" t="inlineStr">
        <is>
          <t>Measurement Input, Risk Free Interest Rate [Member]</t>
        </is>
      </c>
    </row>
    <row r="7">
      <c r="A7" s="3" t="inlineStr">
        <is>
          <t>Fair Value Measurement Inputs and Valuation Techniques [Line Items]</t>
        </is>
      </c>
    </row>
    <row r="8">
      <c r="A8" s="4" t="inlineStr">
        <is>
          <t>Fair Value Measurement</t>
        </is>
      </c>
      <c r="B8" s="4" t="inlineStr">
        <is>
          <t>0.58%-0.77%</t>
        </is>
      </c>
    </row>
    <row r="9">
      <c r="A9" s="4" t="inlineStr">
        <is>
          <t>Measurement Input, Price Volatility [Member]</t>
        </is>
      </c>
    </row>
    <row r="10">
      <c r="A10" s="3" t="inlineStr">
        <is>
          <t>Fair Value Measurement Inputs and Valuation Techniques [Line Items]</t>
        </is>
      </c>
    </row>
    <row r="11">
      <c r="A11" s="4" t="inlineStr">
        <is>
          <t>Fair Value Measurement</t>
        </is>
      </c>
      <c r="B11" s="4" t="inlineStr">
        <is>
          <t>82.20%-82.36%</t>
        </is>
      </c>
    </row>
    <row r="12">
      <c r="A12" s="4" t="inlineStr">
        <is>
          <t>Measurement Input, Expected Dividend Rate [Member]</t>
        </is>
      </c>
    </row>
    <row r="13">
      <c r="A13" s="3" t="inlineStr">
        <is>
          <t>Fair Value Measurement Inputs and Valuation Techniques [Line Items]</t>
        </is>
      </c>
    </row>
    <row r="14">
      <c r="A14" s="4" t="inlineStr">
        <is>
          <t>Fair Value Measurement</t>
        </is>
      </c>
      <c r="B14" s="4" t="inlineStr">
        <is>
          <t>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 (Details Narrative) - USD ($) $ in Thousands</t>
        </is>
      </c>
      <c r="B1" s="2" t="inlineStr">
        <is>
          <t>12 Months Ended</t>
        </is>
      </c>
    </row>
    <row r="2">
      <c r="B2" s="2" t="inlineStr">
        <is>
          <t>Dec. 31, 2021</t>
        </is>
      </c>
      <c r="C2" s="2" t="inlineStr">
        <is>
          <t>Dec. 31, 2020</t>
        </is>
      </c>
      <c r="D2" s="2" t="inlineStr">
        <is>
          <t>Dec. 07, 2020</t>
        </is>
      </c>
    </row>
    <row r="3">
      <c r="A3" s="3" t="inlineStr">
        <is>
          <t>Fair Value Disclosures [Abstract]</t>
        </is>
      </c>
    </row>
    <row r="4">
      <c r="A4" s="4" t="inlineStr">
        <is>
          <t>Derivative Liability</t>
        </is>
      </c>
      <c r="B4" s="5" t="n">
        <v>0</v>
      </c>
      <c r="C4" s="5" t="n">
        <v>67</v>
      </c>
    </row>
    <row r="5">
      <c r="A5" s="4" t="inlineStr">
        <is>
          <t>Increase (Decrease) in Derivative Liabilities</t>
        </is>
      </c>
      <c r="B5" s="5" t="n">
        <v>67</v>
      </c>
      <c r="C5" s="5" t="n">
        <v>496</v>
      </c>
    </row>
    <row r="6">
      <c r="A6" s="4" t="inlineStr">
        <is>
          <t>[custom:FairValueOfWarrants-0]</t>
        </is>
      </c>
      <c r="D6" s="5" t="n">
        <v>190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Other payable</t>
        </is>
      </c>
      <c r="B3" s="5" t="n">
        <v>4294</v>
      </c>
      <c r="C3" s="5" t="n">
        <v>3787</v>
      </c>
    </row>
    <row r="4">
      <c r="A4" s="4" t="inlineStr">
        <is>
          <t>Tax penalty payable (a)</t>
        </is>
      </c>
      <c r="B4" s="6" t="n">
        <v>2780</v>
      </c>
      <c r="C4" s="6" t="n">
        <v>2780</v>
      </c>
    </row>
    <row r="5">
      <c r="A5" s="4" t="inlineStr">
        <is>
          <t>Accrued expense</t>
        </is>
      </c>
      <c r="B5" s="6" t="n">
        <v>786</v>
      </c>
      <c r="C5" s="6" t="n">
        <v>120</v>
      </c>
    </row>
    <row r="6">
      <c r="A6" s="4" t="inlineStr">
        <is>
          <t>Other tax payables</t>
        </is>
      </c>
      <c r="B6" s="6" t="n">
        <v>1086</v>
      </c>
      <c r="C6" s="6" t="n">
        <v>972</v>
      </c>
    </row>
    <row r="7">
      <c r="A7" s="4" t="inlineStr">
        <is>
          <t>Other accrual and payables</t>
        </is>
      </c>
      <c r="B7" s="6" t="n">
        <v>1148</v>
      </c>
      <c r="C7" s="6" t="n">
        <v>831</v>
      </c>
    </row>
    <row r="8">
      <c r="A8" s="4" t="inlineStr">
        <is>
          <t>Total accrued liabilities</t>
        </is>
      </c>
      <c r="B8" s="5" t="n">
        <v>10094</v>
      </c>
      <c r="C8" s="5" t="n">
        <v>8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Borrowings (Details - Debt) - USD ($) $ in Thousands</t>
        </is>
      </c>
      <c r="B1" s="2" t="inlineStr">
        <is>
          <t>Dec. 31, 2021</t>
        </is>
      </c>
      <c r="C1" s="2" t="inlineStr">
        <is>
          <t>Dec. 31, 2020</t>
        </is>
      </c>
    </row>
    <row r="2">
      <c r="A2" s="3" t="inlineStr">
        <is>
          <t>Debt Disclosure [Abstract]</t>
        </is>
      </c>
    </row>
    <row r="3">
      <c r="A3" s="4" t="inlineStr">
        <is>
          <t>Debtor finance</t>
        </is>
      </c>
      <c r="B3" s="5" t="n">
        <v>3677</v>
      </c>
      <c r="C3" s="5" t="n">
        <v>2789</v>
      </c>
    </row>
    <row r="4">
      <c r="A4" s="4" t="inlineStr">
        <is>
          <t>Other short-term borrowings</t>
        </is>
      </c>
      <c r="B4" s="6" t="n">
        <v>5111</v>
      </c>
      <c r="C4" s="6" t="n">
        <v>204</v>
      </c>
    </row>
    <row r="5">
      <c r="A5" s="4" t="inlineStr">
        <is>
          <t>Current portion of long-term borrowings</t>
        </is>
      </c>
      <c r="B5" s="6" t="n">
        <v>332</v>
      </c>
      <c r="C5" s="6" t="n">
        <v>273</v>
      </c>
    </row>
    <row r="6">
      <c r="A6" s="4" t="inlineStr">
        <is>
          <t>Total short-term borrowings and current portion of long-term borrowings</t>
        </is>
      </c>
      <c r="B6" s="6" t="n">
        <v>9120</v>
      </c>
      <c r="C6" s="6" t="n">
        <v>3266</v>
      </c>
    </row>
    <row r="7">
      <c r="A7" s="4" t="inlineStr">
        <is>
          <t>Long term bank borrowings</t>
        </is>
      </c>
      <c r="B7" s="6" t="n">
        <v>12366</v>
      </c>
      <c r="C7" s="6" t="n">
        <v>6573</v>
      </c>
    </row>
    <row r="8">
      <c r="A8" s="4" t="inlineStr">
        <is>
          <t>Other long-term borrowings</t>
        </is>
      </c>
      <c r="B8" s="6" t="n">
        <v>766</v>
      </c>
      <c r="C8" s="6" t="n">
        <v>55</v>
      </c>
    </row>
    <row r="9">
      <c r="A9" s="4" t="inlineStr">
        <is>
          <t>Total long-term borrowings</t>
        </is>
      </c>
      <c r="B9" s="6" t="n">
        <v>13132</v>
      </c>
      <c r="C9" s="6" t="n">
        <v>6628</v>
      </c>
    </row>
    <row r="10">
      <c r="A10" s="4" t="inlineStr">
        <is>
          <t>Less: current portion of long-term borrowings</t>
        </is>
      </c>
      <c r="B10" s="6" t="n">
        <v>-332</v>
      </c>
      <c r="C10" s="6" t="n">
        <v>-273</v>
      </c>
    </row>
    <row r="11">
      <c r="A11" s="4" t="inlineStr">
        <is>
          <t>Total long-term borrowings, excluding current portion</t>
        </is>
      </c>
      <c r="B11" s="6" t="n">
        <v>12800</v>
      </c>
      <c r="C11" s="6" t="n">
        <v>6355</v>
      </c>
    </row>
    <row r="12">
      <c r="A12" s="4" t="inlineStr">
        <is>
          <t>Total borrowings</t>
        </is>
      </c>
      <c r="B12" s="5" t="n">
        <v>21920</v>
      </c>
      <c r="C12" s="5" t="n">
        <v>96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Borrowings (Details - Maturities) - USD ($) $ in Thousands</t>
        </is>
      </c>
      <c r="B1" s="2" t="inlineStr">
        <is>
          <t>Dec. 31, 2021</t>
        </is>
      </c>
      <c r="C1" s="2" t="inlineStr">
        <is>
          <t>Dec. 31, 2020</t>
        </is>
      </c>
    </row>
    <row r="2">
      <c r="A2" s="3" t="inlineStr">
        <is>
          <t>Debt Disclosure [Abstract]</t>
        </is>
      </c>
    </row>
    <row r="3">
      <c r="A3" s="4" t="inlineStr">
        <is>
          <t>2021</t>
        </is>
      </c>
      <c r="B3" s="5" t="n">
        <v>332</v>
      </c>
    </row>
    <row r="4">
      <c r="A4" s="4" t="inlineStr">
        <is>
          <t>2022</t>
        </is>
      </c>
      <c r="B4" s="6" t="n">
        <v>411</v>
      </c>
    </row>
    <row r="5">
      <c r="A5" s="4" t="inlineStr">
        <is>
          <t>2023</t>
        </is>
      </c>
      <c r="B5" s="6" t="n">
        <v>470</v>
      </c>
    </row>
    <row r="6">
      <c r="A6" s="4" t="inlineStr">
        <is>
          <t>2024</t>
        </is>
      </c>
      <c r="B6" s="6" t="n">
        <v>517</v>
      </c>
    </row>
    <row r="7">
      <c r="A7" s="4" t="inlineStr">
        <is>
          <t>2025</t>
        </is>
      </c>
      <c r="B7" s="6" t="n">
        <v>5656</v>
      </c>
    </row>
    <row r="8">
      <c r="A8" s="4" t="inlineStr">
        <is>
          <t>Thereafter</t>
        </is>
      </c>
      <c r="B8" s="6" t="n">
        <v>5746</v>
      </c>
    </row>
    <row r="9">
      <c r="A9" s="4" t="inlineStr">
        <is>
          <t>Total long-term borrowings</t>
        </is>
      </c>
      <c r="B9" s="5" t="n">
        <v>13132</v>
      </c>
      <c r="C9" s="5" t="n">
        <v>66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3" customWidth="1" min="8" max="8"/>
    <col width="18" customWidth="1" min="9" max="9"/>
    <col width="14" customWidth="1" min="10" max="10"/>
    <col width="14" customWidth="1" min="11" max="11"/>
    <col width="14" customWidth="1" min="12" max="12"/>
  </cols>
  <sheetData>
    <row r="1">
      <c r="A1" s="1" t="inlineStr">
        <is>
          <t>Short-term Borrowings and Long-term Borrowings (Details Narrative) - USD ($) $ in Thousands</t>
        </is>
      </c>
      <c r="B1" s="2" t="inlineStr">
        <is>
          <t>May 05, 2020</t>
        </is>
      </c>
      <c r="C1" s="2" t="inlineStr">
        <is>
          <t>Apr. 12, 2020</t>
        </is>
      </c>
      <c r="D1" s="2" t="inlineStr">
        <is>
          <t>Apr. 08, 2020</t>
        </is>
      </c>
      <c r="E1" s="2" t="inlineStr">
        <is>
          <t>May 18, 2021</t>
        </is>
      </c>
      <c r="F1" s="2" t="inlineStr">
        <is>
          <t>Feb. 24, 2021</t>
        </is>
      </c>
      <c r="G1" s="2" t="inlineStr">
        <is>
          <t>Jan. 24, 2021</t>
        </is>
      </c>
      <c r="H1" s="2" t="inlineStr">
        <is>
          <t>May 26, 2020</t>
        </is>
      </c>
      <c r="I1" s="2" t="inlineStr">
        <is>
          <t>Dec. 31, 2021</t>
        </is>
      </c>
      <c r="J1" s="2" t="inlineStr">
        <is>
          <t>Dec. 31, 2020</t>
        </is>
      </c>
      <c r="K1" s="2" t="inlineStr">
        <is>
          <t>Dec. 31, 2019</t>
        </is>
      </c>
      <c r="L1" s="2" t="inlineStr">
        <is>
          <t>Dec. 31, 2018</t>
        </is>
      </c>
    </row>
    <row r="2">
      <c r="A2" s="3" t="inlineStr">
        <is>
          <t>Debt Instrument [Line Items]</t>
        </is>
      </c>
    </row>
    <row r="3">
      <c r="A3" s="4" t="inlineStr">
        <is>
          <t>Long-term Debt</t>
        </is>
      </c>
      <c r="I3" s="5" t="n">
        <v>13132</v>
      </c>
      <c r="J3" s="5" t="n">
        <v>6628</v>
      </c>
    </row>
    <row r="4">
      <c r="A4" s="4" t="inlineStr">
        <is>
          <t>Interest expenses of bank loans from continuing operations</t>
        </is>
      </c>
      <c r="I4" s="5" t="n">
        <v>1214</v>
      </c>
      <c r="J4" s="5" t="n">
        <v>491</v>
      </c>
      <c r="K4" s="5" t="n">
        <v>544</v>
      </c>
    </row>
    <row r="5">
      <c r="A5" s="4" t="inlineStr">
        <is>
          <t>Short-term Debt [Member]</t>
        </is>
      </c>
    </row>
    <row r="6">
      <c r="A6" s="3" t="inlineStr">
        <is>
          <t>Debt Instrument [Line Items]</t>
        </is>
      </c>
    </row>
    <row r="7">
      <c r="A7" s="4" t="inlineStr">
        <is>
          <t>Average interest rate on short-term, borrowings</t>
        </is>
      </c>
      <c r="I7" s="4" t="inlineStr">
        <is>
          <t>9.02%</t>
        </is>
      </c>
      <c r="J7" s="4" t="inlineStr">
        <is>
          <t>5.30%</t>
        </is>
      </c>
      <c r="L7" s="4" t="inlineStr">
        <is>
          <t>7.97%</t>
        </is>
      </c>
    </row>
    <row r="8">
      <c r="A8" s="4" t="inlineStr">
        <is>
          <t>Paycheck Protection Program [Member]</t>
        </is>
      </c>
    </row>
    <row r="9">
      <c r="A9" s="3" t="inlineStr">
        <is>
          <t>Debt Instrument [Line Items]</t>
        </is>
      </c>
    </row>
    <row r="10">
      <c r="A10" s="4" t="inlineStr">
        <is>
          <t>Debt stated interest rate</t>
        </is>
      </c>
      <c r="D10" s="4" t="inlineStr">
        <is>
          <t>1.00%</t>
        </is>
      </c>
    </row>
    <row r="11">
      <c r="A11" s="4" t="inlineStr">
        <is>
          <t>Paycheck Protection Program [Member] | Phoenix [Member]</t>
        </is>
      </c>
    </row>
    <row r="12">
      <c r="A12" s="3" t="inlineStr">
        <is>
          <t>Debt Instrument [Line Items]</t>
        </is>
      </c>
    </row>
    <row r="13">
      <c r="A13" s="4" t="inlineStr">
        <is>
          <t>Proceeds from loan</t>
        </is>
      </c>
      <c r="B13" s="5" t="n">
        <v>551</v>
      </c>
      <c r="G13" s="5" t="n">
        <v>586</v>
      </c>
    </row>
    <row r="14">
      <c r="A14" s="4" t="inlineStr">
        <is>
          <t>Gain on extinguishment of debt</t>
        </is>
      </c>
      <c r="J14" s="5" t="n">
        <v>551</v>
      </c>
    </row>
    <row r="15">
      <c r="A15" s="4" t="inlineStr">
        <is>
          <t>Paycheck Protection Program [Member] | S P I Solar Inc [Member]</t>
        </is>
      </c>
    </row>
    <row r="16">
      <c r="A16" s="3" t="inlineStr">
        <is>
          <t>Debt Instrument [Line Items]</t>
        </is>
      </c>
    </row>
    <row r="17">
      <c r="A17" s="4" t="inlineStr">
        <is>
          <t>Proceeds from loan</t>
        </is>
      </c>
      <c r="D17" s="5" t="n">
        <v>163</v>
      </c>
    </row>
    <row r="18">
      <c r="A18" s="4" t="inlineStr">
        <is>
          <t>Paycheck Protection Program [Member] | Knight Holding Corporation [Member]</t>
        </is>
      </c>
    </row>
    <row r="19">
      <c r="A19" s="3" t="inlineStr">
        <is>
          <t>Debt Instrument [Line Items]</t>
        </is>
      </c>
    </row>
    <row r="20">
      <c r="A20" s="4" t="inlineStr">
        <is>
          <t>Proceeds from loan</t>
        </is>
      </c>
      <c r="C20" s="5" t="n">
        <v>42</v>
      </c>
    </row>
    <row r="21">
      <c r="A21" s="4" t="inlineStr">
        <is>
          <t>Paycheck Protection Program [Member] | SPI Solar and Knight Holding [Member]</t>
        </is>
      </c>
    </row>
    <row r="22">
      <c r="A22" s="3" t="inlineStr">
        <is>
          <t>Debt Instrument [Line Items]</t>
        </is>
      </c>
    </row>
    <row r="23">
      <c r="A23" s="4" t="inlineStr">
        <is>
          <t>Gain on extinguishment of debt</t>
        </is>
      </c>
      <c r="D23" s="5" t="n">
        <v>205</v>
      </c>
    </row>
    <row r="24">
      <c r="A24" s="4" t="inlineStr">
        <is>
          <t>Paycheck Protection Program [Member] | SJ US [Member]</t>
        </is>
      </c>
    </row>
    <row r="25">
      <c r="A25" s="3" t="inlineStr">
        <is>
          <t>Debt Instrument [Line Items]</t>
        </is>
      </c>
    </row>
    <row r="26">
      <c r="A26" s="4" t="inlineStr">
        <is>
          <t>Proceeds from loan</t>
        </is>
      </c>
      <c r="E26" s="5" t="n">
        <v>4508</v>
      </c>
    </row>
    <row r="27">
      <c r="A27" s="4" t="inlineStr">
        <is>
          <t>Debt maturity date</t>
        </is>
      </c>
      <c r="E27" s="4" t="inlineStr">
        <is>
          <t>May 17,
		2026</t>
        </is>
      </c>
    </row>
    <row r="28">
      <c r="A28" s="4" t="inlineStr">
        <is>
          <t>EIDL Loan [Member]</t>
        </is>
      </c>
    </row>
    <row r="29">
      <c r="A29" s="3" t="inlineStr">
        <is>
          <t>Debt Instrument [Line Items]</t>
        </is>
      </c>
    </row>
    <row r="30">
      <c r="A30" s="4" t="inlineStr">
        <is>
          <t>Proceeds from loan</t>
        </is>
      </c>
      <c r="H30" s="5" t="n">
        <v>150</v>
      </c>
    </row>
    <row r="31">
      <c r="A31" s="4" t="inlineStr">
        <is>
          <t>EIDL Loan [Member] | U S Small Business Association [Member]</t>
        </is>
      </c>
    </row>
    <row r="32">
      <c r="A32" s="3" t="inlineStr">
        <is>
          <t>Debt Instrument [Line Items]</t>
        </is>
      </c>
    </row>
    <row r="33">
      <c r="A33" s="4" t="inlineStr">
        <is>
          <t>Debt stated interest rate</t>
        </is>
      </c>
      <c r="H33" s="4" t="inlineStr">
        <is>
          <t>3.75%</t>
        </is>
      </c>
    </row>
    <row r="34">
      <c r="A34" s="4" t="inlineStr">
        <is>
          <t>Debt maturity date</t>
        </is>
      </c>
      <c r="H34" s="4" t="inlineStr">
        <is>
          <t>May 26, 2050</t>
        </is>
      </c>
    </row>
    <row r="35">
      <c r="A35" s="4" t="inlineStr">
        <is>
          <t>East West Bank Loan [Member] | SJ US [Member]</t>
        </is>
      </c>
    </row>
    <row r="36">
      <c r="A36" s="3" t="inlineStr">
        <is>
          <t>Debt Instrument [Line Items]</t>
        </is>
      </c>
    </row>
    <row r="37">
      <c r="A37" s="4" t="inlineStr">
        <is>
          <t>Proceeds from loan</t>
        </is>
      </c>
      <c r="F37" s="5" t="n">
        <v>5000</v>
      </c>
    </row>
    <row r="38">
      <c r="A38" s="4" t="inlineStr">
        <is>
          <t>Debt maturity date</t>
        </is>
      </c>
      <c r="F38" s="4" t="inlineStr">
        <is>
          <t>Feb. 23,
		2022</t>
        </is>
      </c>
    </row>
    <row r="39">
      <c r="A39" s="4" t="inlineStr">
        <is>
          <t>Debt stated interest rate</t>
        </is>
      </c>
      <c r="F39" s="4" t="inlineStr">
        <is>
          <t>3.25%</t>
        </is>
      </c>
    </row>
    <row r="40">
      <c r="A40" s="4" t="inlineStr">
        <is>
          <t>Security Deposit</t>
        </is>
      </c>
      <c r="F40" s="5" t="n">
        <v>5000</v>
      </c>
    </row>
    <row r="41">
      <c r="A41" s="4" t="inlineStr">
        <is>
          <t>Santander Bank [Member]</t>
        </is>
      </c>
    </row>
    <row r="42">
      <c r="A42" s="3" t="inlineStr">
        <is>
          <t>Debt Instrument [Line Items]</t>
        </is>
      </c>
    </row>
    <row r="43">
      <c r="A43" s="4" t="inlineStr">
        <is>
          <t>Debt stated interest rate</t>
        </is>
      </c>
      <c r="I43" s="4" t="inlineStr">
        <is>
          <t>3.96%</t>
        </is>
      </c>
      <c r="J43" s="4" t="inlineStr">
        <is>
          <t>2.84%</t>
        </is>
      </c>
    </row>
    <row r="44">
      <c r="A44" s="4" t="inlineStr">
        <is>
          <t>Debt maturity date</t>
        </is>
      </c>
      <c r="I44" s="4" t="inlineStr">
        <is>
          <t>February
16, 2027</t>
        </is>
      </c>
    </row>
    <row r="45">
      <c r="A45" s="4" t="inlineStr">
        <is>
          <t>Termination Loans</t>
        </is>
      </c>
      <c r="I45" s="5" t="n">
        <v>5918</v>
      </c>
      <c r="J45" s="5" t="n">
        <v>6217</v>
      </c>
    </row>
    <row r="46">
      <c r="A46" s="4" t="inlineStr">
        <is>
          <t>Interest Expense, Long-term Debt</t>
        </is>
      </c>
      <c r="I46" s="5" t="n">
        <v>4426</v>
      </c>
      <c r="J46" s="5" t="n">
        <v>1492</v>
      </c>
    </row>
    <row r="47">
      <c r="A47" s="4" t="inlineStr">
        <is>
          <t>E W B Bank [Member] | Solarjuice American [Member]</t>
        </is>
      </c>
    </row>
    <row r="48">
      <c r="A48" s="3" t="inlineStr">
        <is>
          <t>Debt Instrument [Line Items]</t>
        </is>
      </c>
    </row>
    <row r="49">
      <c r="A49" s="4" t="inlineStr">
        <is>
          <t>Debt maturity date</t>
        </is>
      </c>
      <c r="I49" s="4" t="inlineStr">
        <is>
          <t>May 19,
		2027</t>
        </is>
      </c>
    </row>
    <row r="50">
      <c r="A50" s="4" t="inlineStr">
        <is>
          <t>Long-term Debt</t>
        </is>
      </c>
      <c r="I50" s="5" t="n">
        <v>19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Details) - Convertible Bonds [Member] - USD ($) $ in Thousands</t>
        </is>
      </c>
      <c r="B1" s="2" t="inlineStr">
        <is>
          <t>Dec. 31, 2021</t>
        </is>
      </c>
      <c r="C1" s="2" t="inlineStr">
        <is>
          <t>Dec. 31, 2020</t>
        </is>
      </c>
    </row>
    <row r="2">
      <c r="A2" s="3" t="inlineStr">
        <is>
          <t>Debt Instrument [Line Items]</t>
        </is>
      </c>
    </row>
    <row r="3">
      <c r="A3" s="4" t="inlineStr">
        <is>
          <t>Total convertible bonds, current</t>
        </is>
      </c>
      <c r="B3" s="5" t="n">
        <v>48603</v>
      </c>
      <c r="C3" s="5" t="n">
        <v>50373</v>
      </c>
    </row>
    <row r="4">
      <c r="A4" s="4" t="inlineStr">
        <is>
          <t>Brilliant King Group Limited [Member]</t>
        </is>
      </c>
    </row>
    <row r="5">
      <c r="A5" s="3" t="inlineStr">
        <is>
          <t>Debt Instrument [Line Items]</t>
        </is>
      </c>
    </row>
    <row r="6">
      <c r="A6" s="4" t="inlineStr">
        <is>
          <t>Total convertible bonds, current</t>
        </is>
      </c>
      <c r="B6" s="6" t="n">
        <v>12000</v>
      </c>
      <c r="C6" s="6" t="n">
        <v>12000</v>
      </c>
    </row>
    <row r="7">
      <c r="A7" s="4" t="inlineStr">
        <is>
          <t>Poseidon Sports Limited [Member]</t>
        </is>
      </c>
    </row>
    <row r="8">
      <c r="A8" s="3" t="inlineStr">
        <is>
          <t>Debt Instrument [Line Items]</t>
        </is>
      </c>
    </row>
    <row r="9">
      <c r="A9" s="4" t="inlineStr">
        <is>
          <t>Total convertible bonds, current</t>
        </is>
      </c>
      <c r="B9" s="6" t="n">
        <v>3000</v>
      </c>
      <c r="C9" s="6" t="n">
        <v>3000</v>
      </c>
    </row>
    <row r="10">
      <c r="A10" s="4" t="inlineStr">
        <is>
          <t>Magical Glaze Limited [Member]</t>
        </is>
      </c>
    </row>
    <row r="11">
      <c r="A11" s="3" t="inlineStr">
        <is>
          <t>Debt Instrument [Line Items]</t>
        </is>
      </c>
    </row>
    <row r="12">
      <c r="A12" s="4" t="inlineStr">
        <is>
          <t>Total convertible bonds, current</t>
        </is>
      </c>
      <c r="B12" s="6" t="n">
        <v>0</v>
      </c>
      <c r="C12" s="6" t="n">
        <v>13400</v>
      </c>
    </row>
    <row r="13">
      <c r="A13" s="4" t="inlineStr">
        <is>
          <t>Vision Edge Limited [Member]</t>
        </is>
      </c>
    </row>
    <row r="14">
      <c r="A14" s="3" t="inlineStr">
        <is>
          <t>Debt Instrument [Line Items]</t>
        </is>
      </c>
    </row>
    <row r="15">
      <c r="A15" s="4" t="inlineStr">
        <is>
          <t>Total convertible bonds, current</t>
        </is>
      </c>
      <c r="B15" s="6" t="n">
        <v>20000</v>
      </c>
      <c r="C15" s="6" t="n">
        <v>20000</v>
      </c>
    </row>
    <row r="16">
      <c r="A16" s="4" t="inlineStr">
        <is>
          <t>Streeterville Capital L L C [Member]</t>
        </is>
      </c>
    </row>
    <row r="17">
      <c r="A17" s="3" t="inlineStr">
        <is>
          <t>Debt Instrument [Line Items]</t>
        </is>
      </c>
    </row>
    <row r="18">
      <c r="A18" s="4" t="inlineStr">
        <is>
          <t>Total convertible bonds, current</t>
        </is>
      </c>
      <c r="B18" s="5" t="n">
        <v>13603</v>
      </c>
      <c r="C18" s="5" t="n">
        <v>19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nvertible Bonds (Details Narrative) - USD ($)</t>
        </is>
      </c>
      <c r="B1" s="2" t="inlineStr">
        <is>
          <t>3 Months Ended</t>
        </is>
      </c>
      <c r="C1" s="2" t="inlineStr">
        <is>
          <t>9 Months Ended</t>
        </is>
      </c>
      <c r="D1" s="2" t="inlineStr">
        <is>
          <t>12 Months Ended</t>
        </is>
      </c>
    </row>
    <row r="2">
      <c r="B2" s="2" t="inlineStr">
        <is>
          <t>Mar. 31, 2021</t>
        </is>
      </c>
      <c r="C2" s="2" t="inlineStr">
        <is>
          <t>Oct. 08, 2020</t>
        </is>
      </c>
      <c r="D2" s="2" t="inlineStr">
        <is>
          <t>Dec. 31, 2021</t>
        </is>
      </c>
      <c r="E2" s="2" t="inlineStr">
        <is>
          <t>Dec. 31, 2020</t>
        </is>
      </c>
      <c r="F2" s="2" t="inlineStr">
        <is>
          <t>Dec. 31, 2019</t>
        </is>
      </c>
      <c r="G2" s="2" t="inlineStr">
        <is>
          <t>Nov. 12, 2021</t>
        </is>
      </c>
      <c r="H2" s="2" t="inlineStr">
        <is>
          <t>Nov. 03, 2020</t>
        </is>
      </c>
    </row>
    <row r="3">
      <c r="A3" s="3" t="inlineStr">
        <is>
          <t>Debt Instrument [Line Items]</t>
        </is>
      </c>
    </row>
    <row r="4">
      <c r="A4" s="4" t="inlineStr">
        <is>
          <t>Repayment of convertible debt</t>
        </is>
      </c>
      <c r="D4" s="5" t="n">
        <v>13935000</v>
      </c>
      <c r="E4" s="5" t="n">
        <v>7632000</v>
      </c>
      <c r="F4" s="5" t="n">
        <v>0</v>
      </c>
    </row>
    <row r="5">
      <c r="A5" s="4" t="inlineStr">
        <is>
          <t>Unamortized debt discount</t>
        </is>
      </c>
      <c r="D5" s="6" t="n">
        <v>438</v>
      </c>
      <c r="E5" s="6" t="n">
        <v>137</v>
      </c>
    </row>
    <row r="6">
      <c r="A6" s="4" t="inlineStr">
        <is>
          <t>Carrying amount</t>
        </is>
      </c>
      <c r="D6" s="6" t="n">
        <v>48603</v>
      </c>
      <c r="E6" s="6" t="n">
        <v>50373</v>
      </c>
    </row>
    <row r="7">
      <c r="A7" s="4" t="inlineStr">
        <is>
          <t>Convertible Bonds [Member] | Magical Glaze Limited [Member] | Third Amendment [Member]</t>
        </is>
      </c>
    </row>
    <row r="8">
      <c r="A8" s="3" t="inlineStr">
        <is>
          <t>Debt Instrument [Line Items]</t>
        </is>
      </c>
    </row>
    <row r="9">
      <c r="A9" s="4" t="inlineStr">
        <is>
          <t>Repayment of convertible debt</t>
        </is>
      </c>
      <c r="B9" s="5" t="n">
        <v>13400000</v>
      </c>
      <c r="C9" s="5" t="n">
        <v>6600000</v>
      </c>
    </row>
    <row r="10">
      <c r="A10" s="4" t="inlineStr">
        <is>
          <t>Convertible Promissory Note [Member] | Streeterville 2020 Note [Member]</t>
        </is>
      </c>
    </row>
    <row r="11">
      <c r="A11" s="3" t="inlineStr">
        <is>
          <t>Debt Instrument [Line Items]</t>
        </is>
      </c>
    </row>
    <row r="12">
      <c r="A12" s="4" t="inlineStr">
        <is>
          <t>Debt face value</t>
        </is>
      </c>
      <c r="H12" s="5" t="n">
        <v>2110000</v>
      </c>
    </row>
    <row r="13">
      <c r="A13" s="4" t="inlineStr">
        <is>
          <t>Unamortized debt discount</t>
        </is>
      </c>
      <c r="G13" s="5" t="n">
        <v>840000</v>
      </c>
      <c r="H13" s="6" t="n">
        <v>164000</v>
      </c>
    </row>
    <row r="14">
      <c r="A14" s="4" t="inlineStr">
        <is>
          <t>Amortization of Debt Discount (Premium)</t>
        </is>
      </c>
      <c r="D14" s="6" t="n">
        <v>136000</v>
      </c>
      <c r="E14" s="5" t="n">
        <v>28000</v>
      </c>
    </row>
    <row r="15">
      <c r="A15" s="4" t="inlineStr">
        <is>
          <t>Convertible Promissory Note [Member] | Streeterville 2020 Note [Member] | Embedded Derivative Liability [Member]</t>
        </is>
      </c>
    </row>
    <row r="16">
      <c r="A16" s="3" t="inlineStr">
        <is>
          <t>Debt Instrument [Line Items]</t>
        </is>
      </c>
    </row>
    <row r="17">
      <c r="A17" s="4" t="inlineStr">
        <is>
          <t>Unamortized debt discount</t>
        </is>
      </c>
      <c r="H17" s="6" t="n">
        <v>54000</v>
      </c>
    </row>
    <row r="18">
      <c r="A18" s="4" t="inlineStr">
        <is>
          <t>Convertible Promissory Note [Member] | Streeterville 2020 Note [Member] | Direct Transaction Costs [Member]</t>
        </is>
      </c>
    </row>
    <row r="19">
      <c r="A19" s="3" t="inlineStr">
        <is>
          <t>Debt Instrument [Line Items]</t>
        </is>
      </c>
    </row>
    <row r="20">
      <c r="A20" s="4" t="inlineStr">
        <is>
          <t>Unamortized debt discount</t>
        </is>
      </c>
      <c r="H20" s="6" t="n">
        <v>10000</v>
      </c>
    </row>
    <row r="21">
      <c r="A21" s="4" t="inlineStr">
        <is>
          <t>Convertible Promissory Note [Member] | Streeterville 2020 Note [Member] | Discount At Issuance [Member]</t>
        </is>
      </c>
    </row>
    <row r="22">
      <c r="A22" s="3" t="inlineStr">
        <is>
          <t>Debt Instrument [Line Items]</t>
        </is>
      </c>
    </row>
    <row r="23">
      <c r="A23" s="4" t="inlineStr">
        <is>
          <t>Unamortized debt discount</t>
        </is>
      </c>
      <c r="H23" s="5" t="n">
        <v>100000</v>
      </c>
    </row>
    <row r="24">
      <c r="A24" s="4" t="inlineStr">
        <is>
          <t>Convertible Promissory Note [Member] | Streeterville 2021 Note [Member]</t>
        </is>
      </c>
    </row>
    <row r="25">
      <c r="A25" s="3" t="inlineStr">
        <is>
          <t>Debt Instrument [Line Items]</t>
        </is>
      </c>
    </row>
    <row r="26">
      <c r="A26" s="4" t="inlineStr">
        <is>
          <t>Debt face value</t>
        </is>
      </c>
      <c r="G26" s="6" t="n">
        <v>16840000</v>
      </c>
    </row>
    <row r="27">
      <c r="A27" s="4" t="inlineStr">
        <is>
          <t>Amortization of Debt Discount (Premium)</t>
        </is>
      </c>
      <c r="D27" s="5" t="n">
        <v>403000</v>
      </c>
    </row>
    <row r="28">
      <c r="A28" s="4" t="inlineStr">
        <is>
          <t>Convertible Promissory Note [Member] | Streeterville 2021 Note [Member] | Direct Transaction Costs [Member]</t>
        </is>
      </c>
    </row>
    <row r="29">
      <c r="A29" s="3" t="inlineStr">
        <is>
          <t>Debt Instrument [Line Items]</t>
        </is>
      </c>
    </row>
    <row r="30">
      <c r="A30" s="4" t="inlineStr">
        <is>
          <t>Unamortized debt discount</t>
        </is>
      </c>
      <c r="G30" s="6" t="n">
        <v>40000</v>
      </c>
    </row>
    <row r="31">
      <c r="A31" s="4" t="inlineStr">
        <is>
          <t>Convertible Promissory Note [Member] | Streeterville 2021 Note [Member] | Discount At Issuance [Member]</t>
        </is>
      </c>
    </row>
    <row r="32">
      <c r="A32" s="3" t="inlineStr">
        <is>
          <t>Debt Instrument [Line Items]</t>
        </is>
      </c>
    </row>
    <row r="33">
      <c r="A33" s="4" t="inlineStr">
        <is>
          <t>Unamortized debt discount</t>
        </is>
      </c>
      <c r="G33" s="5" t="n">
        <v>800000</v>
      </c>
    </row>
    <row r="34">
      <c r="A34" s="4" t="inlineStr">
        <is>
          <t>Convertible Promissory Note [Member] | Streeterville Notes [Member]</t>
        </is>
      </c>
    </row>
    <row r="35">
      <c r="A35" s="3" t="inlineStr">
        <is>
          <t>Debt Instrument [Line Items]</t>
        </is>
      </c>
    </row>
    <row r="36">
      <c r="A36" s="4" t="inlineStr">
        <is>
          <t>Debt Instrument, Interest Rate, Stated Percentage</t>
        </is>
      </c>
      <c r="D36" s="4" t="inlineStr">
        <is>
          <t>10.00%</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Amount Due to an Affiliate (Details) - USD ($) $ in Thousands</t>
        </is>
      </c>
      <c r="C1" s="2" t="inlineStr">
        <is>
          <t>Dec. 31, 2021</t>
        </is>
      </c>
      <c r="D1" s="2" t="inlineStr">
        <is>
          <t>Dec. 31, 2020</t>
        </is>
      </c>
    </row>
    <row r="2">
      <c r="A2" s="3" t="inlineStr">
        <is>
          <t>Amount Due To Affiliate</t>
        </is>
      </c>
    </row>
    <row r="3">
      <c r="A3" s="4" t="inlineStr">
        <is>
          <t>Payment made by Sinsin on behalf of the Group</t>
        </is>
      </c>
      <c r="C3" s="5" t="n">
        <v>10603</v>
      </c>
      <c r="D3" s="5" t="n">
        <v>9563</v>
      </c>
    </row>
    <row r="4">
      <c r="A4" s="4" t="inlineStr">
        <is>
          <t>Borrowing from Sinsin, current</t>
        </is>
      </c>
      <c r="B4" s="4" t="inlineStr">
        <is>
          <t>[1]</t>
        </is>
      </c>
      <c r="C4" s="6" t="n">
        <v>0</v>
      </c>
      <c r="D4" s="6" t="n">
        <v>193</v>
      </c>
    </row>
    <row r="5">
      <c r="A5" s="4" t="inlineStr">
        <is>
          <t>Borrowing from Sinsin, noncurrent</t>
        </is>
      </c>
      <c r="B5" s="4" t="inlineStr">
        <is>
          <t>[1]</t>
        </is>
      </c>
      <c r="C5" s="6" t="n">
        <v>0</v>
      </c>
      <c r="D5" s="6" t="n">
        <v>832</v>
      </c>
    </row>
    <row r="6">
      <c r="A6" s="4" t="inlineStr">
        <is>
          <t>Total amount due to an affiliate</t>
        </is>
      </c>
      <c r="C6" s="5" t="n">
        <v>10603</v>
      </c>
      <c r="D6" s="5" t="n">
        <v>10588</v>
      </c>
    </row>
    <row r="7"/>
    <row r="8">
      <c r="A8" s="4" t="inlineStr">
        <is>
          <t>[1]</t>
        </is>
      </c>
      <c r="B8" s="4" t="inlineStr">
        <is>
          <t>On February 20, 2019 and October 14, 2019, the Group borrowed $729 (EUR 650) and $1,308 (EUR 1,165) from Sinsin, with interest rates
of 5% and 4.5% per annum, which will mature on December 31, 2024 and 2027, respectively. As of December 31, 2021, both of the loans have
been repaid.</t>
        </is>
      </c>
    </row>
  </sheetData>
  <mergeCells count="3">
    <mergeCell ref="A1:B1"/>
    <mergeCell ref="A7:C7"/>
    <mergeCell ref="B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Description of Business SPI Energy Co., Ltd. (“SPI Energy”
or the “Group”) and its subsidiaries (collectively the “Group”) is engaged in the provision of photovoltaic (“PV”),
roofing and solar energy systems installation, and electric vehicle (“EV”) solutions for business, residential, government
and utility customers and investors. The Group develops solar PV projects which are either sold to third party operators or owned and
operated by the Group for selling of electricity to the grid in multiple countries in Asia, North America and Europe. In Australia, the
Group primarily sells solar PV components to retail customers and solar project developers. The Group started to engage in sales
and leasing of new zero-emission EVs in U.S. from 2020 and engage in roofing and solar energy systems installation in U.S. from 2021. In 2018 and 2019, the Group engaged
in the sale of bitcoin mining equipment, providing hosting services and mining bitcoins, and the Group also sold hays from United States
to China in 2019. In 2020 and 2021, no revenue was generated from these business transactions. Organization The major subsidiaries of the Group as of December 31,
2021 are summarized as below:
Schedule of major subsidiaries
Major Subsidiaries Abbreviation Location
SolarJuice Co., Ltd SJ Cayman Cayman
Solar Juice Pty Ltd. SJ Australia Australia
Solarjuice American Inc. SJ US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Phoenix Motor Inc. Phoenix United States
Phoenix Motorcars Leasing LLC PML United States On January 1, 2017, the Group deconsolidated
one of the major subsidiaries, Sinsin Renewable Investment Limited (“Sinsin”) due to loss of control and recognized the investment
in Sinsin on the carrying amount of $69,606. Both the Group and the former shareholders of Sinsin, Sinsin Europe Solar Asset Limited Partnership
and Sinsin Solar Capital Limited Partnership (collectively, the “Sinsin Group”), failed to fulfill the obligation under the
share sale and purchase agreement of Sinsin, which led to that both parties filed petitions to each other. The petitions directly affected
the Group’s ability to effectively control Sinsin and make any direct management decisions or have any direct impact on Sinsin’s
polices, operations or assets without the agreement of Sinsin Group. On October 29, 2020, an arbitration decision was made that the Group
will need to pay the unpaid consideration of EUR 38,054, together with interest at 6% accruing from November 20, 2015 on half of the unpaid
consideration and from June 30, 2016 on the remaining half of the unpaid consideration to the date of eventual payment. The Group filed
an application for appeals but was turned down by the court in November 12, 2021. The Group furtherly filed an application of retrial
and suspension of the enforcement of the awards. The application of suspension has been approved by court in December 15, 2021 but the
application of retrial is still under assessment. (Note 23(b)). As of December 31, 2021 and 2020, investment in Sinsin was $ 69,606 61,219 62,114 2,702 2,605 2,563 On November 12, 2020, the Group acquired
1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dinary Shares (Details Narrative) - USD ($)</t>
        </is>
      </c>
      <c r="B1" s="2" t="inlineStr">
        <is>
          <t>Mar. 06, 2021</t>
        </is>
      </c>
      <c r="C1" s="2" t="inlineStr">
        <is>
          <t>Dec. 07, 2020</t>
        </is>
      </c>
      <c r="D1" s="2" t="inlineStr">
        <is>
          <t>Nov. 12, 2020</t>
        </is>
      </c>
      <c r="E1" s="2" t="inlineStr">
        <is>
          <t>Oct. 02, 2020</t>
        </is>
      </c>
      <c r="F1" s="2" t="inlineStr">
        <is>
          <t>Feb. 08, 2021</t>
        </is>
      </c>
      <c r="G1" s="2" t="inlineStr">
        <is>
          <t>Aug. 30, 2018</t>
        </is>
      </c>
      <c r="H1" s="2" t="inlineStr">
        <is>
          <t>Jul. 31, 2021</t>
        </is>
      </c>
      <c r="I1" s="2" t="inlineStr">
        <is>
          <t>Nov. 12, 2020</t>
        </is>
      </c>
      <c r="J1" s="2" t="inlineStr">
        <is>
          <t>Dec. 31, 2021</t>
        </is>
      </c>
      <c r="K1" s="2" t="inlineStr">
        <is>
          <t>Dec. 31, 2020</t>
        </is>
      </c>
    </row>
    <row r="2">
      <c r="A2" s="4" t="inlineStr">
        <is>
          <t>Redchip Companies [Member]</t>
        </is>
      </c>
    </row>
    <row r="3">
      <c r="A3" s="3" t="inlineStr">
        <is>
          <t>Collaborative Arrangement and Arrangement Other than Collaborative [Line Items]</t>
        </is>
      </c>
    </row>
    <row r="4">
      <c r="A4" s="4" t="inlineStr">
        <is>
          <t>Number of shares issued</t>
        </is>
      </c>
      <c r="B4" s="6" t="n">
        <v>5000</v>
      </c>
    </row>
    <row r="5">
      <c r="A5" s="4" t="inlineStr">
        <is>
          <t>Convertible Promissory Note [Member] | Streeterville 2020 Note [Member]</t>
        </is>
      </c>
    </row>
    <row r="6">
      <c r="A6" s="3" t="inlineStr">
        <is>
          <t>Collaborative Arrangement and Arrangement Other than Collaborative [Line Items]</t>
        </is>
      </c>
    </row>
    <row r="7">
      <c r="A7" s="4" t="inlineStr">
        <is>
          <t>Debt converted, amount converted</t>
        </is>
      </c>
      <c r="J7" s="5" t="n">
        <v>1925000</v>
      </c>
    </row>
    <row r="8">
      <c r="A8" s="4" t="inlineStr">
        <is>
          <t>Debt converted, shares issued</t>
        </is>
      </c>
      <c r="J8" s="6" t="n">
        <v>444917000</v>
      </c>
    </row>
    <row r="9">
      <c r="A9" s="4" t="inlineStr">
        <is>
          <t>Convertible Promissory Note [Member] | Streeterville 2021 Note [Member]</t>
        </is>
      </c>
    </row>
    <row r="10">
      <c r="A10" s="3" t="inlineStr">
        <is>
          <t>Collaborative Arrangement and Arrangement Other than Collaborative [Line Items]</t>
        </is>
      </c>
    </row>
    <row r="11">
      <c r="A11" s="4" t="inlineStr">
        <is>
          <t>Debt converted, amount converted</t>
        </is>
      </c>
      <c r="J11" s="5" t="n">
        <v>2450000</v>
      </c>
    </row>
    <row r="12">
      <c r="A12" s="4" t="inlineStr">
        <is>
          <t>Debt converted, shares issued</t>
        </is>
      </c>
      <c r="J12" s="6" t="n">
        <v>630252000</v>
      </c>
    </row>
    <row r="13">
      <c r="A13" s="4" t="inlineStr">
        <is>
          <t>Phoenix [Member]</t>
        </is>
      </c>
    </row>
    <row r="14">
      <c r="A14" s="3" t="inlineStr">
        <is>
          <t>Collaborative Arrangement and Arrangement Other than Collaborative [Line Items]</t>
        </is>
      </c>
    </row>
    <row r="15">
      <c r="A15" s="4" t="inlineStr">
        <is>
          <t>Stock Issued During Period, Shares, Acquisitions</t>
        </is>
      </c>
      <c r="D15" s="6" t="n">
        <v>1147793</v>
      </c>
    </row>
    <row r="16">
      <c r="A16" s="4" t="inlineStr">
        <is>
          <t>Stock to be issued for employee incentive plan, shares</t>
        </is>
      </c>
      <c r="I16" s="6" t="n">
        <v>114770</v>
      </c>
    </row>
    <row r="17">
      <c r="A17" s="4" t="inlineStr">
        <is>
          <t>Stock to be issued for employee incentive plan, shares</t>
        </is>
      </c>
      <c r="H17" s="6" t="n">
        <v>71327</v>
      </c>
    </row>
    <row r="18">
      <c r="A18" s="4" t="inlineStr">
        <is>
          <t>Securities Purchase Agreement [Member]</t>
        </is>
      </c>
    </row>
    <row r="19">
      <c r="A19" s="3" t="inlineStr">
        <is>
          <t>Collaborative Arrangement and Arrangement Other than Collaborative [Line Items]</t>
        </is>
      </c>
    </row>
    <row r="20">
      <c r="A20" s="4" t="inlineStr">
        <is>
          <t>Stock issued new, shares</t>
        </is>
      </c>
      <c r="C20" s="6" t="n">
        <v>3495000</v>
      </c>
      <c r="E20" s="6" t="n">
        <v>2964000</v>
      </c>
    </row>
    <row r="21">
      <c r="A21" s="4" t="inlineStr">
        <is>
          <t>Share price</t>
        </is>
      </c>
      <c r="C21" s="9" t="n">
        <v>10.02</v>
      </c>
      <c r="E21" s="8" t="n">
        <v>5.4</v>
      </c>
    </row>
    <row r="22">
      <c r="A22" s="4" t="inlineStr">
        <is>
          <t>Proceeds from issuance of stock</t>
        </is>
      </c>
      <c r="C22" s="5" t="n">
        <v>32258000</v>
      </c>
      <c r="E22" s="5" t="n">
        <v>14552000</v>
      </c>
    </row>
    <row r="23">
      <c r="A23" s="4" t="inlineStr">
        <is>
          <t>Warrants issued, shares</t>
        </is>
      </c>
      <c r="C23" s="6" t="n">
        <v>3495000</v>
      </c>
    </row>
    <row r="24">
      <c r="A24" s="4" t="inlineStr">
        <is>
          <t>Registered Direct Offering [Member]</t>
        </is>
      </c>
    </row>
    <row r="25">
      <c r="A25" s="3" t="inlineStr">
        <is>
          <t>Collaborative Arrangement and Arrangement Other than Collaborative [Line Items]</t>
        </is>
      </c>
    </row>
    <row r="26">
      <c r="A26" s="4" t="inlineStr">
        <is>
          <t>Stock issued new, shares</t>
        </is>
      </c>
      <c r="F26" s="6" t="n">
        <v>1365375</v>
      </c>
    </row>
    <row r="27">
      <c r="A27" s="4" t="inlineStr">
        <is>
          <t>Share price</t>
        </is>
      </c>
      <c r="F27" s="9" t="n">
        <v>10.79</v>
      </c>
    </row>
    <row r="28">
      <c r="A28" s="4" t="inlineStr">
        <is>
          <t>Proceeds from issuance of stock</t>
        </is>
      </c>
      <c r="F28" s="5" t="n">
        <v>13591</v>
      </c>
    </row>
    <row r="29">
      <c r="A29" s="4" t="inlineStr">
        <is>
          <t>Options Exercised [Member]</t>
        </is>
      </c>
    </row>
    <row r="30">
      <c r="A30" s="3" t="inlineStr">
        <is>
          <t>Collaborative Arrangement and Arrangement Other than Collaborative [Line Items]</t>
        </is>
      </c>
    </row>
    <row r="31">
      <c r="A31" s="4" t="inlineStr">
        <is>
          <t>Options exercised</t>
        </is>
      </c>
      <c r="J31" s="6" t="n">
        <v>25000</v>
      </c>
      <c r="K31" s="6" t="n">
        <v>109500</v>
      </c>
    </row>
    <row r="32">
      <c r="A32" s="4" t="inlineStr">
        <is>
          <t>Schedule Of Loans Payable Details [Line Items]</t>
        </is>
      </c>
    </row>
    <row r="33">
      <c r="A33" s="3" t="inlineStr">
        <is>
          <t>Collaborative Arrangement and Arrangement Other than Collaborative [Line Items]</t>
        </is>
      </c>
    </row>
    <row r="34">
      <c r="A34" s="4" t="inlineStr">
        <is>
          <t>Stock Issued During Period, Shares, Restricted Stock Award, Gross</t>
        </is>
      </c>
      <c r="J34" s="6" t="n">
        <v>184000</v>
      </c>
      <c r="K34" s="6" t="n">
        <v>0</v>
      </c>
    </row>
    <row r="35">
      <c r="A35" s="4" t="inlineStr">
        <is>
          <t>ILIAD [Member]</t>
        </is>
      </c>
    </row>
    <row r="36">
      <c r="A36" s="3" t="inlineStr">
        <is>
          <t>Collaborative Arrangement and Arrangement Other than Collaborative [Line Items]</t>
        </is>
      </c>
    </row>
    <row r="37">
      <c r="A37" s="4" t="inlineStr">
        <is>
          <t>Debt converted, amount converted</t>
        </is>
      </c>
      <c r="K37" s="5" t="n">
        <v>300000</v>
      </c>
    </row>
    <row r="38">
      <c r="A38" s="4" t="inlineStr">
        <is>
          <t>Debt converted, shares issued</t>
        </is>
      </c>
      <c r="K38" s="6" t="n">
        <v>216344</v>
      </c>
    </row>
    <row r="39">
      <c r="A39" s="4" t="inlineStr">
        <is>
          <t>Seller Of Phoenix [Member] | Phoenix [Member]</t>
        </is>
      </c>
    </row>
    <row r="40">
      <c r="A40" s="3" t="inlineStr">
        <is>
          <t>Collaborative Arrangement and Arrangement Other than Collaborative [Line Items]</t>
        </is>
      </c>
    </row>
    <row r="41">
      <c r="A41" s="4" t="inlineStr">
        <is>
          <t>Stock Issued During Period, Shares, Acquisitions</t>
        </is>
      </c>
      <c r="D41" s="6" t="n">
        <v>934720</v>
      </c>
    </row>
    <row r="42">
      <c r="A42" s="4" t="inlineStr">
        <is>
          <t>Lighting Charm Limited [Member]</t>
        </is>
      </c>
    </row>
    <row r="43">
      <c r="A43" s="3" t="inlineStr">
        <is>
          <t>Collaborative Arrangement and Arrangement Other than Collaborative [Line Items]</t>
        </is>
      </c>
    </row>
    <row r="44">
      <c r="A44" s="4" t="inlineStr">
        <is>
          <t>Options exercised</t>
        </is>
      </c>
      <c r="J44" s="6" t="n">
        <v>285500</v>
      </c>
    </row>
    <row r="45">
      <c r="A45" s="4" t="inlineStr">
        <is>
          <t>Number of options granted</t>
        </is>
      </c>
      <c r="G45" s="6" t="n">
        <v>1000000</v>
      </c>
    </row>
    <row r="46">
      <c r="A46" s="4" t="inlineStr">
        <is>
          <t>Exercise price</t>
        </is>
      </c>
      <c r="G46" s="9" t="n">
        <v>3.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Noncontrolling Interests (Details Narrative) - USD ($) $ in Thousands</t>
        </is>
      </c>
      <c r="B1" s="2" t="inlineStr">
        <is>
          <t>Jul. 25, 2019</t>
        </is>
      </c>
      <c r="C1" s="2" t="inlineStr">
        <is>
          <t>Dec. 31, 2021</t>
        </is>
      </c>
      <c r="D1" s="2" t="inlineStr">
        <is>
          <t>Dec. 31, 2020</t>
        </is>
      </c>
      <c r="E1" s="2" t="inlineStr">
        <is>
          <t>May 31, 2020</t>
        </is>
      </c>
    </row>
    <row r="2">
      <c r="A2" s="3" t="inlineStr">
        <is>
          <t>Noncontrolling Interest [Line Items]</t>
        </is>
      </c>
    </row>
    <row r="3">
      <c r="A3" s="4" t="inlineStr">
        <is>
          <t>Stockholders' Equity Attributable to Noncontrolling Interest</t>
        </is>
      </c>
      <c r="C3" s="5" t="n">
        <v>3521</v>
      </c>
      <c r="D3" s="5" t="n">
        <v>3129</v>
      </c>
    </row>
    <row r="4">
      <c r="A4" s="4" t="inlineStr">
        <is>
          <t>S R I I [Member]</t>
        </is>
      </c>
    </row>
    <row r="5">
      <c r="A5" s="3" t="inlineStr">
        <is>
          <t>Noncontrolling Interest [Line Items]</t>
        </is>
      </c>
    </row>
    <row r="6">
      <c r="A6" s="4" t="inlineStr">
        <is>
          <t>Equity interest percentage</t>
        </is>
      </c>
      <c r="B6" s="4" t="inlineStr">
        <is>
          <t>20.00%</t>
        </is>
      </c>
    </row>
    <row r="7">
      <c r="A7" s="4" t="inlineStr">
        <is>
          <t>S R V [Member]</t>
        </is>
      </c>
    </row>
    <row r="8">
      <c r="A8" s="3" t="inlineStr">
        <is>
          <t>Noncontrolling Interest [Line Items]</t>
        </is>
      </c>
    </row>
    <row r="9">
      <c r="A9" s="4" t="inlineStr">
        <is>
          <t>Equity interest percentage</t>
        </is>
      </c>
      <c r="B9" s="4" t="inlineStr">
        <is>
          <t>30.00%</t>
        </is>
      </c>
    </row>
    <row r="10">
      <c r="A10" s="4" t="inlineStr">
        <is>
          <t>SR II and SR V [Member]</t>
        </is>
      </c>
    </row>
    <row r="11">
      <c r="A11" s="3" t="inlineStr">
        <is>
          <t>Noncontrolling Interest [Line Items]</t>
        </is>
      </c>
    </row>
    <row r="12">
      <c r="A12" s="4" t="inlineStr">
        <is>
          <t>Stockholders' Equity Attributable to Noncontrolling Interest</t>
        </is>
      </c>
      <c r="B12" s="5" t="n">
        <v>2278</v>
      </c>
    </row>
    <row r="13">
      <c r="A13" s="4" t="inlineStr">
        <is>
          <t>Payment for equity purchase</t>
        </is>
      </c>
      <c r="B13" s="5" t="n">
        <v>75</v>
      </c>
    </row>
    <row r="14">
      <c r="A14" s="4" t="inlineStr">
        <is>
          <t>SJ Australia [Member]</t>
        </is>
      </c>
    </row>
    <row r="15">
      <c r="A15" s="3" t="inlineStr">
        <is>
          <t>Noncontrolling Interest [Line Items]</t>
        </is>
      </c>
    </row>
    <row r="16">
      <c r="A16" s="4" t="inlineStr">
        <is>
          <t>Stockholders' Equity Attributable to Noncontrolling Interest</t>
        </is>
      </c>
      <c r="E16" s="5" t="n">
        <v>2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tock-Based Compensation Expense by Award type)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5789</v>
      </c>
      <c r="C4" s="5" t="n">
        <v>315</v>
      </c>
      <c r="D4" s="5" t="n">
        <v>821</v>
      </c>
    </row>
    <row r="5">
      <c r="A5" s="4" t="inlineStr">
        <is>
          <t>Share-based Payment Arrangement, Option [Member]</t>
        </is>
      </c>
    </row>
    <row r="6">
      <c r="A6" s="3" t="inlineStr">
        <is>
          <t>Share-based Compensation Arrangement by Share-based Payment Award [Line Items]</t>
        </is>
      </c>
    </row>
    <row r="7">
      <c r="A7" s="4" t="inlineStr">
        <is>
          <t>Stock-based compensation expense</t>
        </is>
      </c>
      <c r="B7" s="6" t="n">
        <v>4593</v>
      </c>
      <c r="C7" s="6" t="n">
        <v>315</v>
      </c>
      <c r="D7" s="6" t="n">
        <v>305</v>
      </c>
    </row>
    <row r="8">
      <c r="A8" s="4" t="inlineStr">
        <is>
          <t>Restricted Stock [Member]</t>
        </is>
      </c>
    </row>
    <row r="9">
      <c r="A9" s="3" t="inlineStr">
        <is>
          <t>Share-based Compensation Arrangement by Share-based Payment Award [Line Items]</t>
        </is>
      </c>
    </row>
    <row r="10">
      <c r="A10" s="4" t="inlineStr">
        <is>
          <t>Stock-based compensation expense</t>
        </is>
      </c>
      <c r="B10" s="5" t="n">
        <v>1196</v>
      </c>
      <c r="C10" s="4" t="inlineStr">
        <is>
          <t xml:space="preserve"> </t>
        </is>
      </c>
      <c r="D10" s="5" t="n">
        <v>5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Compensation expense by line item)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5789</v>
      </c>
      <c r="C4" s="5" t="n">
        <v>315</v>
      </c>
      <c r="D4" s="5" t="n">
        <v>821</v>
      </c>
    </row>
    <row r="5">
      <c r="A5" s="4" t="inlineStr">
        <is>
          <t>Total stock-based compensation expense after income taxes</t>
        </is>
      </c>
      <c r="B5" s="6" t="n">
        <v>5789</v>
      </c>
      <c r="C5" s="6" t="n">
        <v>315</v>
      </c>
      <c r="D5" s="6" t="n">
        <v>821</v>
      </c>
    </row>
    <row r="6">
      <c r="A6" s="4" t="inlineStr">
        <is>
          <t>General and Administrative Expense [Member]</t>
        </is>
      </c>
    </row>
    <row r="7">
      <c r="A7" s="3" t="inlineStr">
        <is>
          <t>Share-based Payment Arrangement, Expensed and Capitalized, Amount [Line Items]</t>
        </is>
      </c>
    </row>
    <row r="8">
      <c r="A8" s="4" t="inlineStr">
        <is>
          <t>Stock-based compensation expense</t>
        </is>
      </c>
      <c r="B8" s="6" t="n">
        <v>5771</v>
      </c>
      <c r="C8" s="6" t="n">
        <v>296</v>
      </c>
      <c r="D8" s="6" t="n">
        <v>768</v>
      </c>
    </row>
    <row r="9">
      <c r="A9" s="4" t="inlineStr">
        <is>
          <t>Selling and Marketing Expense [Member]</t>
        </is>
      </c>
    </row>
    <row r="10">
      <c r="A10" s="3" t="inlineStr">
        <is>
          <t>Share-based Payment Arrangement, Expensed and Capitalized, Amount [Line Items]</t>
        </is>
      </c>
    </row>
    <row r="11">
      <c r="A11" s="4" t="inlineStr">
        <is>
          <t>Stock-based compensation expense</t>
        </is>
      </c>
      <c r="B11" s="5" t="n">
        <v>18</v>
      </c>
      <c r="C11" s="5" t="n">
        <v>19</v>
      </c>
      <c r="D11" s="5" t="n">
        <v>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based Compensation (Details - Assumptions)</t>
        </is>
      </c>
      <c r="B1" s="2" t="inlineStr">
        <is>
          <t>12 Months Ended</t>
        </is>
      </c>
    </row>
    <row r="2">
      <c r="B2" s="2" t="inlineStr">
        <is>
          <t>Dec. 31, 2021</t>
        </is>
      </c>
      <c r="C2" s="2" t="inlineStr">
        <is>
          <t>Dec. 31, 2020</t>
        </is>
      </c>
      <c r="D2" s="2" t="inlineStr">
        <is>
          <t>Dec. 31, 2019</t>
        </is>
      </c>
    </row>
    <row r="3">
      <c r="A3" s="4" t="inlineStr">
        <is>
          <t>Equity Incentive Plan [Member]</t>
        </is>
      </c>
    </row>
    <row r="4">
      <c r="A4" s="3" t="inlineStr">
        <is>
          <t>Share-based Compensation Arrangement by Share-based Payment Award [Line Items]</t>
        </is>
      </c>
    </row>
    <row r="5">
      <c r="A5" s="4" t="inlineStr">
        <is>
          <t>Expected term</t>
        </is>
      </c>
      <c r="B5" s="4" t="inlineStr">
        <is>
          <t>6 years 3 months</t>
        </is>
      </c>
      <c r="C5" s="4" t="inlineStr">
        <is>
          <t>6 years 3 months</t>
        </is>
      </c>
      <c r="D5" s="4" t="inlineStr">
        <is>
          <t>6 years 3 months</t>
        </is>
      </c>
    </row>
    <row r="6">
      <c r="A6" s="4" t="inlineStr">
        <is>
          <t>Risk-free interest rate, minimum</t>
        </is>
      </c>
      <c r="B6" s="4" t="inlineStr">
        <is>
          <t>0.11%</t>
        </is>
      </c>
      <c r="C6" s="4" t="inlineStr">
        <is>
          <t>0.07%</t>
        </is>
      </c>
      <c r="D6" s="4" t="inlineStr">
        <is>
          <t>1.55%</t>
        </is>
      </c>
    </row>
    <row r="7">
      <c r="A7" s="4" t="inlineStr">
        <is>
          <t>Risk-free interest rate, maximum</t>
        </is>
      </c>
      <c r="B7" s="4" t="inlineStr">
        <is>
          <t>0.16%</t>
        </is>
      </c>
      <c r="C7" s="4" t="inlineStr">
        <is>
          <t>0.09%</t>
        </is>
      </c>
      <c r="D7" s="4" t="inlineStr">
        <is>
          <t>2.51%</t>
        </is>
      </c>
    </row>
    <row r="8">
      <c r="A8" s="4" t="inlineStr">
        <is>
          <t>Expected volatility, minimum</t>
        </is>
      </c>
      <c r="B8" s="4" t="inlineStr">
        <is>
          <t>713.00%</t>
        </is>
      </c>
      <c r="C8" s="4" t="inlineStr">
        <is>
          <t>537.00%</t>
        </is>
      </c>
      <c r="D8" s="4" t="inlineStr">
        <is>
          <t>575.00%</t>
        </is>
      </c>
    </row>
    <row r="9">
      <c r="A9" s="4" t="inlineStr">
        <is>
          <t>Expected volatility, maximum</t>
        </is>
      </c>
      <c r="B9" s="4" t="inlineStr">
        <is>
          <t>719.00%</t>
        </is>
      </c>
      <c r="C9" s="4" t="inlineStr">
        <is>
          <t>762.00%</t>
        </is>
      </c>
      <c r="D9" s="4" t="inlineStr">
        <is>
          <t>605.00%</t>
        </is>
      </c>
    </row>
    <row r="10">
      <c r="A10" s="4" t="inlineStr">
        <is>
          <t>Expected dividend yield</t>
        </is>
      </c>
      <c r="B10" s="4" t="inlineStr">
        <is>
          <t>0.00%</t>
        </is>
      </c>
      <c r="C10" s="4" t="inlineStr">
        <is>
          <t>0.00%</t>
        </is>
      </c>
      <c r="D10" s="4" t="inlineStr">
        <is>
          <t>0.00%</t>
        </is>
      </c>
    </row>
    <row r="11">
      <c r="A11" s="4" t="inlineStr">
        <is>
          <t>Omnibus Equity Incentive Plan [Member]</t>
        </is>
      </c>
    </row>
    <row r="12">
      <c r="A12" s="3" t="inlineStr">
        <is>
          <t>Share-based Compensation Arrangement by Share-based Payment Award [Line Items]</t>
        </is>
      </c>
    </row>
    <row r="13">
      <c r="A13" s="4" t="inlineStr">
        <is>
          <t>Expected volatility, minimum</t>
        </is>
      </c>
      <c r="B13" s="4" t="inlineStr">
        <is>
          <t>64.40%</t>
        </is>
      </c>
    </row>
    <row r="14">
      <c r="A14" s="4" t="inlineStr">
        <is>
          <t>Expected volatility, maximum</t>
        </is>
      </c>
      <c r="B14" s="4" t="inlineStr">
        <is>
          <t>69.00%</t>
        </is>
      </c>
    </row>
    <row r="15">
      <c r="A15" s="4" t="inlineStr">
        <is>
          <t>Expected dividend yield</t>
        </is>
      </c>
      <c r="B15" s="4" t="inlineStr">
        <is>
          <t>0.00%</t>
        </is>
      </c>
    </row>
    <row r="16">
      <c r="A16" s="4" t="inlineStr">
        <is>
          <t>Expected term</t>
        </is>
      </c>
      <c r="B16" s="4" t="inlineStr">
        <is>
          <t>1-3 years</t>
        </is>
      </c>
    </row>
    <row r="17">
      <c r="A17" s="4" t="inlineStr">
        <is>
          <t>Risk-free interest rate,</t>
        </is>
      </c>
      <c r="B17" s="4" t="inlineStr">
        <is>
          <t>1.52%</t>
        </is>
      </c>
    </row>
    <row r="18">
      <c r="A18" s="4" t="inlineStr">
        <is>
          <t>2021 SolarJuice Equity Incentive Plan [Member]</t>
        </is>
      </c>
    </row>
    <row r="19">
      <c r="A19" s="3" t="inlineStr">
        <is>
          <t>Share-based Compensation Arrangement by Share-based Payment Award [Line Items]</t>
        </is>
      </c>
    </row>
    <row r="20">
      <c r="A20" s="4" t="inlineStr">
        <is>
          <t>Expected dividend yield</t>
        </is>
      </c>
      <c r="B20" s="4" t="inlineStr">
        <is>
          <t>0.00%</t>
        </is>
      </c>
    </row>
    <row r="21">
      <c r="A21" s="4" t="inlineStr">
        <is>
          <t>Expected term</t>
        </is>
      </c>
      <c r="B21" s="4" t="inlineStr">
        <is>
          <t>3 years</t>
        </is>
      </c>
    </row>
    <row r="22">
      <c r="A22" s="4" t="inlineStr">
        <is>
          <t>Risk-free interest rate,</t>
        </is>
      </c>
      <c r="B22" s="4" t="inlineStr">
        <is>
          <t>1.52%</t>
        </is>
      </c>
    </row>
    <row r="23">
      <c r="A23" s="4" t="inlineStr">
        <is>
          <t>Expected volatility</t>
        </is>
      </c>
      <c r="B23" s="4" t="inlineStr">
        <is>
          <t>45.3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Details - Option Activity) - Stock Options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the beginning of the period</t>
        </is>
      </c>
      <c r="B4" s="6" t="n">
        <v>388900</v>
      </c>
      <c r="C4" s="6" t="n">
        <v>255200</v>
      </c>
      <c r="D4" s="6" t="n">
        <v>260200</v>
      </c>
    </row>
    <row r="5">
      <c r="A5" s="4" t="inlineStr">
        <is>
          <t>Outstanding at the beginning of the period</t>
        </is>
      </c>
      <c r="B5" s="5" t="n">
        <v>11</v>
      </c>
      <c r="C5" s="5" t="n">
        <v>19</v>
      </c>
      <c r="D5" s="5" t="n">
        <v>212</v>
      </c>
    </row>
    <row r="6">
      <c r="A6" s="4" t="inlineStr">
        <is>
          <t>Weighted Average Remaining Contractual Life, Forfeited/expired</t>
        </is>
      </c>
      <c r="B6" s="4" t="inlineStr">
        <is>
          <t>9 years 14 days</t>
        </is>
      </c>
      <c r="C6" s="4" t="inlineStr">
        <is>
          <t>7 years 6 months 7 days</t>
        </is>
      </c>
      <c r="D6" s="4" t="inlineStr">
        <is>
          <t>8 years 7 months 2 days</t>
        </is>
      </c>
    </row>
    <row r="7">
      <c r="A7" s="4" t="inlineStr">
        <is>
          <t>Aggregate Intrinsic Value at the beginning</t>
        </is>
      </c>
      <c r="B7" s="5" t="n">
        <v>486</v>
      </c>
      <c r="C7" s="5" t="n">
        <v>0</v>
      </c>
      <c r="D7" s="5" t="n">
        <v>0</v>
      </c>
    </row>
    <row r="8">
      <c r="A8" s="4" t="inlineStr">
        <is>
          <t>Granted (in shares)</t>
        </is>
      </c>
      <c r="B8" s="6" t="n">
        <v>969000</v>
      </c>
      <c r="C8" s="6" t="n">
        <v>300000</v>
      </c>
      <c r="D8" s="6" t="n">
        <v>65000</v>
      </c>
    </row>
    <row r="9">
      <c r="A9" s="4" t="inlineStr">
        <is>
          <t>Granted (in dollars per share)</t>
        </is>
      </c>
      <c r="B9" s="5" t="n">
        <v>7</v>
      </c>
      <c r="C9" s="5" t="n">
        <v>9</v>
      </c>
      <c r="D9" s="5" t="n">
        <v>3</v>
      </c>
    </row>
    <row r="10">
      <c r="A10" s="4" t="inlineStr">
        <is>
          <t>Exercised (in shares)</t>
        </is>
      </c>
      <c r="B10" s="6" t="n">
        <v>25000</v>
      </c>
      <c r="C10" s="6" t="n">
        <v>109500</v>
      </c>
      <c r="D10" s="6" t="n">
        <v>0</v>
      </c>
    </row>
    <row r="11">
      <c r="A11" s="4" t="inlineStr">
        <is>
          <t>Exercised (in dollars per share)</t>
        </is>
      </c>
      <c r="B11" s="5" t="n">
        <v>4</v>
      </c>
      <c r="C11" s="5" t="n">
        <v>4</v>
      </c>
      <c r="D11" s="5" t="n">
        <v>0</v>
      </c>
    </row>
    <row r="12">
      <c r="A12" s="4" t="inlineStr">
        <is>
          <t>Forfeited (in shares)</t>
        </is>
      </c>
      <c r="B12" s="6" t="n">
        <v>-117000</v>
      </c>
      <c r="C12" s="6" t="n">
        <v>-56800</v>
      </c>
      <c r="D12" s="6" t="n">
        <v>-70000</v>
      </c>
    </row>
    <row r="13">
      <c r="A13" s="4" t="inlineStr">
        <is>
          <t>Forfeited (in dollars per share)</t>
        </is>
      </c>
      <c r="B13" s="5" t="n">
        <v>10</v>
      </c>
      <c r="C13" s="5" t="n">
        <v>27</v>
      </c>
      <c r="D13" s="5" t="n">
        <v>4</v>
      </c>
    </row>
    <row r="14">
      <c r="A14" s="4" t="inlineStr">
        <is>
          <t>Weighted Average Remaining Contractual Life, Forfeited/expired</t>
        </is>
      </c>
      <c r="D14" s="4" t="inlineStr">
        <is>
          <t>6 years 8 months 12 days</t>
        </is>
      </c>
    </row>
    <row r="15">
      <c r="A15" s="4" t="inlineStr">
        <is>
          <t>Exercised (in shares)</t>
        </is>
      </c>
      <c r="B15" s="6" t="n">
        <v>-25000</v>
      </c>
      <c r="C15" s="6" t="n">
        <v>-109500</v>
      </c>
      <c r="D15" s="6" t="n">
        <v>0</v>
      </c>
    </row>
    <row r="16">
      <c r="A16" s="4" t="inlineStr">
        <is>
          <t>Outstanding at the end of the period</t>
        </is>
      </c>
      <c r="B16" s="6" t="n">
        <v>1215900</v>
      </c>
      <c r="C16" s="6" t="n">
        <v>388900</v>
      </c>
      <c r="D16" s="6" t="n">
        <v>255200</v>
      </c>
    </row>
    <row r="17">
      <c r="A17" s="4" t="inlineStr">
        <is>
          <t>Outstanding at the end of the period</t>
        </is>
      </c>
      <c r="B17" s="5" t="n">
        <v>8</v>
      </c>
      <c r="C17" s="5" t="n">
        <v>11</v>
      </c>
      <c r="D17" s="5" t="n">
        <v>19</v>
      </c>
    </row>
    <row r="18">
      <c r="A18" s="4" t="inlineStr">
        <is>
          <t>Aggregate Intrinsic Value at the end</t>
        </is>
      </c>
      <c r="B18" s="5" t="n">
        <v>82</v>
      </c>
      <c r="C18" s="5" t="n">
        <v>486</v>
      </c>
      <c r="D18" s="5" t="n">
        <v>0</v>
      </c>
    </row>
    <row r="19">
      <c r="A19" s="4" t="inlineStr">
        <is>
          <t>Vested and exercisable at the end of the period (in shares)</t>
        </is>
      </c>
      <c r="B19" s="6" t="n">
        <v>113900</v>
      </c>
    </row>
    <row r="20">
      <c r="A20" s="4" t="inlineStr">
        <is>
          <t>Vested and exercisable at the end of the period (in dollars)</t>
        </is>
      </c>
      <c r="B20" s="5" t="n">
        <v>16</v>
      </c>
    </row>
    <row r="21">
      <c r="A21" s="4" t="inlineStr">
        <is>
          <t>Vested and exercisable at the end of the period</t>
        </is>
      </c>
      <c r="B21" s="4" t="inlineStr">
        <is>
          <t>7 years 5 months 12 days</t>
        </is>
      </c>
    </row>
    <row r="22">
      <c r="A22" s="4" t="inlineStr">
        <is>
          <t>Vested and exercisable at year end</t>
        </is>
      </c>
      <c r="B22" s="5" t="n">
        <v>27</v>
      </c>
    </row>
    <row r="23">
      <c r="A23" s="4" t="inlineStr">
        <is>
          <t>Expected to vest at the end of the period (in shares)</t>
        </is>
      </c>
      <c r="B23" s="6" t="n">
        <v>1102000</v>
      </c>
    </row>
    <row r="24">
      <c r="A24" s="4" t="inlineStr">
        <is>
          <t>Expected to vest at the end of the period (in dollars)</t>
        </is>
      </c>
      <c r="B24" s="5" t="n">
        <v>7</v>
      </c>
    </row>
    <row r="25">
      <c r="A25" s="4" t="inlineStr">
        <is>
          <t>Expected to vest at the end of the period</t>
        </is>
      </c>
      <c r="B25" s="4" t="inlineStr">
        <is>
          <t>9 years 2 months 15 days</t>
        </is>
      </c>
    </row>
    <row r="26">
      <c r="A26" s="4" t="inlineStr">
        <is>
          <t>Expected to vest at year end</t>
        </is>
      </c>
      <c r="B26" s="5" t="n">
        <v>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Options by Exercise Price) $ / shares in Units, $ in Thousands</t>
        </is>
      </c>
      <c r="B1" s="2" t="inlineStr">
        <is>
          <t>12 Months Ended</t>
        </is>
      </c>
    </row>
    <row r="2">
      <c r="B2" s="2" t="inlineStr">
        <is>
          <t>Dec. 31, 2021USD ($)$ / sharesshares</t>
        </is>
      </c>
    </row>
    <row r="3">
      <c r="A3" s="3" t="inlineStr">
        <is>
          <t>Share-based Payment Arrangement, Option, Exercise Price Range [Line Items]</t>
        </is>
      </c>
    </row>
    <row r="4">
      <c r="A4" s="4" t="inlineStr">
        <is>
          <t>Shares Exercisable | shares</t>
        </is>
      </c>
      <c r="B4" s="6" t="n">
        <v>113900</v>
      </c>
    </row>
    <row r="5">
      <c r="A5" s="4" t="inlineStr">
        <is>
          <t>Aggregate Intrinsic Value (in Dollars) | $</t>
        </is>
      </c>
      <c r="B5" s="5" t="n">
        <v>27</v>
      </c>
    </row>
    <row r="6">
      <c r="A6" s="4" t="inlineStr">
        <is>
          <t>Price Range1 [Member]</t>
        </is>
      </c>
    </row>
    <row r="7">
      <c r="A7" s="3" t="inlineStr">
        <is>
          <t>Share-based Payment Arrangement, Option, Exercise Price Range [Line Items]</t>
        </is>
      </c>
    </row>
    <row r="8">
      <c r="A8" s="4" t="inlineStr">
        <is>
          <t>Lower exercise price per share (in dollars per share)</t>
        </is>
      </c>
      <c r="B8" s="5" t="n">
        <v>118</v>
      </c>
    </row>
    <row r="9">
      <c r="A9" s="4" t="inlineStr">
        <is>
          <t>Upper exercise price per share (in dollars per share)</t>
        </is>
      </c>
      <c r="B9" s="5" t="n">
        <v>172</v>
      </c>
    </row>
    <row r="10">
      <c r="A10" s="4" t="inlineStr">
        <is>
          <t>Shares Exercisable | shares</t>
        </is>
      </c>
      <c r="B10" s="6" t="n">
        <v>1000</v>
      </c>
    </row>
    <row r="11">
      <c r="A11" s="4" t="inlineStr">
        <is>
          <t>Weighted average remaining contractual life</t>
        </is>
      </c>
      <c r="B11" s="4" t="inlineStr">
        <is>
          <t>3 years 2 months 1 day</t>
        </is>
      </c>
    </row>
    <row r="12">
      <c r="A12" s="4" t="inlineStr">
        <is>
          <t>Weighted average exercise price</t>
        </is>
      </c>
      <c r="B12" s="5" t="n">
        <v>172</v>
      </c>
    </row>
    <row r="13">
      <c r="A13" s="4" t="inlineStr">
        <is>
          <t>Aggregate Intrinsic Value (in Dollars) | $</t>
        </is>
      </c>
      <c r="B13" s="5" t="n">
        <v>0</v>
      </c>
    </row>
    <row r="14">
      <c r="A14" s="4" t="inlineStr">
        <is>
          <t>Price Range2 [Member]</t>
        </is>
      </c>
    </row>
    <row r="15">
      <c r="A15" s="3" t="inlineStr">
        <is>
          <t>Share-based Payment Arrangement, Option, Exercise Price Range [Line Items]</t>
        </is>
      </c>
    </row>
    <row r="16">
      <c r="A16" s="4" t="inlineStr">
        <is>
          <t>Lower exercise price per share (in dollars per share)</t>
        </is>
      </c>
      <c r="B16" s="5" t="n">
        <v>40</v>
      </c>
    </row>
    <row r="17">
      <c r="A17" s="4" t="inlineStr">
        <is>
          <t>Upper exercise price per share (in dollars per share)</t>
        </is>
      </c>
      <c r="B17" s="5" t="n">
        <v>117</v>
      </c>
    </row>
    <row r="18">
      <c r="A18" s="4" t="inlineStr">
        <is>
          <t>Shares Exercisable | shares</t>
        </is>
      </c>
      <c r="B18" s="6" t="n">
        <v>12600</v>
      </c>
    </row>
    <row r="19">
      <c r="A19" s="4" t="inlineStr">
        <is>
          <t>Weighted average remaining contractual life</t>
        </is>
      </c>
      <c r="B19" s="4" t="inlineStr">
        <is>
          <t>4 years 4 months 28 days</t>
        </is>
      </c>
    </row>
    <row r="20">
      <c r="A20" s="4" t="inlineStr">
        <is>
          <t>Weighted average exercise price</t>
        </is>
      </c>
      <c r="B20" s="9" t="n">
        <v>62.04</v>
      </c>
    </row>
    <row r="21">
      <c r="A21" s="4" t="inlineStr">
        <is>
          <t>Aggregate Intrinsic Value (in Dollars) | $</t>
        </is>
      </c>
      <c r="B21" s="5" t="n">
        <v>0</v>
      </c>
    </row>
    <row r="22">
      <c r="A22" s="4" t="inlineStr">
        <is>
          <t>Price Range3 [Member]</t>
        </is>
      </c>
    </row>
    <row r="23">
      <c r="A23" s="3" t="inlineStr">
        <is>
          <t>Share-based Payment Arrangement, Option, Exercise Price Range [Line Items]</t>
        </is>
      </c>
    </row>
    <row r="24">
      <c r="A24" s="4" t="inlineStr">
        <is>
          <t>Lower exercise price per share (in dollars per share)</t>
        </is>
      </c>
      <c r="B24" s="5" t="n">
        <v>3</v>
      </c>
    </row>
    <row r="25">
      <c r="A25" s="4" t="inlineStr">
        <is>
          <t>Upper exercise price per share (in dollars per share)</t>
        </is>
      </c>
      <c r="B25" s="5" t="n">
        <v>39</v>
      </c>
    </row>
    <row r="26">
      <c r="A26" s="4" t="inlineStr">
        <is>
          <t>Shares Exercisable | shares</t>
        </is>
      </c>
      <c r="B26" s="6" t="n">
        <v>87800</v>
      </c>
    </row>
    <row r="27">
      <c r="A27" s="4" t="inlineStr">
        <is>
          <t>Weighted average remaining contractual life</t>
        </is>
      </c>
      <c r="B27" s="4" t="inlineStr">
        <is>
          <t>7 years 10 months 17 days</t>
        </is>
      </c>
    </row>
    <row r="28">
      <c r="A28" s="4" t="inlineStr">
        <is>
          <t>Weighted average exercise price</t>
        </is>
      </c>
      <c r="B28" s="9" t="n">
        <v>9.23</v>
      </c>
    </row>
    <row r="29">
      <c r="A29" s="4" t="inlineStr">
        <is>
          <t>Aggregate Intrinsic Value (in Dollars) | $</t>
        </is>
      </c>
      <c r="B29" s="5" t="n">
        <v>1</v>
      </c>
    </row>
    <row r="30">
      <c r="A30" s="4" t="inlineStr">
        <is>
          <t>Price Range 4 [Member]</t>
        </is>
      </c>
    </row>
    <row r="31">
      <c r="A31" s="3" t="inlineStr">
        <is>
          <t>Share-based Payment Arrangement, Option, Exercise Price Range [Line Items]</t>
        </is>
      </c>
    </row>
    <row r="32">
      <c r="A32" s="4" t="inlineStr">
        <is>
          <t>Lower exercise price per share (in dollars per share)</t>
        </is>
      </c>
      <c r="B32" s="5" t="n">
        <v>1</v>
      </c>
    </row>
    <row r="33">
      <c r="A33" s="4" t="inlineStr">
        <is>
          <t>Upper exercise price per share (in dollars per share)</t>
        </is>
      </c>
      <c r="B33" s="5" t="n">
        <v>2</v>
      </c>
    </row>
    <row r="34">
      <c r="A34" s="4" t="inlineStr">
        <is>
          <t>Shares Exercisable | shares</t>
        </is>
      </c>
      <c r="B34" s="6" t="n">
        <v>12500</v>
      </c>
    </row>
    <row r="35">
      <c r="A35" s="4" t="inlineStr">
        <is>
          <t>Weighted average remaining contractual life</t>
        </is>
      </c>
      <c r="B35" s="4" t="inlineStr">
        <is>
          <t>7 years 10 months 6 days</t>
        </is>
      </c>
    </row>
    <row r="36">
      <c r="A36" s="4" t="inlineStr">
        <is>
          <t>Weighted average exercise price</t>
        </is>
      </c>
      <c r="B36" s="9" t="n">
        <v>1.61</v>
      </c>
    </row>
    <row r="37">
      <c r="A37" s="4" t="inlineStr">
        <is>
          <t>Aggregate Intrinsic Value (in Dollars) | $</t>
        </is>
      </c>
      <c r="B37" s="5" t="n">
        <v>2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RSU's) - Restricted Stock Units (RSU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units at beginning of year (in shares)</t>
        </is>
      </c>
      <c r="B4" s="6" t="n">
        <v>0</v>
      </c>
      <c r="C4" s="6" t="n">
        <v>0</v>
      </c>
      <c r="D4" s="6" t="n">
        <v>1250</v>
      </c>
    </row>
    <row r="5">
      <c r="A5" s="4" t="inlineStr">
        <is>
          <t>Restricted stock units at beginning of year (in dollars per share)</t>
        </is>
      </c>
      <c r="B5" s="4" t="inlineStr">
        <is>
          <t xml:space="preserve"> </t>
        </is>
      </c>
      <c r="C5" s="5" t="n">
        <v>0</v>
      </c>
      <c r="D5" s="5" t="n">
        <v>185</v>
      </c>
    </row>
    <row r="6">
      <c r="A6" s="4" t="inlineStr">
        <is>
          <t>Granted (in shares)</t>
        </is>
      </c>
      <c r="B6" s="6" t="n">
        <v>184000</v>
      </c>
      <c r="C6" s="6" t="n">
        <v>0</v>
      </c>
      <c r="D6" s="6" t="n">
        <v>107000</v>
      </c>
    </row>
    <row r="7">
      <c r="A7" s="4" t="inlineStr">
        <is>
          <t>Granted (in dollars per share)</t>
        </is>
      </c>
      <c r="B7" s="9" t="n">
        <v>6.34</v>
      </c>
      <c r="C7" s="5" t="n">
        <v>0</v>
      </c>
      <c r="D7" s="5" t="n">
        <v>3</v>
      </c>
    </row>
    <row r="8">
      <c r="A8" s="4" t="inlineStr">
        <is>
          <t>Forfeited (in shares)</t>
        </is>
      </c>
      <c r="B8" s="6" t="n">
        <v>-184000</v>
      </c>
      <c r="C8" s="6" t="n">
        <v>0</v>
      </c>
      <c r="D8" s="6" t="n">
        <v>-108250</v>
      </c>
    </row>
    <row r="9">
      <c r="A9" s="4" t="inlineStr">
        <is>
          <t>Forfeited (in dollars per share)</t>
        </is>
      </c>
      <c r="B9" s="9" t="n">
        <v>6.34</v>
      </c>
      <c r="C9" s="5" t="n">
        <v>0</v>
      </c>
      <c r="D9" s="5" t="n">
        <v>5</v>
      </c>
    </row>
    <row r="10">
      <c r="A10" s="4" t="inlineStr">
        <is>
          <t>Forfeited (in shares)</t>
        </is>
      </c>
      <c r="B10" s="6" t="n">
        <v>184000</v>
      </c>
      <c r="C10" s="6" t="n">
        <v>0</v>
      </c>
      <c r="D10" s="6" t="n">
        <v>108250</v>
      </c>
    </row>
    <row r="11">
      <c r="A11" s="4" t="inlineStr">
        <is>
          <t>Restricted stock units at end of year (in shares)</t>
        </is>
      </c>
      <c r="B11" s="6" t="n">
        <v>0</v>
      </c>
      <c r="C11" s="6" t="n">
        <v>0</v>
      </c>
      <c r="D11" s="6" t="n">
        <v>0</v>
      </c>
    </row>
    <row r="12">
      <c r="A12" s="4" t="inlineStr">
        <is>
          <t>Restricted stock units at end of year (in dollars per share)</t>
        </is>
      </c>
      <c r="B12" s="5" t="n">
        <v>0</v>
      </c>
      <c r="C12" s="4" t="inlineStr">
        <is>
          <t xml:space="preserve"> </t>
        </is>
      </c>
      <c r="D12"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Phoenix's stock option activities) - Phoenix Stock Option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utstanding at the beginning of the period</t>
        </is>
      </c>
      <c r="B4" s="6" t="n">
        <v>0</v>
      </c>
    </row>
    <row r="5">
      <c r="A5" s="4" t="inlineStr">
        <is>
          <t>Outstanding at the beginning of the period | $ / shares</t>
        </is>
      </c>
      <c r="B5" s="5" t="n">
        <v>0</v>
      </c>
    </row>
    <row r="6">
      <c r="A6" s="4" t="inlineStr">
        <is>
          <t>Granted (in shares)</t>
        </is>
      </c>
      <c r="B6" s="6" t="n">
        <v>2040500</v>
      </c>
    </row>
    <row r="7">
      <c r="A7" s="4" t="inlineStr">
        <is>
          <t>Granted (in dollars per share) | $ / shares</t>
        </is>
      </c>
      <c r="B7" s="9" t="n">
        <v>1.72</v>
      </c>
    </row>
    <row r="8">
      <c r="A8" s="4" t="inlineStr">
        <is>
          <t>Exercised (in shares)</t>
        </is>
      </c>
      <c r="B8" s="6" t="n">
        <v>0</v>
      </c>
    </row>
    <row r="9">
      <c r="A9" s="4" t="inlineStr">
        <is>
          <t>Forfeited (in shares)</t>
        </is>
      </c>
      <c r="B9" s="6" t="n">
        <v>-354000</v>
      </c>
    </row>
    <row r="10">
      <c r="A10" s="4" t="inlineStr">
        <is>
          <t>Forfeited (in dollars per share) | $ / shares</t>
        </is>
      </c>
      <c r="B10" s="9" t="n">
        <v>1.72</v>
      </c>
    </row>
    <row r="11">
      <c r="A11" s="4" t="inlineStr">
        <is>
          <t>Outstanding at the end of the period</t>
        </is>
      </c>
      <c r="B11" s="6" t="n">
        <v>1686500</v>
      </c>
    </row>
    <row r="12">
      <c r="A12" s="4" t="inlineStr">
        <is>
          <t>Outstanding at the end of the period | $ / shares</t>
        </is>
      </c>
      <c r="B12" s="9" t="n">
        <v>1.72</v>
      </c>
    </row>
    <row r="13">
      <c r="A13" s="4" t="inlineStr">
        <is>
          <t>Exercisable | $</t>
        </is>
      </c>
      <c r="B13" s="5" t="n">
        <v>3204</v>
      </c>
    </row>
    <row r="14">
      <c r="A14" s="4" t="inlineStr">
        <is>
          <t>Vested and exercisable at the end of the period (in shares)</t>
        </is>
      </c>
      <c r="B14" s="6" t="n">
        <v>0</v>
      </c>
    </row>
    <row r="15">
      <c r="A15" s="4" t="inlineStr">
        <is>
          <t>Non-vested shares at end of year (in shares)</t>
        </is>
      </c>
      <c r="B15" s="6" t="n">
        <v>1686500</v>
      </c>
    </row>
    <row r="16">
      <c r="A16" s="4" t="inlineStr">
        <is>
          <t>Non-vested shares at end of year | $ / shares</t>
        </is>
      </c>
      <c r="B16" s="9" t="n">
        <v>1.72</v>
      </c>
    </row>
    <row r="17">
      <c r="A17" s="4" t="inlineStr">
        <is>
          <t>Weighted Average Remaining Contractual Life</t>
        </is>
      </c>
      <c r="B17" s="4" t="inlineStr">
        <is>
          <t>9 years 5 months 12 days</t>
        </is>
      </c>
    </row>
    <row r="18">
      <c r="A18" s="4" t="inlineStr">
        <is>
          <t>Non vested | $</t>
        </is>
      </c>
      <c r="B18" s="5" t="n">
        <v>32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J group stock option activities) - S J Group Stock Option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utstanding at the beginning of the period</t>
        </is>
      </c>
      <c r="B4" s="6" t="n">
        <v>0</v>
      </c>
    </row>
    <row r="5">
      <c r="A5" s="4" t="inlineStr">
        <is>
          <t>Outstanding at the beginning of the period | $ / shares</t>
        </is>
      </c>
      <c r="B5" s="5" t="n">
        <v>0</v>
      </c>
    </row>
    <row r="6">
      <c r="A6" s="4" t="inlineStr">
        <is>
          <t>Share-based Compensation Arrangement by Share-based Payment Award, Options, Grants in Period, Gross</t>
        </is>
      </c>
      <c r="B6" s="6" t="n">
        <v>6117160</v>
      </c>
    </row>
    <row r="7">
      <c r="A7" s="4" t="inlineStr">
        <is>
          <t>Share-based Compensation Arrangements by Share-based Payment Award, Options, Grants in Period, Weighted Average Exercise Price | $ / shares</t>
        </is>
      </c>
      <c r="B7" s="9" t="n">
        <v>0.48</v>
      </c>
    </row>
    <row r="8">
      <c r="A8" s="4" t="inlineStr">
        <is>
          <t>Exercise of share options, shares</t>
        </is>
      </c>
      <c r="B8" s="6" t="n">
        <v>0</v>
      </c>
    </row>
    <row r="9">
      <c r="A9" s="4" t="inlineStr">
        <is>
          <t>Share-based Compensation Arrangement by Share-based Payment Award, Options, Forfeitures in Period</t>
        </is>
      </c>
      <c r="B9" s="6" t="n">
        <v>-1652860</v>
      </c>
    </row>
    <row r="10">
      <c r="A10" s="4" t="inlineStr">
        <is>
          <t>Share-based Compensation Arrangements by Share-based Payment Award, Options, Forfeitures in Period, Weighted Average Exercise Price | $ / shares</t>
        </is>
      </c>
      <c r="B10" s="9" t="n">
        <v>0.48</v>
      </c>
    </row>
    <row r="11">
      <c r="A11" s="4" t="inlineStr">
        <is>
          <t>Outstanding at the end of the period</t>
        </is>
      </c>
      <c r="B11" s="6" t="n">
        <v>4464300</v>
      </c>
    </row>
    <row r="12">
      <c r="A12" s="4" t="inlineStr">
        <is>
          <t>Outstanding at the end of the period | $ / shares</t>
        </is>
      </c>
      <c r="B12" s="9" t="n">
        <v>0.48</v>
      </c>
    </row>
    <row r="13">
      <c r="A13" s="4" t="inlineStr">
        <is>
          <t>Weighted Average Remaining Contractual Life</t>
        </is>
      </c>
      <c r="B13" s="4" t="inlineStr">
        <is>
          <t>9 years 5 months 8 days</t>
        </is>
      </c>
    </row>
    <row r="14">
      <c r="A14" s="4" t="inlineStr">
        <is>
          <t>Share-based Compensation Arrangement by Share-based Payment Award, Options, Vested and Expected to Vest, Exercisable, Aggregate Intrinsic Value | $</t>
        </is>
      </c>
      <c r="B14" s="5" t="n">
        <v>1607</v>
      </c>
    </row>
    <row r="15">
      <c r="A15" s="4" t="inlineStr">
        <is>
          <t>Share-based Compensation Arrangement by Share-based Payment Award, Options, Vested and Expected to Vest, Exercisable, Number</t>
        </is>
      </c>
      <c r="B15" s="6" t="n">
        <v>0</v>
      </c>
    </row>
    <row r="16">
      <c r="A16" s="4" t="inlineStr">
        <is>
          <t>Share-based Compensation Arrangement by Share-based Payment Award, Options, Nonvested, Number of Shares</t>
        </is>
      </c>
      <c r="B16" s="6" t="n">
        <v>4464300</v>
      </c>
    </row>
    <row r="17">
      <c r="A17" s="4" t="inlineStr">
        <is>
          <t>Share-based Compensation Arrangement by Share-based Payment Award, Options, Exercisable, Weighted Average Exercise Price | $ / shares</t>
        </is>
      </c>
      <c r="B17" s="9" t="n">
        <v>0.48</v>
      </c>
    </row>
    <row r="18">
      <c r="A18" s="4" t="inlineStr">
        <is>
          <t>Weighted Average Remaining Contractual Life</t>
        </is>
      </c>
      <c r="B18" s="4" t="inlineStr">
        <is>
          <t>9 years 5 months 8 days</t>
        </is>
      </c>
    </row>
    <row r="19">
      <c r="A19" s="4" t="inlineStr">
        <is>
          <t>[custom:ShareBasedCompensationArrangementByShareBasedPaymentAwardOptionsVestedAndExpectedToNonVestExercisableAggregateIntrinsicValue-0] | $</t>
        </is>
      </c>
      <c r="B19" s="5" t="n">
        <v>16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8:03:16Z</dcterms:created>
  <dcterms:modified xmlns:dcterms="http://purl.org/dc/terms/" xmlns:xsi="http://www.w3.org/2001/XMLSchema-instance" xsi:type="dcterms:W3CDTF">2022-04-01T18:03:16Z</dcterms:modified>
</cp:coreProperties>
</file>